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Information Document" sheetId="1" r:id="rId1"/>
    <s:sheet name="Consolidated Balance Sheet" sheetId="2" r:id="rId2"/>
    <s:sheet name="Consolidated Balance Sheet (Par" sheetId="3" r:id="rId3"/>
    <s:sheet name="Consolidated Statements of Inco" sheetId="4" r:id="rId4"/>
    <s:sheet name="Consolidated Statements of Comp" sheetId="5" r:id="rId5"/>
    <s:sheet name="Consolidated Statement of Cash " sheetId="6" r:id="rId6"/>
    <s:sheet name="Description of Business, Concen" sheetId="7" r:id="rId7"/>
    <s:sheet name="Acquisitions and Divestitures" sheetId="8" r:id="rId8"/>
    <s:sheet name="Inventories" sheetId="9" r:id="rId9"/>
    <s:sheet name="Property and Equipment (Notes)" sheetId="10" r:id="rId10"/>
    <s:sheet name="Goodwill and Intangible Assets " sheetId="11" r:id="rId11"/>
    <s:sheet name="Debt" sheetId="12" r:id="rId12"/>
    <s:sheet name="Related Party" sheetId="13" r:id="rId13"/>
    <s:sheet name="Commitments and Contingencies" sheetId="14" r:id="rId14"/>
    <s:sheet name="Fair Value Measurements (Notes)" sheetId="15" r:id="rId15"/>
    <s:sheet name="Equity" sheetId="16" r:id="rId16"/>
    <s:sheet name="Stock-Based Compensation" sheetId="17" r:id="rId17"/>
    <s:sheet name="Earnings Per Share" sheetId="18" r:id="rId18"/>
    <s:sheet name="Segment Information" sheetId="19" r:id="rId19"/>
    <s:sheet name="Supplemental Cash Flow Informat" sheetId="20" r:id="rId20"/>
    <s:sheet name="Termination Benefits (Notes)" sheetId="21" r:id="rId21"/>
    <s:sheet name="Guarantor Subsidiaries (Notes)" sheetId="22" r:id="rId22"/>
    <s:sheet name="Description of Business, Conc23" sheetId="23" r:id="rId23"/>
    <s:sheet name="Acquisitions and Divestitures A" sheetId="24" r:id="rId24"/>
    <s:sheet name="Inventories (Tables)" sheetId="25" r:id="rId25"/>
    <s:sheet name="Property and Equipment (Tables)" sheetId="26" r:id="rId26"/>
    <s:sheet name="Goodwill and Intangible Asset27" sheetId="27" r:id="rId27"/>
    <s:sheet name="Debt (Tables)" sheetId="28" r:id="rId28"/>
    <s:sheet name="Related Party Transactions with" sheetId="29" r:id="rId29"/>
    <s:sheet name="Equity (Tables)" sheetId="30" r:id="rId30"/>
    <s:sheet name="Stock-Based Compensation Schedu" sheetId="31" r:id="rId31"/>
    <s:sheet name="Earnings Per Share (Tables)" sheetId="32" r:id="rId32"/>
    <s:sheet name="Segment Information (Tables)" sheetId="33" r:id="rId33"/>
    <s:sheet name="Supplemental Cash Flow Inform34" sheetId="34" r:id="rId34"/>
    <s:sheet name="Termination Benefits (Tables)" sheetId="35" r:id="rId35"/>
    <s:sheet name="Guarantor Subsidiaries (Tables)" sheetId="36" r:id="rId36"/>
    <s:sheet name="Description of Business, Conc37" sheetId="37" r:id="rId37"/>
    <s:sheet name="Acquisitions and Divestitures -" sheetId="38" r:id="rId38"/>
    <s:sheet name="Acquisitions and Divestitures39" sheetId="39" r:id="rId39"/>
    <s:sheet name="Acquisitions and Divestitures40" sheetId="40" r:id="rId40"/>
    <s:sheet name="Acquisitions and Divestitures41" sheetId="41" r:id="rId41"/>
    <s:sheet name="Acquisitions and Divestitures42" sheetId="42" r:id="rId42"/>
    <s:sheet name="Acquisitions and Divestitures43" sheetId="43" r:id="rId43"/>
    <s:sheet name="Acquisitions and Divestitures P" sheetId="44" r:id="rId44"/>
    <s:sheet name="Inventories - Narrative (Detail" sheetId="45" r:id="rId45"/>
    <s:sheet name="Inventories (Details)" sheetId="46" r:id="rId46"/>
    <s:sheet name="Property and Equipment (Details" sheetId="47" r:id="rId47"/>
    <s:sheet name="Goodwill and Intangible Asset48" sheetId="48" r:id="rId48"/>
    <s:sheet name="Goodwill and Intangible Asset49" sheetId="49" r:id="rId49"/>
    <s:sheet name="Goodwill and Intangible Asset50" sheetId="50" r:id="rId50"/>
    <s:sheet name="Debt  - Narrative (Details)" sheetId="51" r:id="rId51"/>
    <s:sheet name="Debt - Long-Term Debt (Details)" sheetId="52" r:id="rId52"/>
    <s:sheet name="Related Party - Narrative (Deta" sheetId="53" r:id="rId53"/>
    <s:sheet name="Related Party Revenues from fue" sheetId="54" r:id="rId54"/>
    <s:sheet name="Fair Value Measurements - Narra" sheetId="55" r:id="rId55"/>
    <s:sheet name="Equity - Narrative (Details)" sheetId="56" r:id="rId56"/>
    <s:sheet name="Equity - CST Dividend Activity " sheetId="57" r:id="rId57"/>
    <s:sheet name="Equity - CrossAmerica Distribut" sheetId="58" r:id="rId58"/>
    <s:sheet name="Equity - CST Purchases of Cross" sheetId="59" r:id="rId59"/>
    <s:sheet name="Equity - Other Comprehensive In" sheetId="60" r:id="rId60"/>
    <s:sheet name="Stock-Based Compensation  - Nar" sheetId="61" r:id="rId61"/>
    <s:sheet name="Stock-Based Compensation Stock-" sheetId="62" r:id="rId62"/>
    <s:sheet name="Earnings Per Share - Earnings P" sheetId="63" r:id="rId63"/>
    <s:sheet name="Earnings Per Share - Earnings64" sheetId="64" r:id="rId64"/>
    <s:sheet name="Earnings Per Share - Antidiluti" sheetId="65" r:id="rId65"/>
    <s:sheet name="Segment Information - Narrative" sheetId="66" r:id="rId66"/>
    <s:sheet name="Segment Information - Reportabl" sheetId="67" r:id="rId67"/>
    <s:sheet name="Supplemental Cash Flow Inform68" sheetId="68" r:id="rId68"/>
    <s:sheet name="Supplemental Cash Flow Inform69" sheetId="69" r:id="rId69"/>
    <s:sheet name="Supplemental Cash Flow Inform70" sheetId="70" r:id="rId70"/>
    <s:sheet name="Termination Benefits - Narrativ" sheetId="71" r:id="rId71"/>
    <s:sheet name="Termination Benefits (Details)" sheetId="72" r:id="rId72"/>
    <s:sheet name="Guarantor Subsidiaries - Narrat" sheetId="73" r:id="rId73"/>
    <s:sheet name="Guarantor Subsidiaries - Consol" sheetId="74" r:id="rId74"/>
    <s:sheet name="Guarantor Subsidiaries - Cons75" sheetId="75" r:id="rId75"/>
    <s:sheet name="Guarantor Subsidiaries - Cons76" sheetId="76" r:id="rId76"/>
  </s:sheets>
  <s:definedNames/>
  <s:calcPr calcId="124519" calcMode="auto" fullCalcOnLoad="1"/>
</s:workbook>
</file>

<file path=xl/sharedStrings.xml><?xml version="1.0" encoding="utf-8"?>
<sst xmlns="http://schemas.openxmlformats.org/spreadsheetml/2006/main" uniqueCount="676">
  <si>
    <t>DEI Information Document - shares</t>
  </si>
  <si>
    <t>9 Months Ended</t>
  </si>
  <si>
    <t>Sep. 30, 2015</t>
  </si>
  <si>
    <t>Nov. 04, 2015</t>
  </si>
  <si>
    <t>Document and Entity Information [Abstract]</t>
  </si>
  <si>
    <t>Entity Registrant Name</t>
  </si>
  <si>
    <t>CST Brands,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Filer Category</t>
  </si>
  <si>
    <t>Large Accelerated Filer</t>
  </si>
  <si>
    <t>Entity Common Stock, Shares Outstanding</t>
  </si>
  <si>
    <t>Consolidated Balance Sheet - USD ($) $ in Millions</t>
  </si>
  <si>
    <t>Dec. 31, 2014</t>
  </si>
  <si>
    <t>Current assets:</t>
  </si>
  <si>
    <t>Cash (CrossAmerica: $2 and $15, respectively)</t>
  </si>
  <si>
    <t>Receivables, net of allowances of $1 and $1, respectively (CrossAmerica: $39 and $35, respectively)</t>
  </si>
  <si>
    <t>Inventories (CrossAmerica: $17 and $12, respectively)</t>
  </si>
  <si>
    <t>Deferred income taxes (CrossAmerica: $1 and $1, respectively)</t>
  </si>
  <si>
    <t>Prepaid expenses and other (CrossAmerica: $13 and $10, respectively)</t>
  </si>
  <si>
    <t>Total current assets</t>
  </si>
  <si>
    <t>Property and equipment, net (CrossAmerica: $701 and $482, respectively)</t>
  </si>
  <si>
    <t>Intangible assets, net (CrossAmerica: $348 and $370, respectively)</t>
  </si>
  <si>
    <t>Goodwill (CrossAmerica: $386 and $223, respectively)</t>
  </si>
  <si>
    <t>Deferred income taxes</t>
  </si>
  <si>
    <t>Other assets, net (CrossAmerica: $13 and $19, respectively)</t>
  </si>
  <si>
    <t>Total assets</t>
  </si>
  <si>
    <t>Current liabilities:</t>
  </si>
  <si>
    <t>Current portion of debt and capital lease obligations (CrossAmerica: $8 and $29, respectively)</t>
  </si>
  <si>
    <t>Accounts payable (CrossAmerica: $44 and $31, respectively)</t>
  </si>
  <si>
    <t>Accounts payable to Valero</t>
  </si>
  <si>
    <t>Accrued expenses (CrossAmerica: $15 and $21, respectively)</t>
  </si>
  <si>
    <t>Taxes other than income taxes (CrossAmerica: $11 and $10, respectively)</t>
  </si>
  <si>
    <t>Income taxes payable (CrossAmerica: $4 and $0, respectively)</t>
  </si>
  <si>
    <t>Dividends payable</t>
  </si>
  <si>
    <t>Total current liabilities</t>
  </si>
  <si>
    <t>Debt and capital lease obligations, less current portion (CrossAmerica: $428 and $261, respectively)</t>
  </si>
  <si>
    <t>Deferred income taxes (CrossAmerica: $56 and $38, respectively)</t>
  </si>
  <si>
    <t>Asset retirement obligations (CrossAmerica: $22 and $19, respectively)</t>
  </si>
  <si>
    <t>Other long-term liabilities (CrossAmerica: $16 and $16, respectively)</t>
  </si>
  <si>
    <t>Total liabilities</t>
  </si>
  <si>
    <t>Commitments and contingencies (Note 8)</t>
  </si>
  <si>
    <t xml:space="preserve"> </t>
  </si>
  <si>
    <t>CST Brands, Inc. stockholders’ equity:</t>
  </si>
  <si>
    <t>Common stock, 250,000,000 shares authorized at $0.01 par value; 77,745,677 and 77,674,450 shares issued as of September 30, 2015 and December 31, 2014, respectively</t>
  </si>
  <si>
    <t>Additional paid-in capital (APIC)</t>
  </si>
  <si>
    <t>Treasury stock, at cost: 2,133,120 and 512,714 common shares as of September 30, 2015 and December 31, 2014, respectively</t>
  </si>
  <si>
    <t>Retained earnings</t>
  </si>
  <si>
    <t>Accumulated other comprehensive income (AOCI)</t>
  </si>
  <si>
    <t>Total CST Brands, Inc. stockholders’ equity</t>
  </si>
  <si>
    <t>Noncontrolling interest</t>
  </si>
  <si>
    <t>Total stockholders' equity</t>
  </si>
  <si>
    <t>Total liabilities and stockholders’ equity</t>
  </si>
  <si>
    <t>CrossAmerica</t>
  </si>
  <si>
    <t>Deferred income taxes (CrossAmerica: $0 and $0, respectively)</t>
  </si>
  <si>
    <t>Consolidated Balance Sheet (Parenthetical) - USD ($) $ in Millions</t>
  </si>
  <si>
    <t>Statement of Financial Position [Abstract]</t>
  </si>
  <si>
    <t>Allowance for doubtful accounts receivable</t>
  </si>
  <si>
    <t>Common Stock</t>
  </si>
  <si>
    <t>Common stock, shares authorized</t>
  </si>
  <si>
    <t>Common stock, par or stated value per share</t>
  </si>
  <si>
    <t>Common stock, shares issued</t>
  </si>
  <si>
    <t>Treasury shares</t>
  </si>
  <si>
    <t>Consolidated Statements of Income - USD ($) shares in Thousands, $ in Millions</t>
  </si>
  <si>
    <t>3 Months Ended</t>
  </si>
  <si>
    <t>Sep. 30, 2014</t>
  </si>
  <si>
    <t>Income Statement [Abstract]</t>
  </si>
  <si>
    <t>Operating revenues(a)</t>
  </si>
  <si>
    <t>Cost of sales(b)</t>
  </si>
  <si>
    <t>Gross profit</t>
  </si>
  <si>
    <t>Operating expenses:</t>
  </si>
  <si>
    <t>Operating expenses</t>
  </si>
  <si>
    <t>General and administrative expenses</t>
  </si>
  <si>
    <t>Depreciation, amortization and accretion expense</t>
  </si>
  <si>
    <t>Asset impairment</t>
  </si>
  <si>
    <t>Total operating expenses</t>
  </si>
  <si>
    <t>Gain on the sale of assets, net</t>
  </si>
  <si>
    <t>Operating income</t>
  </si>
  <si>
    <t>Other income, net</t>
  </si>
  <si>
    <t>Interest expense</t>
  </si>
  <si>
    <t>Income before income tax expense</t>
  </si>
  <si>
    <t>Income tax expense</t>
  </si>
  <si>
    <t>Consolidated net income</t>
  </si>
  <si>
    <t>Net income (loss) attributable to noncontrolling interest</t>
  </si>
  <si>
    <t>Net income attributable to CST stockholders</t>
  </si>
  <si>
    <t>Earnings per common share</t>
  </si>
  <si>
    <t>Basic earnings per common share</t>
  </si>
  <si>
    <t>Weighted-average common shares outstanding (in thousands)</t>
  </si>
  <si>
    <t>Earnings per common share – assuming dilution</t>
  </si>
  <si>
    <t>Diluted earnings per common share</t>
  </si>
  <si>
    <t>Weighted-average common shares outstanding - assuming dilution (in thousands)</t>
  </si>
  <si>
    <t>Dividends per common share</t>
  </si>
  <si>
    <t>Supplemental information:</t>
  </si>
  <si>
    <t>(a) Includes excise taxes of:</t>
  </si>
  <si>
    <t>(a) Includes income from rentals of:</t>
  </si>
  <si>
    <t>(b) Includes expenses from rentals of:</t>
  </si>
  <si>
    <t>Consolidated Statements of Comprehensive Income Statement - USD ($) $ in Millions</t>
  </si>
  <si>
    <t>Statement of Comprehensive Income [Abstract]</t>
  </si>
  <si>
    <t>Other comprehensive income (loss):</t>
  </si>
  <si>
    <t>Foreign currency translation adjustment</t>
  </si>
  <si>
    <t>Other comprehensive income (loss) before income taxes</t>
  </si>
  <si>
    <t>Income taxes related to items of other comprehensive income</t>
  </si>
  <si>
    <t>Other comprehensive income (loss)</t>
  </si>
  <si>
    <t>Comprehensive income</t>
  </si>
  <si>
    <t>Income (loss) attributable to noncontrolling interest</t>
  </si>
  <si>
    <t>Comprehensive income attributable to CST stockholders</t>
  </si>
  <si>
    <t>Consolidated Statement of Cash Flows - USD ($) $ in Millions</t>
  </si>
  <si>
    <t>Cash flows from operating activities:</t>
  </si>
  <si>
    <t>Adjustments to reconcile net income to net cash provided by operating activities:</t>
  </si>
  <si>
    <t>Stock-based compensation expense</t>
  </si>
  <si>
    <t>Deferred income tax benefit</t>
  </si>
  <si>
    <t>Changes in working capital, net of acquisitions</t>
  </si>
  <si>
    <t>Other operating activities, net</t>
  </si>
  <si>
    <t>Net cash provided by operating activities</t>
  </si>
  <si>
    <t>Cash flows from investing activities:</t>
  </si>
  <si>
    <t>Capital expenditures</t>
  </si>
  <si>
    <t>Proceeds from the sale of assets</t>
  </si>
  <si>
    <t>CST acquisitions, net of cash acquired</t>
  </si>
  <si>
    <t>CrossAmerica acquisitions, net of cash acquired</t>
  </si>
  <si>
    <t>Other investing activities, net</t>
  </si>
  <si>
    <t>Net cash used in investing activities</t>
  </si>
  <si>
    <t>Cash flows from financing activities:</t>
  </si>
  <si>
    <t>Purchase of CrossAmerica common units</t>
  </si>
  <si>
    <t>Borrowings under the CrossAmerica revolving credit facility</t>
  </si>
  <si>
    <t>Payments on the CrossAmerica revolving credit facility</t>
  </si>
  <si>
    <t>Proceeds from issuance of CrossAmerica common units, net</t>
  </si>
  <si>
    <t>Payments on the CST term loan facility</t>
  </si>
  <si>
    <t>Purchases of treasury shares</t>
  </si>
  <si>
    <t>Debt issuance and credit facility origination costs</t>
  </si>
  <si>
    <t>Payments of capital lease obligations</t>
  </si>
  <si>
    <t>CST dividends paid</t>
  </si>
  <si>
    <t>CrossAmerica distributions paid</t>
  </si>
  <si>
    <t>Receivables repaid by CrossAmerica related parties</t>
  </si>
  <si>
    <t>Net cash provided by (used in) financing activities</t>
  </si>
  <si>
    <t>Effect of foreign exchange rate changes on cash</t>
  </si>
  <si>
    <t>Net increase in cash</t>
  </si>
  <si>
    <t>Cash at beginning of period</t>
  </si>
  <si>
    <t>Cash at end of period</t>
  </si>
  <si>
    <t>Description of Business, Concentration Risk and Other Disclosures (Notes)</t>
  </si>
  <si>
    <t>Description of the Business [Abstract]</t>
  </si>
  <si>
    <t>Description of Business, Concentration Risk and Other Disclosures</t>
  </si>
  <si>
    <t>DEFINITION OF TERMS, DESCRIPTION OF BUSINESS AND OTHER DISCLOSURES Definition of Terms The following terms are used throughout this document to refer to the items indicated: • “CST” refers to CST Brands, Inc., a Delaware corporation, and, where appropriate in context, to one or more of CST’s subsidiaries without the inclusion or consolidation of the operations or subsidiaries of CrossAmerica Partners LP. CST includes CST’s ownership of 100% of the outstanding incentive distribution rights (“IDRs”) of CrossAmerica Partners LP and any common units of CrossAmerica Partners LP owned by subsidiaries of CST, including those received as consideration for “asset drops” as defined in our Annual Report on Form 10-K for the year ended December 31, 2014 (“Form 10-K”). • We refer to CrossAmerica Partners LP, a Delaware limited partnership, and, where appropriate in context, to one or more of its subsidiaries, or all of them taken as a whole as “CrossAmerica.” • “We,” “us,” “our” and “company” refer to the consolidated results and accounts of CST and CrossAmerica, or individually as the context implies. Description of Business CST is a holding company and conducts substantially all of its operations through its subsidiaries. CST was incorporated in Delaware in 2012, formed solely in contemplation of the separation and distribution (“spin-off”) of the retail business of Valero Energy Corporation (“Valero”) and, prior to May 1, 2013, had not commenced operations and had no material assets, liabilities or commitments. On October 1, 2014, CST completed the purchase of 100% of the membership interests in Lehigh Gas GP LLC (the “General Partner”) and 100% of the IDRs of Lehigh Gas Partners LP for $17 million in cash and approximately 2.0 million shares of CST common stock (the “GP Purchase” and the “IDR Purchase”, respectively) for an aggregate consideration of approximately $90 million . After the purchase of the membership interest in its General Partner, the name of Lehigh Gas Partners LP was changed to CrossAmerica Partners LP. Through November 4, 2015 , after giving effect to the transactions discussed in the following notes, CST owns 17.7% of the limited partner interests in CrossAmerica. See Notes 2 and 7 for additional information. CrossAmerica is a separate publicly traded Delaware master limited partnership primarily engaged in the wholesale distribution of motor fuel and the ownership and leasing of real estate used in the retail distribution of motor fuel. CST controls CrossAmerica’s General Partner and has the right to appoint all members of the Board of Directors of the General Partner. The General Partner is managed and operated by the executive officers of the General Partner, under the oversight of the Board of Directors of the General Partner. Therefore, we control the operations and activities of CrossAmerica even though we do not have a majority ownership of CrossAmerica’s outstanding limited partner units. As a result, under the guidance in ASC 810– Consolidation , CrossAmerica is a consolidated variable interest entity. On a consolidated basis, we have three operating segments, U.S. Retail, Canadian Retail and CrossAmerica. The U.S. Retail, Canadian Retail and CrossAmerica segments are managed as individual strategic business units. Each segment experiences different operating income margins due to geographic supply and demand attributes, specific country and local regulatory environments, and are exposed to variability in gross profit from the volatility of crude oil prices. Our Canadian Retail segment also experiences variability from the volatility of foreign exchange rates. Our U.S. Retail segment operations are substantially a company owned and operated convenience store business. We generate profit on motor fuel sales, convenience merchandise sales and other services (car wash, lottery, money orders, air/water/vacuum services, video and game rentals, and access to automated teller machines (“ATMs”)). Our retail sites are operated by company employees. Our Canadian Retail segment includes company owned and operated convenience stores, commission agents, cardlocks and heating oil operations. We generate profit on motor fuel sales, and, at our company owned and operated convenience stores, profit is also generated on convenience merchandise sales and other services (similar to our U.S. Retail segment). We use the term “retail site” as a general term to refer to convenience stores, commission agent sites or cardlocks. CrossAmerica is engaged in the wholesale distribution of motor fuels and the ownership and leasing of real estate used in the retail distribution of motor fuels. CrossAmerica is also engaged in retail operations consisting of recently acquired convenience stores. CrossAmerica’s operations are conducted entirely within the U.S. Interim Financial Information These unaudited financial statements have been prepared in accordance with U.S. generally accepted accounting principles (“U.S. GAAP”) for interim financial information and with the instructions to Form 10-Q and Article 10 of Regulation S-X of the Securities Exchange Act of 1934, as amended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and combined financial statements and notes thereto included in our Form 10-K. Financial information as of September 30, 2015 and for the three and nine months ended September 30, 2015 and 2014 included in the condensed notes to the consolidated financial statements has been derived from our unaudited financial statements. Financial information as of December 31, 2014 , has been derived from our audited financial statements and notes thereto as of that date. Operating results for the three and nine months ended September 30, 2015 are not necessarily indicative of the results that may be expected for the year ending December 31, 2015 . Our business exhibits substantial seasonality due to our wholesale and retail sites being located in certain geographic areas that are affected by seasonal weather and temperature trends and associated changes in retail customer activity during different seasons. Historically, sales volumes and operating income have been highest in the second and third quarters (during the summer activity months) and lowest during the winter months in the first and fourth quarters. Our effective income tax rates for the three and nine months ended September 30, 2015 were 33% and 34% , respectively, compared with 34% and 34% for the corresponding periods of 2014. The effective tax rate differs from the federal statutory rate of 35% for 2015 primarily as a result of Canadian earnings being taxed at a lower rate than the US and our consolidation of CrossAmerica. As a limited partnership, CrossAmerica has not been subject to Federal and State income tax with the exception of its operations in certain tax paying corporate subsidiaries. CST’s effective tax rate, excluding CrossAmerica, was 35% , which includes Federal and State income tax expense and reflects the benefit of the Canadian earnings being taxed at lower than the US tax rate, for the three and nine months ended September 30, 2015 , respectively.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Significant Accounting Policies There have been no material changes to our significant accounting policies. New Accounting Pronouncements In September 2015, the Financial Accounting Standards Board (“FASB”) issued Accounting Standards Update (“ASU”) 2015-16- Combinations (Topic 805): Simplifying the Accounting for Measurement-Period Adjustments, which eliminate the requirement to retrospectively account for adjustments made to provisional amounts recognized in a business combination. The guidance is to be applied on a prospective basis to adjustments to provisional amounts that occur after the effective date. This guidance is effective January 1, 2016, with early adoption permitted for financial statements that have not yet been made available for issuance. The company has elected early adoption of the updated accounting standard, noting that although management has made adjustments to provisional amounts recognized in prior business combinations, those adjustments have not been material and would not have resulted in retrospective application. As such, early adoption of this guidance does not have a significant impact on the financial statements. In April 2015, the FASB issued ASU 2015-03— Interest-Imputation of Interest (Subtopic 835-30) , which requires that debt issuance costs related to a recognized debt liability be presented in the balance sheet as a direct deduction from the carrying amount of that debt liability, consistent with debt discounts. This guidance is effective January 1, 2016. Early adoption is permitted. The guidance is to be applied on a retrospective basis, wherein the balance sheet of each individual period presented should be adjusted to reflect the period-specific effects of applying the new guidance. If the guidance were applicable at September 30, 2015 , other noncurrent assets and long-term debt would be lower by $20 million . In February 2015, the FASB issued ASU 2015-02— Consolidation (Topic 810): Amendments to the Consolidation Analysis . This standard modifies existing consolidation guidance for reporting organizations that are required to evaluate whether they should consolidate certain legal entities, including limited partnerships and other similar entities. ASU 2015-02 is effective for fiscal years and interim periods within those years beginning after December 15, 2015, and requires either a full retrospective or a modified retrospective approach to adoption. Early adoption is also permitted. The adoption of this guidance will not result in a change to our consolidated financial statements. In May 2014, the FASB issued ASU 2014-09— Revenue from Contracts with Customers (Topic 606) ,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With the issuance of ASU 2015-14, which deferred the effective date by one year, this guidance is effective January 1, 2018. Early adoption is permitted, but no earlier than January 1, 2017. The guidance can be applied either retrospectively to each prior reporting period presented, or as a cumulative-effect adjustment as of the date of adoption. Management is currently evaluating this new guidance, including how it will apply the guidance at the date of adoption, but does not expect it to have a material impact to our consolidated financial statements. Certain other new financial accounting pronouncements have become effective for our financial statements but the adoption of these pronouncements will not affect our financial position or results of operations, nor will they require any additional disclosures. Concentration Risk Valero supplied substantially all of the motor fuel purchased by our U.S. Retail and Canadian Retail segments for resale during all periods presented. During the three months ended September 30, 2015 and 2014 , our U.S. Retail and Canadian Retail segments purchased $1.7 billion and $2.5 billion , respectively, of motor fuel from Valero. During the nine months ended September 30, 2015 and 2014 , our U.S. Retail and Canadian Retail segments purchased $5.0 billion and $7.5 billion , respectively, of motor fuel from Valero. CrossAmerica purchases a substantial amount of motor fuel from three suppliers. For the nine months ended September 30, 2015 , CrossAmerica’s wholesale business purchased approximately 29% , 26% and 24% of its motor fuel from ExxonMobil Corporation, BP and Motiva Enterprises LLC, respectively. No other fuel suppliers accounted for 10% or more of CrossAmerica’s fuel purchases in the first nine months of 2015 . No customers are individually material to our U.S. Retail and Canadian Retail segment operations. For the three and nine months ended September 30, 2015 , CrossAmerica distributed approximately 17% of its total wholesale distribution volumes to Dunne Manning Stores LLC (formerly known as Lehigh Gas-Ohio, LLC) (“DMS” or “affiliated dealer”). DMS is an operator of retail sites that purchases a significant portion of its motor fuel from CrossAmerica on a wholesale basis and then re-sells motor fuel on a retail basis. For more information regarding transactions with DMS, see Note 7 .</t>
  </si>
  <si>
    <t>Acquisitions and Divestitures</t>
  </si>
  <si>
    <t>Business Combinations [Abstract]</t>
  </si>
  <si>
    <t>Acquisitions and Divestitures Disclosure</t>
  </si>
  <si>
    <t>ACQUISITIONS AND DIVESTITURES GP Purchase and IDR Purchase During the first nine months of 2015 , we finalized the valuation of CrossAmerica as of October 1, 2014, which resulted in adjustments to certain property and equipment, goodwill, current liabilities, other liabilities and related deferred tax effects as follows (in millions): Preliminary Purchase Price Allocation Fair Value Adjustments Final Adjusted Purchase Price Allocation Current assets (excluding inventories) $ 74 $ — $ 74 Inventories 14 — 14 Property and equipment 436 (9 ) 427 Intangibles 367 — 367 Goodwill 213 114 327 Other assets 18 — 18 Current liabilities (65 ) (3 ) (68 ) Long-term debt and capital leases (236 ) — (236 ) Deferred tax liabilities (33 ) (5 ) (38 ) Other liabilities (17 ) (2 ) (19 ) Non-controlling interest (771 ) (4 ) (775 ) Total consideration $ — $ 91 $ 91 During 2015, management reviewed the final information it needed to complete the fair market value appraisal of certain property and equipment, which resulted in an adjustment to goodwill of $114 million . The adjustment to property and equipment resulted from obtaining additional information for the fair value determination for certain retail sites. This adjustment to property and equipment resulted in an immaterial adjustment to previously recognized depreciation and amortization expense, which was recorded in the first nine months of 2015 . In addition, in finalizing the acquisition accounting, we concluded that the $91 million paid by CST for the GP Purchase and IDR Purchase was more appropriately reflected as additional acquisition consideration instead of a separately identifiable indefinite-lived intangible asset. Accordingly, during the third quarter of 2015, we recorded an additional $91 million of goodwill allocable to our CrossAmerica segment and reduced the carrying value of our intangible assets by the same amount. We engaged an independent third party valuation services firm to assist in the calculation of the fair value of CrossAmerica’s assets and liabilities. The fair value of CrossAmerica was based on its enterprise value on the date of acquisition as principally determined by the closing price of its common units trading on the New York Stock Exchange ($ 33.97 per share on September 30, 2014), which resulted in a portion of the purchase price being allocated to goodwill. Therefore, a future, sustained decline in the enterprise value of CrossAmerica could result in an impairment to part or all of the associated goodwill. See Note 5 for additional discussion of our goodwill. Acquisition of Landmark Industries Stores (“Landmark”) In January 2015, CST and CrossAmerica jointly purchased 22 convenience stores from Landmark. CrossAmerica purchased the real property of the 22 fee sites as well as certain wholesale fuel distribution assets for $41 million . CST purchased the personal property, working capital and the convenience store operations for $22 million . CrossAmerica leases the acquired real property to CST under triple net leases at a lease rate per annum of 7.5% of the fair value of the leased property on the acquisition date and CrossAmerica distributes wholesale motor fuel to CST under long term agreements with a fuel gross profit margin of approximately $0.05 per gallon. The fair values of Landmark’s assets on the date of acquisition, January 8, 2015, were as follows (in millions): Current assets $ 2 Property and equipment 28 Other assets 4 Goodwill 29 Total consideration $ 63 The fair value of property and equipment, which consisted of land, buildings, building improvements, underground storage tanks and other equipment, was based on a cost approach. The buildings, equipment and underground storage tanks are being depreciated on a straight-line basis, with estimated useful lives of 20 years. A substantial portion of the goodwill represents the value that would have been allocated to wholesale fuel distribution rights. However, because the acquired wholesale fuel distribution rights relate to entities under common control under U.S. GAAP, this identifiable intangible is not permitted to be recognized and therefore the value has been allocated to goodwill. Management continues to review the valuation and confirming the result to determine the final purchase price allocation. Acquisition of Erickson Oil Products, Inc. (“Erickson”) In February 2015, CrossAmerica closed on the purchases of all of the outstanding capital stock of Erickson and separate purchases of certain related assets with an aggregate purchase price of $82 million , net of $3 million cash acquired, subject to certain post-closing adjustments. These transactions resulted in the acquisition of a total of 64 retail sites located in Minnesota, Michigan, Wisconsin and South Dakota. The convenience store operations of Erickson are classified as non-core and are included in the CrossAmerica segment. The following table summarizes the preliminary estimated fair values of the assets acquired and liabilities assumed at the acquisition date, February 12, 2015 (in millions): Current assets (excluding inventories) $ 4 Inventories 8 Property and equipment 75 Intangibles 14 Goodwill 28 Current liabilities (20 ) Deferred tax liabilities (25 ) Asset retirement obligations (2 ) Total consideration, net of cash acquired $ 82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15 years for the buildings and 5 to 10 years for equipment. The $12 million fair value of the wholesale fuel distribution rights included in intangible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Goodwill recorded is primarily attributable to the deferred tax liabilities arising from the application of purchase accounting. Management is reviewing the valuation and confirming the result to determine the final purchase price allocation. Management continues to review the valuation and confirming the result to determine the final purchase price allocation. Sale (“Drop Down”) of CST Wholesale Fuel Supply Equity Interests In January 2015 and July 2015, we closed on the sale of a 5% and 12.5% , respectively, limited partner equity interest in CST’s wholesale motor fuel supply business (“CST Fuel Supply”) to CrossAmerica in exchange for aggregate consideration of $171 million , including 4.8 million common units and cash in the amount of $18 million . As of November 4, 2015 , CrossAmerica’s total equity interest in CST Fuel Supply is 17.5% . Because these transactions were between entities under common control, a gain on the sale of CST Fuel Supply and the NTIs discussed below is not reflected in our consolidated income statement and we eliminated our limited partner interest from our consolidated balance sheet. See Note 7 for additional information. Sale of New to Industry Convenience Stores (“NTI”) In July 2015, we completed the contribution and sale of 29 NTIs to CrossAmerica in exchange for an aggregate consideration of $134 million on the date of closing, including 0.3 million common units and cash in the amount of $124 million . CrossAmerica leased the real property associated with the NTIs back to us and we will continue to operate the sites pursuant to a triple net lease at a lease rate of 7.5% , per annum, of the fair value of the property. Based on our credit facility agreement, CST is required to use the cash proceeds from these transactions to repay debt or reinvest in our business through asset or business acquisitions or capital expenditures in the ordinary course of business. This transaction was approved by the independent conflicts committee of the General Partner and the executive committee of and full Board of Directors. We accounted for the transfer as entities under common control. Acquisition of One Stop In July 2015, CrossAmerica completed the purchase of the 41 company-operated One Stop convenience store network based in Charleston, West Virginia, along with four commission agent sites, nine dealer fuel supply agreements and one freestanding franchised quick service restaurant for approximately $45 million in cash. The following table summarizes the preliminary estimated fair values of the assets acquired and liabilities assumed at the acquisition date, July 1, 2015 (in millions): Current assets (excluding inventories) $ 4 Inventories 5 Property and equipment 38 Intangible assets 4 Other assets 1 Current liabilities (7 ) Total consideration, net of cash acquired $ 45 Management continues to review the valuation and confirming the result to determine the final purchase price allocation. Pro Forma Results Our pro forma results, giving effect to the CrossAmerica, Landmark, Erickson and One Stop acquisitions and assuming an acquisition date of January 1, 2014 , would have been (in millions, except per share amounts): Three Months Ended Nine Months Ended September 30, September 30, 2015 2014 2015 2014 Total revenues $ 3,090 $ 4,205 $ 9,029 $ 12,008 Net income attributable to CST stockholders $ 85 $ 63 $ 124 $ 106 Net income (loss) per share $ 1.12 $ 0.83 $ 1.61 $ 1.40 Divestitures During the three months ended September 30, 2015 , CrossAmerica closed on the sale of one site and recognized a gain of $2 million in “Gain on sale of assets, net” on the consolidated statements of income. During the nine months ended September 30, 2015 , CST closed on the sale of 25 convenience stores and recognized a gain of $7 million in “Gain on sale of assets, net” on the consolidated statements of income.</t>
  </si>
  <si>
    <t>Inventories</t>
  </si>
  <si>
    <t>Inventory Disclosure [Abstract]</t>
  </si>
  <si>
    <t>Inventories Disclosure</t>
  </si>
  <si>
    <t xml:space="preserve"> INVENTORIES Inventories consisted of the following (in millions): September 30, December 31, 2015 2014 Convenience store merchandise (CrossAmerica: $11 and $7, respectively) $ 134 $ 128 Motor fuel (CrossAmerica: $6 and $5, respectively) 78 92 Supplies 2 1 Inventories $ 214 $ 221 The cost of convenience store merchandise and supplies is determined principally under the weighted-average cost method. We account for our motor fuel inventory in our U.S. Retail segment on the LIFO basis. As of September 30, 2015 , the replacement cost (market value) of our U.S. motor fuel inventories equaled their LIFO carrying amount. As of December 31, 2014, the replacement cost (market value) of our U.S. motor fuel inventories exceeded their LIFO carrying amounts by approximately $2 million . We account for our motor fuel inventory in our Canadian Retail and CrossAmerica segments under the weighted-average cost method.</t>
  </si>
  <si>
    <t>Property and Equipment (Notes)</t>
  </si>
  <si>
    <t>Property, Plant and Equipment [Abstract]</t>
  </si>
  <si>
    <t>Property and Equipment Disclosure [Text Block]</t>
  </si>
  <si>
    <t>PROPERTY AND EQUIPMENT Property and equipment, net consisted of the following (in millions): September 30, December 31, 2015 2014 Land (CrossAmerica: $252 and $154, respectively) $ 673 $ 580 Buildings (CrossAmerica: $315 and $179, respectively) 779 678 Equipment (CrossAmerica: $144 and $131, respectively) 800 795 Land improvements and leasehold improvements (CrossAmerica: $4 and $4, respectively) 293 311 Other 192 192 Asset retirement obligation (CrossAmerica: $19 and $17, respectively) 75 68 Construction in progress (CrossAmerica: $3 and $5, respectively) 94 38 Property and equipment, at cost 2,906 2,662 Accumulated depreciation (CrossAmerica: $36 and $8, respectively) (760 ) (705 ) Property and equipment, net $ 2,146 $ 1,957 Other property and equipment noted in the table above consists primarily of signage and other imaging assets and computer hardware and software.</t>
  </si>
  <si>
    <t>Goodwill and Intangible Assets (Notes)</t>
  </si>
  <si>
    <t>Intangible Assets, Net (Including Goodwill) [Abstract]</t>
  </si>
  <si>
    <t>Intangible Assets Disclosure</t>
  </si>
  <si>
    <t>GOODWILL AND INTANGIBLE ASSETS Changes in goodwill during the nine months ended September 30, 2015 consisted of the following (in millions): U.S. Segment CrossAmerica Consolidated Beginning balance $ 19 $ 223 $ 242 Acquisitions 16 40 56 Purchase price adjustment — 123 123 Ending balance $ 35 $ 386 $ 421 See Note 2 under the heading “GP Purchase and IDR Purchase.” All of the goodwill derived from the GP Purchase, which is $327 million , was allocated among two reporting units that comprise the CrossAmerica segment. These reporting units are CrossAmerica’s retail and wholesale operations. Our annual test for impairment of goodwill has historically been performed as of October 1 of each year. However, beginning in the last half of 2014, there were severe disruptions in the crude oil commodities markets that contributed to a significant decline in CrossAmerica’s common unit price. As a result, during the third quarter of 2015, CrossAmerica’s equity market capitalization fell below its net asset value at the time of the GP Purchase. We deemed this to be an indicator that goodwill may be impaired, and accordingly, we performed a step one analysis pursuant to ASC 350— Intangibles–Goodwill and Other (“ASC 350”) to evaluate the potential impairment of our goodwill within the CrossAmerica reporting units as of September 30, 2015 . Based on this analysis, we determined that the fair value exceeded the carrying value of each of the CrossAmerica reporting units and accordingly, the goodwill was not impaired. The goodwill allocated to the wholesale and retail reporting units was $312 million and $74 million , respectively, at September 30, 2015 . The fair value of our wholesale reporting unit exceeded its carrying value by slightly less than 10% , while the fair value of our retail reporting unit exceeded its carrying value by slightly more than 10% . For purposes of our interim goodwill impairment test, the fair value of each reporting unit was estimated based on an income and market approach. The income approach estimated the fair value of each reporting unit based on the present value of expected future cash flows, with the present value determined using discount rates that reflected the risk inherent in the assets and risk premiums that reflected the volatility in our industry and the financial markets. Any change in estimated future cash flows or risk premiums could have a negative effect on these assumptions and the resulting estimated fair value of our reporting units. The market approach estimated fair value based on observable market transactions. In connection with our annual impairment test in the fourth quarter of 2015, we will consider any new facts and circumstances to determine if an additional step one or step two analysis is required pursuant to ASC 350. Intangible assets consisted of the following (in millions): September 30, 2015 December 31, 2014 Gross Amount Accumulated Amortization Net Carrying Amount Gross Amount Accumulated Amortization Net Carrying Amount US: Indefinite-lived intangible assets $ — $ — $ — $ 91 $ — $ 91 Other 8 (2 ) 6 7 (1 ) 6 US total 8 (2 ) 6 98 (1 ) 97 Canada: Customer lists (a) 93 (81 ) 12 106 (87 ) 19 Total US and Canada 101 (83 ) 18 204 (88 ) 116 CrossAmerica: Wholesale fuel distribution rights (b) 210 (20 ) 190 229 (8 ) 221 Wholesale fuel supply agreements (c) 176 (29 ) 147 155 (17 ) 138 Below market leases 11 (4 ) 7 10 (3 ) 7 Other 6 (2 ) 4 5 (1 ) 4 Total CrossAmerica 403 (55 ) 348 399 (29 ) 370 Consolidated total $ 504 $ (138 ) $ 366 $ 603 $ (117 ) $ 486 (a) Our customer lists are located in our Canadian Retail segment and are amortized on a straight-line basis over their remaining life. As these assets are recorded in the local currency, Canadian dollars, historical gross carrying amounts are translated at each balance sheet date, resulting in changes to historical amounts presented. (b) Wholesale fuel distribution agreements represent contracts wherein CrossAmerica collects a wholesale margin for sales of motor fuel in addition to rental income for the site. (c) Wholesale fuel supply agreements represent contracts wherein CrossAmerica collects a wholesale margin for motor fuel sold to sites owned by third party dealers but does not collect rent from these sites.</t>
  </si>
  <si>
    <t>Debt</t>
  </si>
  <si>
    <t>Debt Disclosure [Abstract]</t>
  </si>
  <si>
    <t>Debt Disclosure</t>
  </si>
  <si>
    <t>DEBT Our balances for long-term debt and capital leases are as follows (in millions): September 30, December 31, 2015 2014 CST debt and capital leases: (a) Revolving credit facility $ — $ — Term loan due 2019 419 453 5.00% senior notes due 2023 550 550 Capital leases 13 11 Total CST debt and capital leases $ 982 $ 1,014 CrossAmerica debt and capital leases: (b) Revolving credit facility 350 200 Other debt 27 27 Capital leases 59 63 Total CrossAmerica debt and capital leases $ 436 $ 290 Total consolidated debt and capital lease obligations outstanding 1,418 1,304 Less current portion of CST 64 48 Less current portion of CrossAmerica 8 29 Consolidated debt and capital lease obligations, less current portion $ 1,346 $ 1,227 (a) The assets of CST can only be used to settle the obligations of CST and creditors of CST have no recourse to the assets or general credit of CrossAmerica. CST has pledged its equity ownership in CrossAmerica to secure the CST Credit Facility. (b) The assets of CrossAmerica can only be used to settle the obligations of CrossAmerica and creditors of CrossAmerica have no recourse to the assets or general credit of CST. Financial Covenants and Interest Rate The CST Credit Facility contains financial covenants consisting of (a) a maximum total lease adjusted leverage ratio set at not greater than 3.75 to 1.00, and (b) a minimum fixed charge coverage ratio set at not less than 1.30 to 1.00. As of September 30, 2015 , CST was in compliance with both of these covenants. The CrossAmerica revolving credit facility requires CrossAmerica to maintain a total leverage ratio (as defined) for the most recently completed four fiscal quarters of less than or equal to 5.00 to 1.00 and a consolidated interest coverage ratio (as defined in the Credit Agreement) of greater than or equal to 2.75 to 1.00. As of September 30, 2015 , CrossAmerica was in compliance with these covenants. Outstanding borrowings under the CST term loan facility bear interest at the 30–day London Interbank Offered Rate (“LIBOR”) plus a margin of 1.50% . As of September 30, 2015 , the interest rate was 1.70% . Outstanding borrowings under CrossAmerica’s revolving credit facility bear interest at LIBOR plus a margin of 2.50% . CrossAmerica’s borrowings had an interest rate of 2.70% as of September 30, 2015 .</t>
  </si>
  <si>
    <t>Related Party</t>
  </si>
  <si>
    <t>Related Party Transactions [Abstract]</t>
  </si>
  <si>
    <t>Related Party Disclosure</t>
  </si>
  <si>
    <t>RELATED-PARTY TRANSACTIONS We consider transactions with CrossAmerica to be with a related-party and account for these transactions as entities under common control. Rent and Purchased Motor Fuel CrossAmerica leases certain retail sites and sells motor fuel to the U.S. Retail segment under a master fuel distribution agreement and a master lease agreement having initial 10 -year terms. The fuel distribution agreement provides CrossAmerica with a fixed wholesale mark-up per gallon and the lease agreement is a triple net lease with an annual lease rate of 7.5% . The U.S. Retail segment purchased approximately 21 million gallons of motor fuel from CrossAmerica and incurred rent expense on retail sites leased from CrossAmerica of $4 million during the three months ended September 30, 2015 . The U.S. Retail segment purchased approximately 58 million gallons of motor fuel from CrossAmerica and incurred rent expense on retail sites leased from CrossAmerica of $6 million during the nine months ended September 30, 2015 . Amounts payable to CrossAmerica totaled $3 million and $3 million at September 30, 2015 and December 31, 2014 , respectively, related to these transactions. Sale of CST Fuel Supply Equity Interests to CrossAmerica We accounted for the January and July 2015 sales of equity interests in CST Fuel Supply to CrossAmerica as entities under common control. CST records the monthly distributions to CrossAmerica in cost of sales, which is eliminated upon consolidation of CrossAmerica. CST distributed $4 million and $6 million in cash to CrossAmerica during the three and nine months ended September 30, 2015 , respectively, related to its equity ownership interests in CST Fuel Supply. Amended and Restated Omnibus Agreement We entered into an Amended and Restated Omnibus Agreement, dated October 1, 2014, by and among CrossAmerica, the General Partner, Dunne Manning Inc. (“DMI”), DMS, CST and Joseph V. Topper, Jr. (the “Amended Omnibus Agreement”), which amends and restates the original omnibus agreement, which was executed in connection with CrossAmerica’s initial public offering on October 30, 2012. CrossAmerica paid CST $4 million in cash for the fixed and variable fees for the first quarter of 2015. Additionally, CST allocated $3 million in non-cash stock-based compensation and incentive compensation costs to CrossAmerica for the nine months ended September 30, 2015 . Receivables from CrossAmerica related to these transactions were $6 million and $0.1 million at September 30, 2015 and December 31, 2014 , respectively. As approved by the independent conflicts committee of the General Partner and the executive committee of our Board of Directors, CrossAmerica and CST mutually agreed to settle the second and third quarter 2015 amounts due under the terms of the Amended Omnibus Agreement in newly issued common units representing limited partner interests in CrossAmerica. As a result, in July 2015, CST received from CrossAmerica 145,056 limited partner units valued at approximately $4 million and in October 2015, CST received from CrossAmerica 114,256 limited partner units valued at approximately $3 million . CST and CrossAmerica have the right to negotiate the amount of the management fee on an annual basis, or more often as circumstances require. IDR and Common Unit Distributions CST received cash distributions of $1 million and $5 million related to its investment in CrossAmerica’s IDRs and common units, respectively, during the nine months ended September 30, 2015 . CrossAmerica Transactions with DMS DMS is an entity affiliated with Joseph V. Topper, Jr., a member of our Board of Directors and the Board of Directors of the General Partner. DMS is an operator of convenience stores that purchases all of its motor fuel requirements from CrossAmerica on a wholesale basis. DMS also leases certain retail site real estate from CrossAmerica in accordance with a master lease agreement between DMS and CrossAmerica. Revenues from fuel sales and rental income from DMS were as follows (in millions): Three Months Ended Nine Months Ended September 30, 2015 Revenues from fuel sales to DMS $ 90 $ 258 Rental income from DMS 5 15 Motor fuel is sold to DMS at CrossAmerica’s cost plus a fixed mark-up per gallon. Receivables from DMS totaled $10 million and $10 million at September 30, 2015 and December 31, 2014 , respectively. Aircraft Usage Costs From time to time, CST uses an aircraft owned by an entity that is jointly owned by Kimberly S. Lubel, our Chief Executive Officer, President and Chairman of the Board and her husband. CST incurred $0.1 million for the three months ended September 30, 2015 and $0.2 million for the nine months ended September 30, 2015 for the use of this aircraft.</t>
  </si>
  <si>
    <t>Commitments and Contingencies</t>
  </si>
  <si>
    <t>Commitments and Contingencies Disclosure [Abstract]</t>
  </si>
  <si>
    <t>Commitments and Contingencies Disclosure</t>
  </si>
  <si>
    <t>COMMITMENTS AND CONTINGENCIES We are from time to time party to various lawsuits, claims and other legal and administrative proceedings that arise in the ordinary course of business. These actions typically seek, among other things, compensation for alleged personal injury, breach of contract and/or property damages, environmental damages, infringement, indemnification,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t>
  </si>
  <si>
    <t>Fair Value Measurements (Notes)</t>
  </si>
  <si>
    <t>Fair Value Disclosures [Abstract]</t>
  </si>
  <si>
    <t>Fair Value Measurements</t>
  </si>
  <si>
    <t>FAIR VALUE MEASUREMENT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15 or 2014. Financial Instruments The aggregate fair value and carrying amount of the CST senior notes and term loan at September 30, 2015 and December 31, 2014 were $1.0 billion and $1.0 billion , respectively. The fair value of the CST term loan approximates its carrying value due to the frequency with which interest rates are reset. The fair value of the CST senior notes is determined primarily using quoted prices of over the counter traded securities. These quoted prices are considered Level 1 inputs. The fair value of CrossAmerica’s revolving credit facility approximated its carrying values of $350 million as of September 30, 2015 and $200 million as of December 31, 2014 due to the frequency with which interest rates are reset.</t>
  </si>
  <si>
    <t>Equity</t>
  </si>
  <si>
    <t>Equity [Abstract]</t>
  </si>
  <si>
    <t>Equity Disclosure</t>
  </si>
  <si>
    <t>EQUITY CST Treasury Stock For the nine months ended September 30, 2015 , we purchased 1,592,477 of our common shares for a total purchase price of $64 million as part of our publicly announced share repurchase program. During this period we also withheld 27,929 shares of our common stock with a total fair value of $1 million in connection with withholding taxes related to the exercise of stock options, the vesting of restricted stock and the vesting of restricted stock units. CST Dividends We paid regular quarterly cash dividends of $0.0625 per CST common share each quarter, commencing with the quarter ended September 30, 2013. The timing, declaration, amount and payment of future dividends to stockholders will fall within the discretion of our Board of Directors. Our indebtedness also restricts our ability to pay dividends. As such, there can be no assurance we will continue to pay dividends in the future. Quarterly dividend activity was as follows: Quarter Ended Record Date Payment Date Cash Distribution (per share) Cash Distribution (in millions) March 31, 2015 March 31, 2015 April 15, 2015 $ 0.0625 $ 5 June 30, 2015 June 30, 2015 July 15, 2015 $ 0.0625 $ 5 September 30, 2015 September 30, 2015 October 15, 2015 $ 0.0625 $ 5 CrossAmerica Distributions Quarterly distribution activity was as follows: Quarter Ended Record Date Payment Date Cash Distribution (per unit) Cash Distribution (in millions) December 31, 2014 March 9, 2015 March 17, 2015 $ 0.5425 $ 13 March 31, 2015 June 15, 2015 June 19, 2015 $ 0.5475 $ 14 June 30, 2015 September 4, 2015 September 11, 2015 $ 0.5625 $ 18 September 30, 2015 November 18, 2015 November 25, 2015 $ 0.5775 $ 19 (a) (a) Calculated based on shares outstanding as of November 4, 2015. The amount of any distribution is subject to the discretion of the Board of Directors of CrossAmerica’s General Partner, which may modify or revoke CrossAmerica’s cash distribution policy at any time. CrossAmerica’s partnership agreement does not require CrossAmerica to pay any distributions. As such, there can be no assurance CrossAmerica will continue to pay distributions in the future. For the nine months ended September 30, 2015 , CrossAmerica made distributions to CST of $1 million and $5 million with respect to our investment in the IDRs and common units, respectively. CrossAmerica Unit Offering On June 19, 2015, CrossAmerica closed on the sale of 4.6 million common units for net proceeds of approximately $139 million . CrossAmerica used the net proceeds from this offering to reduce indebtedness outstanding under its revolving credit facility. On July 1, 2015, CrossAmerica borrowed $184 million under its revolving credit facility to fund the purchase of the 12.5% equity interest in CST Fuel Supply, the acquisition of the 29 NTIs from CST and the One Stop acquisition. On July 16, 2015, CrossAmerica closed on the sale of an additional 0.2 million common units for net proceeds of $6 million in accordance with the underwriters’ option to purchase additional common units associated with the June offering discussed above. CST Purchases of CrossAmerica Common Units The following table shows the purchases by CST of CrossAmerica common units registered pursuant to Section 12 of the Exchange Act during the quarter ended September 30, 2015: Period Total Number of Units Purchased (a) Average Price Paid per Unit Total Cost of Units Purchased Amount Remaining under the Plan September 1 – September 30, 2015 170,374 $ 23.12 $ 3,938,622 $ 46,061,378 Total 170,374 $ 23.12 $ 3,938,622 $ 46,061,378 (a) On September 21, 2015, CST announced that the independent executive committee of its Board of Directors approved a unit purchase program under Rule 10b-18 of the Exchange Act, authorizing CST to purchase up to an aggregate of $50 million of the common units representing limited partner interests in CrossAmerica. The unit purchase program does not have a fixed expiration date and may be modified, suspended or terminated at any time at CST’s discretion. Through November 4, 2015, CST purchased $11.9 million , or 484,597 common units, at an average price of $24.49 per common unit. CrossAmerica Common Unit Repurchase Program On November 2, 2015, the board of directors of CrossAmerica’s General Partner approved a common unit repurchase program under Rule 10b-18 of the Exchange Act authorizing CrossAmerica to repurchase up to an aggregate of $25 million of the common units representing limited partner interests in the Partnership. Under the program, CrossAmerica may make purchases in the open market after November 9, 2015 in accordance with Rule 10b-18, or in privately negotiated transactions, pursuant to a trading plan under Rule 10b5-1 of the Exchange Act or otherwise. Any purchases will be funded from available cash on hand. The common unit repurchase program does not require CrossAmerica to acquire any specific number of common units and may be suspended or terminated by CrossAmerica at any time without prior notice. The purchases will not be made from any officer, director or control person of CrossAmerica or CST. Comprehensive Income Comprehensive income for a period encompasses net income and all other changes in equity other than from transactions with our stockholders. Foreign currency translation adjustments are the only component of our accumulated other comprehensive income. Our other comprehensive income or loss before reclassifications results from changes in the value of foreign currencies (the Canadian dollar) in relation to the U.S. dollar. Changes in foreign currency translation adjustments were as follows for the three and nine months ended September 30, 2015 and 2014 (in millions): Three Months Ended Nine Months Ended September 30, September 30, 2015 2014 2015 2014 Balance at the beginning of the period $ 34 $ 131 $ 77 $ 133 Other comprehensive income (loss) before reclassifications (38 ) (31 ) (81 ) (33 ) Amounts reclassified from other comprehensive income — — — — Net other comprehensive income (loss) (38 ) (31 ) (81 ) (33 ) Balance at the end of the period $ (4 ) $ 100 $ (4 ) $ 100</t>
  </si>
  <si>
    <t>Stock-Based Compensation</t>
  </si>
  <si>
    <t>Disclosure of Compensation Related Costs, Share-based Payments [Abstract]</t>
  </si>
  <si>
    <t>Stock-Based Compensation Disclosure</t>
  </si>
  <si>
    <t>STOCK-BASED COMPENSATION Overview We record stock-based compensation as a component of operating expenses and general and administrative expenses in the consolidated statements of income. We recognized stock-based compensation expense as follows (in millions): Three Months Ended Nine Months Ended September 30, September 30, 2015 2014 2015 2014 Stock-based compensation related to CST $ 2 $ 2 $ 10 $ 8 Stock-based compensation related to CrossAmerica 1 — 4 — Total stock-based compensation expense $ 3 $ 2 $ 14 $ 8 During the nine months ended September 30, 2015 , we recognized $4 million of stock-based compensation expense, of which $2 million related to CST and $2 million related to CrossAmerica, and during the nine months ended September 30, 2014 , we recognized $2 million of stock-based compensation expense related to CST, from stock-based awards granted to employees who were retirement eligible at the date of grant.</t>
  </si>
  <si>
    <t>Earnings Per Share</t>
  </si>
  <si>
    <t>Earnings Per Share [Abstract]</t>
  </si>
  <si>
    <t>Earnings Per Share Disclosure</t>
  </si>
  <si>
    <t>EARNINGS PER COMMON SHARE Earnings per common share are computed after adjustment for net income or loss attributable to noncontrolling interest; therefore, all earnings per common share information relates solely to CST common stockholders. Earnings per common share were computed as follows (in millions, except shares outstanding, common equivalent shares and per share amounts): Three Months Ended September 30, 2015 2014 Restricted Shares and Units Common Stock Restricted Shares and Units Common Stock Earnings per common share: Net income attributable to CST stockholders $ 85 $ 63 Less dividends declared: Common stock 5 5 Undistributed earnings $ 80 $ 58 Weighted-average common shares outstanding (in thousands) 369 75,565 315 75,442 Earnings per common share Distributed earnings $ 0.06 $ 0.06 $ 0.06 $ 0.06 Undistributed earnings 1.06 1.06 0.77 0.77 Total earnings per common share $ 1.12 $ 1.12 $ 0.83 $ 0.83 Earnings per common share - assuming dilution: Net income attributable to CST stockholders $ 85 $ 63 Weighted-average common shares outstanding (in thousands) 75,565 75,442 Common equivalent shares: Stock options (in thousands) 102 40 Restricted stock (in thousands) 95 84 Restricted stock units (in thousands) 141 65 Weighted-average common shares outstanding - assuming dilution (in thousands) 75,903 75,631 Earnings per common share - assuming dilution $ 1.12 $ 0.83 Nine Months Ended September 30, 2015 2014 Restricted Shares and Units Common Stock Restricted Shares and Units Common Stock Earnings per common share: Net income attributable to CST stockholders $ 124 $ 106 Less dividends declared: Common stock 15 14 Undistributed earnings $ 109 $ 92 Weighted-average common shares outstanding (in thousands) 360 76,384 297 75,421 Earnings per common share Distributed earnings $ 0.18 $ 0.18 $ 0.19 $ 0.19 Undistributed earnings 1.43 1.43 1.21 1.21 Total earnings per common share $ 1.61 $ 1.61 $ 1.40 $ 1.40 Earnings per common share - assuming dilution: Net income attributable to CST stockholders $ 124 $ 106 Weighted-average common shares outstanding (in thousands) 76,384 75,421 Common equivalent shares: Stock options (in thousands) 122 24 Restricted stock (in thousands) 99 85 Restricted stock units (in thousands) 119 40 Weighted-average common shares outstanding - assuming dilution (in thousands) 76,724 75,570 Earnings per common share - assuming dilution $ 1.61 $ 1.40 The table below presents securities that have been excluded from the computation of diluted earnings per share because they would have been anti-dilutive for the periods presented: Three Months Ended Nine Months Ended September 30, September 30, 2015 2014 2015 2014 Weighted-average anti-dilutive options (in thousands) 712 297 523 302</t>
  </si>
  <si>
    <t>Segment Information</t>
  </si>
  <si>
    <t>Reportable Segments [Abstract]</t>
  </si>
  <si>
    <t>Segment Reporting Disclosure [Text Block]</t>
  </si>
  <si>
    <t>SEGMENT INFORMATION We have three reportable segments: U.S. Retail, Canadian Retail and CrossAmerica. The U.S. Retail, Canadian Retail and CrossAmerica segments are managed as individual strategic business units. Each segment experiences different operating income margins due to certain unique operating characteristics, geographic supply and demand attributes, specific country and local regulatory environments, and is exposed to variability in gross profit from the volatility of crude oil prices. Operating revenues from our heating oil business were less than 5% of our operating revenues for each period presented and have been included within the Canadian Retail segment information. Results that are not included in our reportable segments are included in the corporate category, which consist primarily of general and administrative costs. Management evaluates the performance of our CrossAmerica segment without considering the effects of the fair value adjustments to CrossAmerica’s historical account balances required under ASC 805— Business Combinations . As a result, we have included a fair value column to reconcile to our consolidated results. The elimination column represents wholesale fuel supplied to our U.S. Retail segment from CrossAmerica and rental income for retail sites owned by CrossAmerica and leased by our U.S. Retail segment. The following table reflects activity related to our reportable segments (in millions): U.S. Retail Canada Retail CrossAmerica Corporate Eliminations Fair value adjustments Consolidated Three months ended September 30, 2015: Operating revenues $ 1,641 $ 865 $ 584 $ — $ — $ — $ 3,090 Intersegment revenues — — 41 — (41 ) — — Gross profit 286 92 48 — — — 426 Depreciation, amortization and accretion expense 25 9 13 — — 4 51 Operating income (loss) 136 32 25 (41 ) — (4 ) 148 Three months ended September 30, 2014: Operating revenues $ 1,990 $ 1,231 $ — $ — $ — $ — $ 3,221 Gross profit 237 103 — — — — 340 Depreciation, amortization and accretion expense 22 9 — — — — 31 Operating income (loss) 102 33 — (31 ) — — 104 U.S. Retail Canada Retail CrossAmerica Corporate Eliminations Fair value adjustments Consolidated Nine months ended September 30, 2015: Operating revenues $ 4,641 $ 2,627 1,638 $ — $ — $ — $ 8,906 Intersegment revenues — — 113 — (113 ) — — Gross profit 648 276 121 — — — 1,045 Depreciation, amortization and accretion expense 72 28 36 — — 20 156 Operating income (loss) 227 88 47 (130 ) — (20 ) 212 Total expenditures for long-lived assets (including acquisitions) 226 29 175 — — — 430 Nine months ended September 30, 2014: Operating revenues $ 5,818 $ 3,665 $ — $ — $ — $ — $ 9,483 Gross profit 570 295 — — — — 865 Depreciation, amortization and accretion expense 65 27 — — — — 92 Operating income (loss) 180 89 — (83 ) — — 186 Total expenditures for long-lived assets (including acquisitions) 164 28 — — — — 192</t>
  </si>
  <si>
    <t>Supplemental Cash Flow Information</t>
  </si>
  <si>
    <t>Supplemental Cash Flow Information [Abstract]</t>
  </si>
  <si>
    <t>Supplemental Cash Flow Information Disclosure</t>
  </si>
  <si>
    <t>SUPPLEMENTAL CASH FLOW INFORMATION In order to determine net cash provided by operating activities, net income is adjusted by, among other things, changes in current assets and current liabilities as follows (in millions): Nine Months Ended September 30, 2015 2014 Decrease (increase): Receivables, net $ 4 $ 2 Inventories 14 12 Prepaid expenses and other 4 (2 ) Increase (decrease): Accounts payable 5 10 Accounts payable to Valero 19 24 Accrued expenses 11 24 Taxes other than income taxes 4 (4 ) Income taxes payable 34 30 Changes in working capital $ 95 $ 96 The above changes in current assets and current liabilities may differ from changes between amounts reflected in the applicable balance sheets for the respective periods for the following reasons: • acquisitions, including the consolidation of CrossAmerica; • amounts accrued for capital expenditures are reflected in investing activities when such amounts are paid; and • certain differences between balance sheet changes and the changes reflected above result from translating foreign currency denominated amounts at the applicable exchange rates as of each balance sheet date. Additionally, cash transactions between CST and CrossAmerica, including sales of CST Fuel Supply equity interests, NTI sales, IDR and common unit distributions, are eliminated from the statements of cash flows. Cash flows related to interest and income taxes were as follows (in millions): Nine Months Ended September 30, 2015 2014 Interest paid in excess of amount capitalized $ 33 $ 22 Income taxes paid 45 36 For the nine months ended September 30, 2015 , CST settled the CrossAmerica management fee in common units for approximately $4 million and received CrossAmerica common units in the amount of $163 million as partial consideration for the sale of equity interests in CST Fuel Supply and the NTIs to CrossAmerica. There were no significant non-cash investing or financing activities for the nine months ended September 30, 2014 .</t>
  </si>
  <si>
    <t>Termination Benefits (Notes)</t>
  </si>
  <si>
    <t>Postemployment Benefits [Abstract]</t>
  </si>
  <si>
    <t>Postemployment Benefits Disclosure [Text Block]</t>
  </si>
  <si>
    <t>TERMINATION BENEFITS CST accrued $4 million of severance and benefit costs in 2015 related to certain CST employees who were officers of CrossAmerica who have terminated their employment. Such costs are included in general and administrative expenses. As a result of the continued integration of certain processes and systems of our recently acquired businesses, CrossAmerica committed to a workforce reduction affecting certain employees of CrossAmerica or its affiliates and is recognizing $3 million of estimated cost of severance and other benefits ratably over the required service period, included in general and administrative expenses. In addition, at December 31, 2014 , CrossAmerica had a $2 million accrual for severance and benefit costs related to certain officers who terminated their employment, of which $1 million was paid on April 14, 2015. A rollforward of our liability for severance and other termination benefits is as follows (in millions): Balance at December 31, 2014 $ 2 Provision for termination benefits 6 Termination benefits paid (2 ) Balance at September 30, 2015 $ 6</t>
  </si>
  <si>
    <t>Guarantor Subsidiaries (Notes)</t>
  </si>
  <si>
    <t>Condensed Financial Information of Parent Company Only Disclosure [Abstract]</t>
  </si>
  <si>
    <t>Condensed Financial Statements [Text Block]</t>
  </si>
  <si>
    <t>GUARANTOR SUBSIDIARIES CST’s 100% owned, domestic subsidiaries (the “Guarantor Subsidiaries”) fully and unconditionally guarantee, on a joint and several basis, CST’s 5% senior notes. CrossAmerica is not a guarantor under CST’s 5% senior notes. The following consolidating schedules present financial information on a consolidated basis in conformity with the SEC’s Regulation S-X Rule 3-10(f): CONSOLIDATING BALANCE SHEETS (Millions of Dollars) September 30, 2015 Parent Company Guarantor Subsidiaries Non-Guarantor Subsidiaries CST Eliminations Total CST CrossAmerica Eliminations Total Consolidated US Canada ASSETS Current assets: Cash $ — $ 188 $ 254 $ — $ 442 $ 2 $ — $ 444 Receivables, net 3 68 59 — 130 38 (4 ) 164 Inventories — 144 53 — 197 17 — 214 Deferred income taxes — 11 — — 11 1 — 12 Prepaid expenses and other — 6 5 — 11 13 — 24 Total current assets 3 417 371 — 791 71 (4 ) 858 Property and equipment, at cost — 1,687 482 — 2,169 737 — 2,906 Accumulated depreciation — (557 ) (167 ) — (724 ) (36 ) — (760 ) Property and equipment, net — 1,130 315 — 1,445 701 — 2,146 Intangible assets, net — 6 12 — 18 348 — 366 Goodwill — 35 — — 35 386 — 421 Investment in subsidiaries 2,288 — — (2,288 ) — — — — Investment in CrossAmerica — 257 — — 257 — (257 ) — Deferred income taxes — — 67 — 67 — — 67 Other assets, net 29 24 4 — 57 14 (1 ) 70 Total assets $ 2,320 $ 1,869 $ 769 $ (2,288 ) $ 2,670 $ 1,520 $ (262 ) $ 3,928 Historical amounts for CrossAmerica were adjusted to their fair values as a result of the GP Purchase discussed in Note 2. These adjustments were as follows as of September 30, 2015: Property and equipment, net $ 68 Intangibles, net 264 Goodwill 306 September 30, 2015 Parent Company Guarantor Subsidiaries Non-Guarantor Subsidiaries CST Eliminations Total CST CrossAmerica Eliminations Total Consolidated US Canada LIABILITIES AND STOCKHOLDERS’ EQUITY Current liabilities: Current portion of debt and capital lease obligations $ 63 $ 1 $ — $ — $ 64 $ 8 $ — $ 72 Accounts payable 1 108 42 — 151 48 (4 ) 195 Accounts payable to Valero (1 ) 110 78 — 187 — — 187 Accrued expenses 12 42 17 — 71 15 — 86 Taxes other than income taxes — 31 1 — 32 11 — 43 Income taxes payable (1 ) 54 4 — 57 4 — 61 Dividends payable 5 — — — 5 — — 5 Total current liabilities 79 346 142 — 567 86 (4 ) 649 Debt and capital lease obligations, less current portion 906 8 4 — 918 428 — 1,346 Deferred income taxes — 137 — — 137 56 — 193 Intercompany payables (receivables) 403 (404 ) 1 — — — — — Asset retirement obligations — 73 16 — 89 22 — 111 Other long-term liabilities 15 12 15 — 42 16 — 58 Total liabilities 1,403 172 178 — 1,753 608 (4 ) 2,357 Commitments and contingencies Stockholders’ equity: Common stock 1 — — — 1 — — 1 APIC 629 1,334 440 (1,774 ) 629 — (31 ) 598 Treasury stock (87 ) — — — (87 ) — — (87 ) Retained earnings 378 363 151 (514 ) 378 — — 378 AOCI (4 ) — — — (4 ) — — (4 ) Partners’ capital — — — — — 821 (821 ) — IDR and GP interests — — — — — 91 (91 ) — Noncontrolling interest — — — — — — 685 685 Total stockholders’ equity 917 1,697 591 (2,288 ) 917 912 (258 ) 1,571 Total liabilities and stockholders’ equity $ 2,320 $ 1,869 $ 769 $ (2,288 ) $ 2,670 $ 1,520 $ (262 ) $ 3,928 Deferred taxes and noncontrolling interest for CrossAmerica include $11 million and $ 626 million , respectively, related to the fair value adjustments to CrossAmerica’s net assets as a result of the GP Purchase discussed in Note 2 . CONSOLIDATING BALANCE SHEETS (Millions of Dollars) December 31, 2014 Parent Company Guarantor Subsidiaries Non-Guarantor Subsidiaries CST Eliminations Total CST CrossAmerica Eliminations Total Consolidated US Canada ASSETS Current assets: Cash $ — $ 148 $ 205 $ — $ 353 $ 15 $ — $ 368 Receivables, net 3 62 73 — 138 38 (3 ) 173 Inventories — 144 65 — 209 12 — 221 Deferred income taxes — 11 — — 11 1 — 12 Prepaid expenses and other — 9 5 — 14 10 — 24 Total current assets 3 374 348 — 725 76 (3 ) 798 Property and equipment, at cost 1 1,647 524 — 2,172 490 — 2,662 Accumulated depreciation — (527 ) (170 ) — (697 ) (8 ) — (705 ) Property and equipment, net 1 1,120 354 — 1,475 482 — 1,957 Intangible assets, net — 97 19 — 116 370 — 486 Goodwill — 19 — — 19 223 — 242 Investment in subsidiaries 2,029 — — (2,029 ) — — — — Deferred income taxes — — 79 — 79 — — 79 Other assets, net 30 25 5 — 60 19 — 79 Total assets $ 2,063 $ 1,635 $ 805 $ (2,029 ) $ 2,474 $ 1,170 $ (3 ) $ 3,641 Historical amounts for CrossAmerica were adjusted to their fair values as a result of the GP Purchase discussed in the Form 10-K for the year ended December 31, 2014. These adjustments were as follows: Property and equipment, net $ 90 Intangibles, net 292 Goodwill 183 December 31, 2014 Parent Company Guarantor Subsidiaries Non-Guarantor Subsidiaries CST Eliminations Total CST CrossAmerica Eliminations Total Consolidated US Canada LIABILITIES AND STOCKHOLDERS’ EQUITY Current liabilities: Current portion of debt and capital lease obligations $ 47 $ 1 $ — $ — $ 48 $ 29 $ — $ 77 Accounts payable 3 76 47 — 126 34 (3 ) 157 Accounts payable to Valero — 104 75 — 179 — — 179 Accrued expenses 4 40 14 — 58 21 — 79 Taxes other than income taxes — 27 — — 27 10 — 37 Income taxes payable — 1 15 — 16 — — 16 Dividends payable 5 — — — 5 — — 5 Total current liabilities 59 249 151 — 459 94 (3 ) 550 Debt and capital lease obligations, less current portion 956 6 4 — 966 261 — 1,227 Deferred income taxes — 112 — — 112 38 — 150 Intercompany payables (receivables) 220 (221 ) 1 — — — — — Asset retirement obligations — 66 17 — 83 19 — 102 Other long-term liabilities 15 10 16 — 41 16 — 57 Total liabilities 1,250 222 189 — 1,661 428 (3 ) 2,086 Commitments and contingencies Stockholders’ equity: Common stock 1 — — — 1 — — 1 APIC 488 1,154 502 (1,656 ) 488 — — 488 Treasury stock (22 ) — — — (22 ) — — (22 ) Retained earnings 269 259 114 (373 ) 269 — — 269 AOCI 77 — — — 77 — — 77 Noncontrolling interest — — — — — 742 — 742 Total stockholders’ equity 813 1,413 616 (2,029 ) 813 742 — 1,555 Total liabilities and stockholders’ equity $ 2,063 $ 1,635 $ 805 $ (2,029 ) $ 2,474 $ 1,170 $ (3 ) $ 3,641 Deferred taxes and noncontrolling interest for CrossAmerica include $14 million and $551 million , respectively, related to the fair value adjustments to CrossAmerica’s net assets as a result of the GP Purchase discussed in Form 10-K for the year ended December 31, 2014. CONSOLIDATING STATEMENTS OF INCOME AND COMPREHENSIVE INCOME (Millions of Dollars) Three Months Ended September 30, 2015 Parent Company Guarantor Subsidiaries Non-Guarantor Subsidiaries CST Eliminations Total CST CrossAmerica Eliminations Total Consolidated US Canada Operating revenues $ — $ 1,641 $ 865 $ — $ 2,506 $ 625 $ (41 ) $ 3,090 Cost of sales — 1,355 773 — 2,128 577 (41 ) 2,664 Gross profit — 286 92 — 378 48 — 426 Income from CST Fuel Supply Equity — — — — — 4 (4 ) — Operating expenses: Operating expenses — 125 51 — 176 16 (4 ) 188 General and administrative expenses 1 25 5 — 31 10 — 41 Depreciation, amortization and accretion expense — 25 9 — 34 17 (a) — 51 Total operating expenses 1 175 65 — 241 43 (4 ) 280 Gain on the sale of assets, net — — — — — 2 — 2 Operating (loss) income (1 ) 111 27 — 137 11 — 148 Other income, net (1 ) 2 1 — 2 1 (1 ) 2 Interest expense (9 ) — (1 ) — (10 ) (5 ) — (15 ) Equity in earnings of CrossAmerica 1 — — — 1 — (1 ) — Equity in earnings of subsidiaries 95 — — (95 ) — — — — Income (loss) before income tax expense 85 113 27 (95 ) 130 7 (2 ) 135 Income tax expense (benefit) — 38 7 — 45 — — 45 Net income (loss) 85 75 20 (95 ) 85 7 (2 ) 90 Net income attributable to noncontrolling interest — — — — — — 5 5 Net income attributable to CST stockholders $ 85 $ 75 $ 20 $ (95 ) $ 85 $ 7 $ (7 ) $ 85 Other comprehensive loss, net of tax: Net income (loss) $ 85 $ 75 $ 20 $ (95 ) $ 85 $ 7 $ (2 ) $ 90 Foreign currency translation adjustment (38 ) — — — (38 ) — — (38 ) Comprehensive income (loss) 47 75 20 (95 ) 47 7 (2 ) 52 Comprehensive income (loss) attributable to noncontrolling interests — — — — — 5 — 5 Comprehensive income attributable to CST stockholders $ 47 $ 75 $ 20 $ (95 ) $ 47 $ 2 $ (2 ) $ 47 (a) Depreciation, amortization and accretion expense for CrossAmerica includes $4 million of additional depreciation and amortization expense related to the fair value adjustments to CrossAmerica’s net assets as a result of the GP Purchase discussed in Note 2 . CONSOLIDATING STATEMENTS OF INCOME AND COMPREHENSIVE INCOME (CONTINUED) (Millions of Dollars) Three Months Ended September 30, 2014 Parent Company Guarantor Subsidiaries Non-Guarantor Subsidiaries Eliminations Total Consolidated Operating revenues $ — $ 1,990 $ 1,231 $ — $ 3,221 Cost of sales — 1,753 1,128 — 2,881 Gross profit — 237 103 — 340 Operating expenses: Operating expenses — 111 61 — 172 General and administrative expenses 2 24 5 — 31 Depreciation, amortization and accretion expense — 22 9 — 31 Asset impairments — 2 — — 2 Total operating expenses 2 159 75 — 236 Operating (loss) income (2 ) 78 28 — 104 Other income, net — 1 1 — 2 Interest expense (10 ) — — — (10 ) Equity in earnings of subsidiaries 75 — — (75 ) — Income (loss) before income tax expense 63 79 29 (75 ) 96 Income tax expense (benefit) — 25 8 — 33 Net income (loss) 63 54 21 (75 ) 63 Other comprehensive income (loss), net of tax: Foreign currency translation adjustment (31 ) — — — (31 ) Comprehensive income $ 32 $ 54 $ 21 $ (75 ) $ 32 CONSOLIDATING STATEMENTS OF INCOME AND COMPREHENSIVE INCOME (Millions of Dollars) Nine Months Ended September 30, 2015 Parent Company Guarantor Subsidiaries Non-Guarantor Subsidiaries CST Eliminations Total CST CrossAmerica Eliminations Total Consolidated US Canada Operating revenues $ — $ 4,641 $ 2,627 $ — $ 7,268 $ 1,751 $ (113 ) $ 8,906 Cost of sales — 3,993 2,351 — 6,344 1,630 (113 ) 7,861 Gross profit — 648 276 — 924 121 — 1,045 Income from CST Fuel Supply Equity — — — — — 6 (6 ) — Operating expenses: Operating expenses — 356 160 — 516 46 (6 ) 556 General and administrative expenses 5 81 15 — 101 29 — 130 Depreciation, amortization and accretion expense — 72 28 — 100 56 (a) — 156 Total operating expenses 5 509 203 — 717 131 (6 ) 842 Gain on the sale of assets, net — 7 — — 7 2 — 9 Operating (loss) income (5 ) 146 73 — 214 (2 ) — 212 Other income, net — 4 2 — 6 1 (1 ) 6 Interest expense (29 ) — (1 ) — (30 ) (14 ) — (44 ) Equity in earnings of CrossAmerica — — — — — — — — Equity in earnings of subsidiaries 158 — — (158 ) — — — — Income (loss) before income tax expense 124 150 74 (158 ) 190 (15 ) (1 ) 174 Income tax expense (benefit) — 46 20 — 66 (7 ) — 59 Net income (loss) 124 104 54 (158 ) 124 (8 ) (1 ) 115 Net income (loss) attributable to noncontrolling interest — — — — — — (9 ) (9 ) Net income attributable to CST stockholders $ 124 $ 104 $ 54 $ (158 ) $ 124 $ (8 ) $ 8 $ 124 Other comprehensive loss, net of tax: Net income (loss) $ 124 $ 104 $ 54 $ (158 ) $ 124 $ (8 ) $ (1 ) $ 115 Foreign currency translation adjustment (81 ) — — — (81 ) — — (81 ) Comprehensive income (loss) 43 104 54 (158 ) 43 (8 ) (1 ) 34 Comprehensive income (loss) attributable to noncontrolling interests — — — — — (9 ) — (9 ) Comprehensive income attributable to CST stockholders $ 43 $ 104 $ 54 $ (158 ) $ 43 $ 1 $ (1 ) $ 43 (a) Depreciation, amortization and accretion expense for CrossAmerica includes $20 million of additional depreciation and amortization expense related to the fair value adjustments to CrossAmerica’s net assets as a result of the GP Purchase discussed in Note 2 . CONSOLIDATING STATEMENTS OF INCOME AND COMPREHENSIVE INCOME (CONTINUED) (Millions of Dollars) Nine Months Ended September 30, 2014 Parent Company Guarantor Subsidiaries Non-Guarantor Subsidiaries Eliminations Total Consolidated Operating revenues $ — $ 5,818 $ 3,665 $ — $ 9,483 Cost of sales — 5,248 3,370 — 8,618 Gross profit — 570 295 — 865 Operating expenses: Operating expenses — 323 179 — 502 General and administrative expenses 6 62 15 — 83 Depreciation, amortization and accretion expense — 65 27 — 92 Asset impairments — 2 — — 2 Total operating expenses 6 452 221 — 679 Operating (loss) income (6 ) 118 74 — 186 Other income, net — 1 3 — 4 Interest expense (30 ) — — — (30 ) Equity in earnings of subsidiaries 142 — — (142 ) — Income (loss) before income tax expense 106 119 77 (142 ) 160 Income tax expense (benefit) — 33 21 — 54 Net income (loss) 106 86 56 (142 ) 106 Other comprehensive income (loss), net of tax: Foreign currency translation adjustment (33 ) — — — (33 ) Comprehensive income $ 73 $ 86 $ 56 $ (142 ) $ 73 CONSOLIDATING STATEMENTS OF CASH FLOWS (Millions of Dollars) Nine Months Ended September 30, 2015 Parent Company Guarantor Subsidiaries Non-Guarantor Subsidiaries CST Eliminations Total CST CrossAmerica Eliminations Total Consolidated US Canada Cash flows from operating activities: Net cash (used in) provided by operating activities $ (30 ) $ 213 $ 108 $ — $ 291 $ 50 $ (1 ) $ 340 Cash flows from investing activities: Capital expenditures — (174 ) (29 ) — (203 ) (1 ) — (204 ) Proceeds from the sale of assets — 18 2 — 20 4 — 24 CST acquisitions — (22 ) — — (22 ) — — (22 ) CrossAmerica acquisitions — — — — — (316 ) 142 (174 ) Cash received from sale of CST Fuel Supply — 17 — — 17 — (17 ) — Cash received from drop down of NTI to CrossAmerica — 124 — — 124 — (124 ) — IDR income — 1 — — 1 — (1 ) — Other investing activities, net 1 6 (2 ) — 5 2 — 7 Net cash used in investing activities 1 (30 ) (29 ) — (58 ) (311 ) — (369 ) Cash flows from financing activities: Purchase of CrossAmerica common units — (4 ) — — (4 ) — — (4 ) Proceeds under the CrossAmerica revolving credit facility — — — — — 317 — 317 Payments on the CrossAmerica revolving credit facility — — — — — (167 ) — (167 ) Proceeds from issuance of CrossAmerica common units, net — — — — — 145 — 145 Payments on the CST term loan facility (34 ) — — — (34 ) — — (34 ) Purchases of treasury shares (65 ) — — — (65 ) — — (65 ) Debt issuance and credit facility origination costs — — — — — — — — Payments of capital lease obligations — (1 ) — — (1 ) (2 ) — (3 ) Dividends paid (15 ) — — — (15 ) — — (15 ) Distributions from CrossAmerica — 5 — — 5 — (5 ) — Distributions paid — — — — — (47 ) 6 (41 ) Intercompany funding 143 (143 ) — — — — — — Receivables repaid by CrossAmerica related parties — — — — — 2 — 2 Net cash provided by (used in) financing activities 29 (143 ) — — (114 ) 248 1 135 Effect of foreign exchange rate changes on cash — — (30 ) — (30 ) — — (30 ) Net (decrease) increase in cash — 40 49 — 89 (13 ) — 76 Cash at beginning of year — 148 205 — 353 15 — 368 Cash at end of period $ — $ 188 $ 254 $ — $ 442 $ 2 $ — $ 444 CONSOLIDATING STATEMENTS OF CASH FLOWS (CONTINUED) (Millions of Dollars) Nine Months Ended September 30, 2014 Parent Company Guarantor Subsidiaries Non-Guarantor Subsidiaries Eliminations Total Consolidated Cash flows from operating activities: Net cash (used in) provided by operating activities $ (28 ) $ 208 $ 113 $ — $ 293 Cash flows from investing activities: Capital expenditures — (164 ) (28 ) — (192 ) Acquisitions (2 ) — (7 ) — (9 ) Proceeds from dispositions of property and equipment — 2 — — 2 Other investing activities, net — (1 ) 2 — 1 Net cash used in investing activities (2 ) (163 ) (33 ) — (198 ) Cash flows from financing activities: Payments on long-term debt (25 ) — — — (25 ) Debt issuance and credit facility origination costs (2 ) — — — (2 ) Payments of capital lease obligations — (1 ) — — (1 ) Dividends paid (14 ) — — — (14 ) Intercompany funding 71 (71 ) — — — Net cash used in financing activities 30 (72 ) — — (42 ) Effect of foreign exchange rate changes on cash — — (4 ) — (4 ) Net increase (decrease) in cash — (27 ) 76 — 49 Cash at beginning of year — 231 147 — 378 Cash at end of period $ — $ 204 $ 223 $ — $ 427</t>
  </si>
  <si>
    <t>Description of Business, Concentration Risk and Other Disclosures Significant Accounting Policies (Policies)</t>
  </si>
  <si>
    <t>Organization, Consolidation and Presentation of Financial Statements [Abstract]</t>
  </si>
  <si>
    <t>Use of Estimates, Policy [Policy Text Block]</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New Accounting Pronouncements, Policy [Policy Text Block]</t>
  </si>
  <si>
    <t>New Accounting Pronouncements In September 2015, the Financial Accounting Standards Board (“FASB”) issued Accounting Standards Update (“ASU”) 2015-16- Combinations (Topic 805): Simplifying the Accounting for Measurement-Period Adjustments, which eliminate the requirement to retrospectively account for adjustments made to provisional amounts recognized in a business combination. The guidance is to be applied on a prospective basis to adjustments to provisional amounts that occur after the effective date. This guidance is effective January 1, 2016, with early adoption permitted for financial statements that have not yet been made available for issuance. The company has elected early adoption of the updated accounting standard, noting that although management has made adjustments to provisional amounts recognized in prior business combinations, those adjustments have not been material and would not have resulted in retrospective application. As such, early adoption of this guidance does not have a significant impact on the financial statements. In April 2015, the FASB issued ASU 2015-03— Interest-Imputation of Interest (Subtopic 835-30) , which requires that debt issuance costs related to a recognized debt liability be presented in the balance sheet as a direct deduction from the carrying amount of that debt liability, consistent with debt discounts. This guidance is effective January 1, 2016. Early adoption is permitted. The guidance is to be applied on a retrospective basis, wherein the balance sheet of each individual period presented should be adjusted to reflect the period-specific effects of applying the new guidance. If the guidance were applicable at September 30, 2015 , other noncurrent assets and long-term debt would be lower by $20 million . In February 2015, the FASB issued ASU 2015-02— Consolidation (Topic 810): Amendments to the Consolidation Analysis . This standard modifies existing consolidation guidance for reporting organizations that are required to evaluate whether they should consolidate certain legal entities, including limited partnerships and other similar entities. ASU 2015-02 is effective for fiscal years and interim periods within those years beginning after December 15, 2015, and requires either a full retrospective or a modified retrospective approach to adoption. Early adoption is also permitted. The adoption of this guidance will not result in a change to our consolidated financial statements. In May 2014, the FASB issued ASU 2014-09— Revenue from Contracts with Customers (Topic 606) ,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With the issuance of ASU 2015-14, which deferred the effective date by one year, this guidance is effective January 1, 2018. Early adoption is permitted, but no earlier than January 1, 2017. The guidance can be applied either retrospectively to each prior reporting period presented, or as a cumulative-effect adjustment as of the date of adoption. Management is currently evaluating this new guidance, including how it will apply the guidance at the date of adoption, but does not expect it to have a material impact to our consolidated financial statements. Certain other new financial accounting pronouncements have become effective for our financial statements but the adoption of these pronouncements will not affect our financial position or results of operations, nor will they require any additional disclosures.</t>
  </si>
  <si>
    <t>Concentration Risk, Credit Risk, Policy [Policy Text Block]</t>
  </si>
  <si>
    <t>Concentration Risk Valero supplied substantially all of the motor fuel purchased by our U.S. Retail and Canadian Retail segments for resale during all periods presented. During the three months ended September 30, 2015 and 2014 , our U.S. Retail and Canadian Retail segments purchased $1.7 billion and $2.5 billion , respectively, of motor fuel from Valero. During the nine months ended September 30, 2015 and 2014 , our U.S. Retail and Canadian Retail segments purchased $5.0 billion and $7.5 billion , respectively, of motor fuel from Valero. CrossAmerica purchases a substantial amount of motor fuel from three suppliers. For the nine months ended September 30, 2015 , CrossAmerica’s wholesale business purchased approximately 29% , 26% and 24% of its motor fuel from ExxonMobil Corporation, BP and Motiva Enterprises LLC, respectively. No other fuel suppliers accounted for 10% or more of CrossAmerica’s fuel purchases in the first nine months of 2015 . No customers are individually material to our U.S. Retail and Canadian Retail segment operations. For the three and nine months ended September 30, 2015 , CrossAmerica distributed approximately 17% of its total wholesale distribution volumes to Dunne Manning Stores LLC (formerly known as Lehigh Gas-Ohio, LLC) (“DMS” or “affiliated dealer”). DMS is an operator of retail sites that purchases a significant portion of its motor fuel from CrossAmerica on a wholesale basis and then re-sells motor fuel on a retail basis. For more information regarding transactions with DMS, see Note 7 .</t>
  </si>
  <si>
    <t>Acquisitions and Divestitures Acquisitions (Tables)</t>
  </si>
  <si>
    <t>Business Acquisition [Line Items]</t>
  </si>
  <si>
    <t>Schedule of Business Acquisitions, by Acquisition</t>
  </si>
  <si>
    <t>The following table summarizes the preliminary estimated fair values of the assets acquired and liabilities assumed at the acquisition date, July 1, 2015 (in millions): Current assets (excluding inventories) $ 4 Inventories 5 Property and equipment 38 Intangible assets 4 Other assets 1 Current liabilities (7 ) Total consideration, net of cash acquired $ 45</t>
  </si>
  <si>
    <t>Business Acquisition, Pro Forma Information</t>
  </si>
  <si>
    <t>Our pro forma results, giving effect to the CrossAmerica, Landmark, Erickson and One Stop acquisitions and assuming an acquisition date of January 1, 2014 , would have been (in millions, except per share amounts): Three Months Ended Nine Months Ended September 30, September 30, 2015 2014 2015 2014 Total revenues $ 3,090 $ 4,205 $ 9,029 $ 12,008 Net income attributable to CST stockholders $ 85 $ 63 $ 124 $ 106 Net income (loss) per share $ 1.12 $ 0.83 $ 1.61 $ 1.40</t>
  </si>
  <si>
    <t>During the first nine months of 2015 , we finalized the valuation of CrossAmerica as of October 1, 2014, which resulted in adjustments to certain property and equipment, goodwill, current liabilities, other liabilities and related deferred tax effects as follows (in millions): Preliminary Purchase Price Allocation Fair Value Adjustments Final Adjusted Purchase Price Allocation Current assets (excluding inventories) $ 74 $ — $ 74 Inventories 14 — 14 Property and equipment 436 (9 ) 427 Intangibles 367 — 367 Goodwill 213 114 327 Other assets 18 — 18 Current liabilities (65 ) (3 ) (68 ) Long-term debt and capital leases (236 ) — (236 ) Deferred tax liabilities (33 ) (5 ) (38 ) Other liabilities (17 ) (2 ) (19 ) Non-controlling interest (771 ) (4 ) (775 ) Total consideration $ — $ 91 $ 91</t>
  </si>
  <si>
    <t>Landmark Industries Stores</t>
  </si>
  <si>
    <t>The fair values of Landmark’s assets on the date of acquisition, January 8, 2015, were as follows (in millions): Current assets $ 2 Property and equipment 28 Other assets 4 Goodwill 29 Total consideration $ 63</t>
  </si>
  <si>
    <t>Erickson</t>
  </si>
  <si>
    <t>The following table summarizes the preliminary estimated fair values of the assets acquired and liabilities assumed at the acquisition date, February 12, 2015 (in millions): Current assets (excluding inventories) $ 4 Inventories 8 Property and equipment 75 Intangibles 14 Goodwill 28 Current liabilities (20 ) Deferred tax liabilities (25 ) Asset retirement obligations (2 ) Total consideration, net of cash acquired $ 82</t>
  </si>
  <si>
    <t>Inventories (Tables)</t>
  </si>
  <si>
    <t>Schedule of Inventories</t>
  </si>
  <si>
    <t xml:space="preserve">Inventories consisted of the following (in millions): September 30, December 31, 2015 2014 Convenience store merchandise (CrossAmerica: $11 and $7, respectively) $ 134 $ 128 Motor fuel (CrossAmerica: $6 and $5, respectively) 78 92 Supplies 2 1 Inventories $ 214 $ 221 </t>
  </si>
  <si>
    <t>Property and Equipment (Tables)</t>
  </si>
  <si>
    <t>Schedule of Property and Equipment [Table Text Block]</t>
  </si>
  <si>
    <t>Property and equipment, net consisted of the following (in millions): September 30, December 31, 2015 2014 Land (CrossAmerica: $252 and $154, respectively) $ 673 $ 580 Buildings (CrossAmerica: $315 and $179, respectively) 779 678 Equipment (CrossAmerica: $144 and $131, respectively) 800 795 Land improvements and leasehold improvements (CrossAmerica: $4 and $4, respectively) 293 311 Other 192 192 Asset retirement obligation (CrossAmerica: $19 and $17, respectively) 75 68 Construction in progress (CrossAmerica: $3 and $5, respectively) 94 38 Property and equipment, at cost 2,906 2,662 Accumulated depreciation (CrossAmerica: $36 and $8, respectively) (760 ) (705 ) Property and equipment, net $ 2,146 $ 1,957</t>
  </si>
  <si>
    <t>Goodwill and Intangible Assets (Tables)</t>
  </si>
  <si>
    <t>Schedule of Goodwill</t>
  </si>
  <si>
    <t>Changes in goodwill during the nine months ended September 30, 2015 consisted of the following (in millions): U.S. Segment CrossAmerica Consolidated Beginning balance $ 19 $ 223 $ 242 Acquisitions 16 40 56 Purchase price adjustment — 123 123 Ending balance $ 35 $ 386 $ 421</t>
  </si>
  <si>
    <t>Schedule of Intangible Assets</t>
  </si>
  <si>
    <t>Intangible assets consisted of the following (in millions): September 30, 2015 December 31, 2014 Gross Amount Accumulated Amortization Net Carrying Amount Gross Amount Accumulated Amortization Net Carrying Amount US: Indefinite-lived intangible assets $ — $ — $ — $ 91 $ — $ 91 Other 8 (2 ) 6 7 (1 ) 6 US total 8 (2 ) 6 98 (1 ) 97 Canada: Customer lists (a) 93 (81 ) 12 106 (87 ) 19 Total US and Canada 101 (83 ) 18 204 (88 ) 116 CrossAmerica: Wholesale fuel distribution rights (b) 210 (20 ) 190 229 (8 ) 221 Wholesale fuel supply agreements (c) 176 (29 ) 147 155 (17 ) 138 Below market leases 11 (4 ) 7 10 (3 ) 7 Other 6 (2 ) 4 5 (1 ) 4 Total CrossAmerica 403 (55 ) 348 399 (29 ) 370 Consolidated total $ 504 $ (138 ) $ 366 $ 603 $ (117 ) $ 486 (a) Our customer lists are located in our Canadian Retail segment and are amortized on a straight-line basis over their remaining life. As these assets are recorded in the local currency, Canadian dollars, historical gross carrying amounts are translated at each balance sheet date, resulting in changes to historical amounts presented. (b) Wholesale fuel distribution agreements represent contracts wherein CrossAmerica collects a wholesale margin for sales of motor fuel in addition to rental income for the site. (c) Wholesale fuel supply agreements represent contracts wherein CrossAmerica collects a wholesale margin for motor fuel sold to sites owned by third party dealers but does not collect rent from these sites.</t>
  </si>
  <si>
    <t>Debt (Tables)</t>
  </si>
  <si>
    <t>Schedule of Long-term Debt Instruments [Table Text Block]</t>
  </si>
  <si>
    <t>Our balances for long-term debt and capital leases are as follows (in millions): September 30, December 31, 2015 2014 CST debt and capital leases: (a) Revolving credit facility $ — $ — Term loan due 2019 419 453 5.00% senior notes due 2023 550 550 Capital leases 13 11 Total CST debt and capital leases $ 982 $ 1,014 CrossAmerica debt and capital leases: (b) Revolving credit facility 350 200 Other debt 27 27 Capital leases 59 63 Total CrossAmerica debt and capital leases $ 436 $ 290 Total consolidated debt and capital lease obligations outstanding 1,418 1,304 Less current portion of CST 64 48 Less current portion of CrossAmerica 8 29 Consolidated debt and capital lease obligations, less current portion $ 1,346 $ 1,227 (a) The assets of CST can only be used to settle the obligations of CST and creditors of CST have no recourse to the assets or general credit of CrossAmerica. CST has pledged its equity ownership in CrossAmerica to secure the CST Credit Facility. (b) The assets of CrossAmerica can only be used to settle the obligations of CrossAmerica and creditors of CrossAmerica have no recourse to the assets or general credit of CST.</t>
  </si>
  <si>
    <t>Related Party Transactions with LGO (Tables)</t>
  </si>
  <si>
    <t>Lehigh Gas Ohio LLC</t>
  </si>
  <si>
    <t>Related Party Transaction [Line Items]</t>
  </si>
  <si>
    <t>Schedule of Related Party Transactions [Table Text Block]</t>
  </si>
  <si>
    <t>Revenues from fuel sales and rental income from DMS were as follows (in millions): Three Months Ended Nine Months Ended September 30, 2015 Revenues from fuel sales to DMS $ 90 $ 258 Rental income from DMS 5 15</t>
  </si>
  <si>
    <t>Equity (Tables)</t>
  </si>
  <si>
    <t>Dividends Payable [Line Items]</t>
  </si>
  <si>
    <t>Dividends Declared [Table Text Block]</t>
  </si>
  <si>
    <t>Quarterly dividend activity was as follows: Quarter Ended Record Date Payment Date Cash Distribution (per share) Cash Distribution (in millions) March 31, 2015 March 31, 2015 April 15, 2015 $ 0.0625 $ 5 June 30, 2015 June 30, 2015 July 15, 2015 $ 0.0625 $ 5 September 30, 2015 September 30, 2015 October 15, 2015 $ 0.0625 $ 5</t>
  </si>
  <si>
    <t>Schedule of Other Ownership Interests [Table Text Block]</t>
  </si>
  <si>
    <t>The following table shows the purchases by CST of CrossAmerica common units registered pursuant to Section 12 of the Exchange Act during the quarter ended September 30, 2015: Period Total Number of Units Purchased (a) Average Price Paid per Unit Total Cost of Units Purchased Amount Remaining under the Plan September 1 – September 30, 2015 170,374 $ 23.12 $ 3,938,622 $ 46,061,378 Total 170,374 $ 23.12 $ 3,938,622 $ 46,061,378 (a) On September 21, 2015, CST announced that the independent executive committee of its Board of Directors approved a unit purchase program under Rule 10b-18 of the Exchange Act, authorizing CST to purchase up to an aggregate of $50 million of the common units representing limited partner interests in CrossAmerica. The unit purchase program does not have a fixed expiration date and may be modified, suspended or terminated at any time at CST’s discretion. Through November 4, 2015, CST purchased $11.9 million , or 484,597 common units, at an average price of $24.49 per common unit.</t>
  </si>
  <si>
    <t>Schedule of Accumulated Other Comprehensive Income (Loss) [Table Text Block]</t>
  </si>
  <si>
    <t>Changes in foreign currency translation adjustments were as follows for the three and nine months ended September 30, 2015 and 2014 (in millions): Three Months Ended Nine Months Ended September 30, September 30, 2015 2014 2015 2014 Balance at the beginning of the period $ 34 $ 131 $ 77 $ 133 Other comprehensive income (loss) before reclassifications (38 ) (31 ) (81 ) (33 ) Amounts reclassified from other comprehensive income — — — — Net other comprehensive income (loss) (38 ) (31 ) (81 ) (33 ) Balance at the end of the period $ (4 ) $ 100 $ (4 ) $ 100</t>
  </si>
  <si>
    <t xml:space="preserve">Quarterly distribution activity was as follows: Quarter Ended Record Date Payment Date Cash Distribution (per unit) Cash Distribution (in millions) December 31, 2014 March 9, 2015 March 17, 2015 $ 0.5425 $ 13 March 31, 2015 June 15, 2015 June 19, 2015 $ 0.5475 $ 14 June 30, 2015 September 4, 2015 September 11, 2015 $ 0.5625 $ 18 September 30, 2015 November 18, 2015 November 25, 2015 $ 0.5775 $ 19 (a) (a) </t>
  </si>
  <si>
    <t>Stock-Based Compensation Schedule of Stock-Based Compensation (Tables)</t>
  </si>
  <si>
    <t>Stock-based compensation expense [Table Text Block]</t>
  </si>
  <si>
    <t>We recognized stock-based compensation expense as follows (in millions): Three Months Ended Nine Months Ended September 30, September 30, 2015 2014 2015 2014 Stock-based compensation related to CST $ 2 $ 2 $ 10 $ 8 Stock-based compensation related to CrossAmerica 1 — 4 — Total stock-based compensation expense $ 3 $ 2 $ 14 $ 8</t>
  </si>
  <si>
    <t>Earnings Per Share (Tables)</t>
  </si>
  <si>
    <t>Schedule of Earnings Per Share, Basic and Diluted [Table Text Block]</t>
  </si>
  <si>
    <t>Earnings per common share were computed as follows (in millions, except shares outstanding, common equivalent shares and per share amounts): Three Months Ended September 30, 2015 2014 Restricted Shares and Units Common Stock Restricted Shares and Units Common Stock Earnings per common share: Net income attributable to CST stockholders $ 85 $ 63 Less dividends declared: Common stock 5 5 Undistributed earnings $ 80 $ 58 Weighted-average common shares outstanding (in thousands) 369 75,565 315 75,442 Earnings per common share Distributed earnings $ 0.06 $ 0.06 $ 0.06 $ 0.06 Undistributed earnings 1.06 1.06 0.77 0.77 Total earnings per common share $ 1.12 $ 1.12 $ 0.83 $ 0.83 Earnings per common share - assuming dilution: Net income attributable to CST stockholders $ 85 $ 63 Weighted-average common shares outstanding (in thousands) 75,565 75,442 Common equivalent shares: Stock options (in thousands) 102 40 Restricted stock (in thousands) 95 84 Restricted stock units (in thousands) 141 65 Weighted-average common shares outstanding - assuming dilution (in thousands) 75,903 75,631 Earnings per common share - assuming dilution $ 1.12 $ 0.83 Nine Months Ended September 30, 2015 2014 Restricted Shares and Units Common Stock Restricted Shares and Units Common Stock Earnings per common share: Net income attributable to CST stockholders $ 124 $ 106 Less dividends declared: Common stock 15 14 Undistributed earnings $ 109 $ 92 Weighted-average common shares outstanding (in thousands) 360 76,384 297 75,421 Earnings per common share Distributed earnings $ 0.18 $ 0.18 $ 0.19 $ 0.19 Undistributed earnings 1.43 1.43 1.21 1.21 Total earnings per common share $ 1.61 $ 1.61 $ 1.40 $ 1.40 Earnings per common share - assuming dilution: Net income attributable to CST stockholders $ 124 $ 106 Weighted-average common shares outstanding (in thousands) 76,384 75,421 Common equivalent shares: Stock options (in thousands) 122 24 Restricted stock (in thousands) 99 85 Restricted stock units (in thousands) 119 40 Weighted-average common shares outstanding - assuming dilution (in thousands) 76,724 75,570 Earnings per common share - assuming dilution $ 1.61 $ 1.40</t>
  </si>
  <si>
    <t>Schedule of Antidilutive Securities Excluded from Computation of Earnings Per Share [Table Text Block]</t>
  </si>
  <si>
    <t>The table below presents securities that have been excluded from the computation of diluted earnings per share because they would have been anti-dilutive for the periods presented: Three Months Ended Nine Months Ended September 30, September 30, 2015 2014 2015 2014 Weighted-average anti-dilutive options (in thousands) 712 297 523 302</t>
  </si>
  <si>
    <t>Segment Information (Tables)</t>
  </si>
  <si>
    <t>Schedule of Segment Reporting Information, by Segment [Table Text Block]</t>
  </si>
  <si>
    <t>The following table reflects activity related to our reportable segments (in millions): U.S. Retail Canada Retail CrossAmerica Corporate Eliminations Fair value adjustments Consolidated Three months ended September 30, 2015: Operating revenues $ 1,641 $ 865 $ 584 $ — $ — $ — $ 3,090 Intersegment revenues — — 41 — (41 ) — — Gross profit 286 92 48 — — — 426 Depreciation, amortization and accretion expense 25 9 13 — — 4 51 Operating income (loss) 136 32 25 (41 ) — (4 ) 148 Three months ended September 30, 2014: Operating revenues $ 1,990 $ 1,231 $ — $ — $ — $ — $ 3,221 Gross profit 237 103 — — — — 340 Depreciation, amortization and accretion expense 22 9 — — — — 31 Operating income (loss) 102 33 — (31 ) — — 104 U.S. Retail Canada Retail CrossAmerica Corporate Eliminations Fair value adjustments Consolidated Nine months ended September 30, 2015: Operating revenues $ 4,641 $ 2,627 1,638 $ — $ — $ — $ 8,906 Intersegment revenues — — 113 — (113 ) — — Gross profit 648 276 121 — — — 1,045 Depreciation, amortization and accretion expense 72 28 36 — — 20 156 Operating income (loss) 227 88 47 (130 ) — (20 ) 212 Total expenditures for long-lived assets (including acquisitions) 226 29 175 — — — 430 Nine months ended September 30, 2014: Operating revenues $ 5,818 $ 3,665 $ — $ — $ — $ — $ 9,483 Gross profit 570 295 — — — — 865 Depreciation, amortization and accretion expense 65 27 — — — — 92 Operating income (loss) 180 89 — (83 ) — — 186 Total expenditures for long-lived assets (including acquisitions) 164 28 — — — — 192</t>
  </si>
  <si>
    <t>Supplemental Cash Flow Information (Tables)</t>
  </si>
  <si>
    <t>Cash Flow, Operating Capital [Table Text Block]</t>
  </si>
  <si>
    <t>In order to determine net cash provided by operating activities, net income is adjusted by, among other things, changes in current assets and current liabilities as follows (in millions): Nine Months Ended September 30, 2015 2014 Decrease (increase): Receivables, net $ 4 $ 2 Inventories 14 12 Prepaid expenses and other 4 (2 ) Increase (decrease): Accounts payable 5 10 Accounts payable to Valero 19 24 Accrued expenses 11 24 Taxes other than income taxes 4 (4 ) Income taxes payable 34 30 Changes in working capital $ 95 $ 96</t>
  </si>
  <si>
    <t>Schedule of Cash Flow, Supplemental Disclosures [Table Text Block]</t>
  </si>
  <si>
    <t>Cash flows related to interest and income taxes were as follows (in millions): Nine Months Ended September 30, 2015 2014 Interest paid in excess of amount capitalized $ 33 $ 22 Income taxes paid 45 36</t>
  </si>
  <si>
    <t>Termination Benefits (Tables)</t>
  </si>
  <si>
    <t>Schedule of Expected Benefit Payments [Table Text Block]</t>
  </si>
  <si>
    <t>A rollforward of our liability for severance and other termination benefits is as follows (in millions): Balance at December 31, 2014 $ 2 Provision for termination benefits 6 Termination benefits paid (2 ) Balance at September 30, 2015 $ 6</t>
  </si>
  <si>
    <t>Guarantor Subsidiaries (Tables)</t>
  </si>
  <si>
    <t>Condensed Balance Sheet</t>
  </si>
  <si>
    <t>CONSOLIDATING BALANCE SHEETS (Millions of Dollars) September 30, 2015 Parent Company Guarantor Subsidiaries Non-Guarantor Subsidiaries CST Eliminations Total CST CrossAmerica Eliminations Total Consolidated US Canada ASSETS Current assets: Cash $ — $ 188 $ 254 $ — $ 442 $ 2 $ — $ 444 Receivables, net 3 68 59 — 130 38 (4 ) 164 Inventories — 144 53 — 197 17 — 214 Deferred income taxes — 11 — — 11 1 — 12 Prepaid expenses and other — 6 5 — 11 13 — 24 Total current assets 3 417 371 — 791 71 (4 ) 858 Property and equipment, at cost — 1,687 482 — 2,169 737 — 2,906 Accumulated depreciation — (557 ) (167 ) — (724 ) (36 ) — (760 ) Property and equipment, net — 1,130 315 — 1,445 701 — 2,146 Intangible assets, net — 6 12 — 18 348 — 366 Goodwill — 35 — — 35 386 — 421 Investment in subsidiaries 2,288 — — (2,288 ) — — — — Investment in CrossAmerica — 257 — — 257 — (257 ) — Deferred income taxes — — 67 — 67 — — 67 Other assets, net 29 24 4 — 57 14 (1 ) 70 Total assets $ 2,320 $ 1,869 $ 769 $ (2,288 ) $ 2,670 $ 1,520 $ (262 ) $ 3,928 Historical amounts for CrossAmerica were adjusted to their fair values as a result of the GP Purchase discussed in Note 2. These adjustments were as follows as of September 30, 2015: Property and equipment, net $ 68 Intangibles, net 264 Goodwill 306 September 30, 2015 Parent Company Guarantor Subsidiaries Non-Guarantor Subsidiaries CST Eliminations Total CST CrossAmerica Eliminations Total Consolidated US Canada LIABILITIES AND STOCKHOLDERS’ EQUITY Current liabilities: Current portion of debt and capital lease obligations $ 63 $ 1 $ — $ — $ 64 $ 8 $ — $ 72 Accounts payable 1 108 42 — 151 48 (4 ) 195 Accounts payable to Valero (1 ) 110 78 — 187 — — 187 Accrued expenses 12 42 17 — 71 15 — 86 Taxes other than income taxes — 31 1 — 32 11 — 43 Income taxes payable (1 ) 54 4 — 57 4 — 61 Dividends payable 5 — — — 5 — — 5 Total current liabilities 79 346 142 — 567 86 (4 ) 649 Debt and capital lease obligations, less current portion 906 8 4 — 918 428 — 1,346 Deferred income taxes — 137 — — 137 56 — 193 Intercompany payables (receivables) 403 (404 ) 1 — — — — — Asset retirement obligations — 73 16 — 89 22 — 111 Other long-term liabilities 15 12 15 — 42 16 — 58 Total liabilities 1,403 172 178 — 1,753 608 (4 ) 2,357 Commitments and contingencies Stockholders’ equity: Common stock 1 — — — 1 — — 1 APIC 629 1,334 440 (1,774 ) 629 — (31 ) 598 Treasury stock (87 ) — — — (87 ) — — (87 ) Retained earnings 378 363 151 (514 ) 378 — — 378 AOCI (4 ) — — — (4 ) — — (4 ) Partners’ capital — — — — — 821 (821 ) — IDR and GP interests — — — — — 91 (91 ) — Noncontrolling interest — — — — — — 685 685 Total stockholders’ equity 917 1,697 591 (2,288 ) 917 912 (258 ) 1,571 Total liabilities and stockholders’ equity $ 2,320 $ 1,869 $ 769 $ (2,288 ) $ 2,670 $ 1,520 $ (262 ) $ 3,928 Deferred taxes and noncontrolling interest for CrossAmerica include $11 million and $ 626 million , respectively, related to the fair value adjustments to CrossAmerica’s net assets as a result of the GP Purchase discussed in Note 2 . CONSOLIDATING BALANCE SHEETS (Millions of Dollars) December 31, 2014 Parent Company Guarantor Subsidiaries Non-Guarantor Subsidiaries CST Eliminations Total CST CrossAmerica Eliminations Total Consolidated US Canada ASSETS Current assets: Cash $ — $ 148 $ 205 $ — $ 353 $ 15 $ — $ 368 Receivables, net 3 62 73 — 138 38 (3 ) 173 Inventories — 144 65 — 209 12 — 221 Deferred income taxes — 11 — — 11 1 — 12 Prepaid expenses and other — 9 5 — 14 10 — 24 Total current assets 3 374 348 — 725 76 (3 ) 798 Property and equipment, at cost 1 1,647 524 — 2,172 490 — 2,662 Accumulated depreciation — (527 ) (170 ) — (697 ) (8 ) — (705 ) Property and equipment, net 1 1,120 354 — 1,475 482 — 1,957 Intangible assets, net — 97 19 — 116 370 — 486 Goodwill — 19 — — 19 223 — 242 Investment in subsidiaries 2,029 — — (2,029 ) — — — — Deferred income taxes — — 79 — 79 — — 79 Other assets, net 30 25 5 — 60 19 — 79 Total assets $ 2,063 $ 1,635 $ 805 $ (2,029 ) $ 2,474 $ 1,170 $ (3 ) $ 3,641 Historical amounts for CrossAmerica were adjusted to their fair values as a result of the GP Purchase discussed in the Form 10-K for the year ended December 31, 2014. These adjustments were as follows: Property and equipment, net $ 90 Intangibles, net 292 Goodwill 183 December 31, 2014 Parent Company Guarantor Subsidiaries Non-Guarantor Subsidiaries CST Eliminations Total CST CrossAmerica Eliminations Total Consolidated US Canada LIABILITIES AND STOCKHOLDERS’ EQUITY Current liabilities: Current portion of debt and capital lease obligations $ 47 $ 1 $ — $ — $ 48 $ 29 $ — $ 77 Accounts payable 3 76 47 — 126 34 (3 ) 157 Accounts payable to Valero — 104 75 — 179 — — 179 Accrued expenses 4 40 14 — 58 21 — 79 Taxes other than income taxes — 27 — — 27 10 — 37 Income taxes payable — 1 15 — 16 — — 16 Dividends payable 5 — — — 5 — — 5 Total current liabilities 59 249 151 — 459 94 (3 ) 550 Debt and capital lease obligations, less current portion 956 6 4 — 966 261 — 1,227 Deferred income taxes — 112 — — 112 38 — 150 Intercompany payables (receivables) 220 (221 ) 1 — — — — — Asset retirement obligations — 66 17 — 83 19 — 102 Other long-term liabilities 15 10 16 — 41 16 — 57 Total liabilities 1,250 222 189 — 1,661 428 (3 ) 2,086 Commitments and contingencies Stockholders’ equity: Common stock 1 — — — 1 — — 1 APIC 488 1,154 502 (1,656 ) 488 — — 488 Treasury stock (22 ) — — — (22 ) — — (22 ) Retained earnings 269 259 114 (373 ) 269 — — 269 AOCI 77 — — — 77 — — 77 Noncontrolling interest — — — — — 742 — 742 Total stockholders’ equity 813 1,413 616 (2,029 ) 813 742 — 1,555 Total liabilities and stockholders’ equity $ 2,063 $ 1,635 $ 805 $ (2,029 ) $ 2,474 $ 1,170 $ (3 ) $ 3,641 Deferred taxes and noncontrolling interest for CrossAmerica include $14 million and $551 million , respectively, related to the fair value adjustments to CrossAmerica’s net assets as a result of the GP Purchase discussed in Form 10-K for the year ended December 31, 2014.</t>
  </si>
  <si>
    <t>Condensed Income Statement</t>
  </si>
  <si>
    <t>CONSOLIDATING STATEMENTS OF INCOME AND COMPREHENSIVE INCOME (Millions of Dollars) Three Months Ended September 30, 2015 Parent Company Guarantor Subsidiaries Non-Guarantor Subsidiaries CST Eliminations Total CST CrossAmerica Eliminations Total Consolidated US Canada Operating revenues $ — $ 1,641 $ 865 $ — $ 2,506 $ 625 $ (41 ) $ 3,090 Cost of sales — 1,355 773 — 2,128 577 (41 ) 2,664 Gross profit — 286 92 — 378 48 — 426 Income from CST Fuel Supply Equity — — — — — 4 (4 ) — Operating expenses: Operating expenses — 125 51 — 176 16 (4 ) 188 General and administrative expenses 1 25 5 — 31 10 — 41 Depreciation, amortization and accretion expense — 25 9 — 34 17 (a) — 51 Total operating expenses 1 175 65 — 241 43 (4 ) 280 Gain on the sale of assets, net — — — — — 2 — 2 Operating (loss) income (1 ) 111 27 — 137 11 — 148 Other income, net (1 ) 2 1 — 2 1 (1 ) 2 Interest expense (9 ) — (1 ) — (10 ) (5 ) — (15 ) Equity in earnings of CrossAmerica 1 — — — 1 — (1 ) — Equity in earnings of subsidiaries 95 — — (95 ) — — — — Income (loss) before income tax expense 85 113 27 (95 ) 130 7 (2 ) 135 Income tax expense (benefit) — 38 7 — 45 — — 45 Net income (loss) 85 75 20 (95 ) 85 7 (2 ) 90 Net income attributable to noncontrolling interest — — — — — — 5 5 Net income attributable to CST stockholders $ 85 $ 75 $ 20 $ (95 ) $ 85 $ 7 $ (7 ) $ 85 Other comprehensive loss, net of tax: Net income (loss) $ 85 $ 75 $ 20 $ (95 ) $ 85 $ 7 $ (2 ) $ 90 Foreign currency translation adjustment (38 ) — — — (38 ) — — (38 ) Comprehensive income (loss) 47 75 20 (95 ) 47 7 (2 ) 52 Comprehensive income (loss) attributable to noncontrolling interests — — — — — 5 — 5 Comprehensive income attributable to CST stockholders $ 47 $ 75 $ 20 $ (95 ) $ 47 $ 2 $ (2 ) $ 47 (a) Depreciation, amortization and accretion expense for CrossAmerica includes $4 million of additional depreciation and amortization expense related to the fair value adjustments to CrossAmerica’s net assets as a result of the GP Purchase discussed in Note 2 . CONSOLIDATING STATEMENTS OF INCOME AND COMPREHENSIVE INCOME (CONTINUED) (Millions of Dollars) Three Months Ended September 30, 2014 Parent Company Guarantor Subsidiaries Non-Guarantor Subsidiaries Eliminations Total Consolidated Operating revenues $ — $ 1,990 $ 1,231 $ — $ 3,221 Cost of sales — 1,753 1,128 — 2,881 Gross profit — 237 103 — 340 Operating expenses: Operating expenses — 111 61 — 172 General and administrative expenses 2 24 5 — 31 Depreciation, amortization and accretion expense — 22 9 — 31 Asset impairments — 2 — — 2 Total operating expenses 2 159 75 — 236 Operating (loss) income (2 ) 78 28 — 104 Other income, net — 1 1 — 2 Interest expense (10 ) — — — (10 ) Equity in earnings of subsidiaries 75 — — (75 ) — Income (loss) before income tax expense 63 79 29 (75 ) 96 Income tax expense (benefit) — 25 8 — 33 Net income (loss) 63 54 21 (75 ) 63 Other comprehensive income (loss), net of tax: Foreign currency translation adjustment (31 ) — — — (31 ) Comprehensive income $ 32 $ 54 $ 21 $ (75 ) $ 32 CONSOLIDATING STATEMENTS OF INCOME AND COMPREHENSIVE INCOME (Millions of Dollars) Nine Months Ended September 30, 2015 Parent Company Guarantor Subsidiaries Non-Guarantor Subsidiaries CST Eliminations Total CST CrossAmerica Eliminations Total Consolidated US Canada Operating revenues $ — $ 4,641 $ 2,627 $ — $ 7,268 $ 1,751 $ (113 ) $ 8,906 Cost of sales — 3,993 2,351 — 6,344 1,630 (113 ) 7,861 Gross profit — 648 276 — 924 121 — 1,045 Income from CST Fuel Supply Equity — — — — — 6 (6 ) — Operating expenses: Operating expenses — 356 160 — 516 46 (6 ) 556 General and administrative expenses 5 81 15 — 101 29 — 130 Depreciation, amortization and accretion expense — 72 28 — 100 56 (a) — 156 Total operating expenses 5 509 203 — 717 131 (6 ) 842 Gain on the sale of assets, net — 7 — — 7 2 — 9 Operating (loss) income (5 ) 146 73 — 214 (2 ) — 212 Other income, net — 4 2 — 6 1 (1 ) 6 Interest expense (29 ) — (1 ) — (30 ) (14 ) — (44 ) Equity in earnings of CrossAmerica — — — — — — — — Equity in earnings of subsidiaries 158 — — (158 ) — — — — Income (loss) before income tax expense 124 150 74 (158 ) 190 (15 ) (1 ) 174 Income tax expense (benefit) — 46 20 — 66 (7 ) — 59 Net income (loss) 124 104 54 (158 ) 124 (8 ) (1 ) 115 Net income (loss) attributable to noncontrolling interest — — — — — — (9 ) (9 ) Net income attributable to CST stockholders $ 124 $ 104 $ 54 $ (158 ) $ 124 $ (8 ) $ 8 $ 124 Other comprehensive loss, net of tax: Net income (loss) $ 124 $ 104 $ 54 $ (158 ) $ 124 $ (8 ) $ (1 ) $ 115 Foreign currency translation adjustment (81 ) — — — (81 ) — — (81 ) Comprehensive income (loss) 43 104 54 (158 ) 43 (8 ) (1 ) 34 Comprehensive income (loss) attributable to noncontrolling interests — — — — — (9 ) — (9 ) Comprehensive income attributable to CST stockholders $ 43 $ 104 $ 54 $ (158 ) $ 43 $ 1 $ (1 ) $ 43 (a) Depreciation, amortization and accretion expense for CrossAmerica includes $20 million of additional depreciation and amortization expense related to the fair value adjustments to CrossAmerica’s net assets as a result of the GP Purchase discussed in Note 2 . CONSOLIDATING STATEMENTS OF INCOME AND COMPREHENSIVE INCOME (CONTINUED) (Millions of Dollars) Nine Months Ended September 30, 2014 Parent Company Guarantor Subsidiaries Non-Guarantor Subsidiaries Eliminations Total Consolidated Operating revenues $ — $ 5,818 $ 3,665 $ — $ 9,483 Cost of sales — 5,248 3,370 — 8,618 Gross profit — 570 295 — 865 Operating expenses: Operating expenses — 323 179 — 502 General and administrative expenses 6 62 15 — 83 Depreciation, amortization and accretion expense — 65 27 — 92 Asset impairments — 2 — — 2 Total operating expenses 6 452 221 — 679 Operating (loss) income (6 ) 118 74 — 186 Other income, net — 1 3 — 4 Interest expense (30 ) — — — (30 ) Equity in earnings of subsidiaries 142 — — (142 ) — Income (loss) before income tax expense 106 119 77 (142 ) 160 Income tax expense (benefit) — 33 21 — 54 Net income (loss) 106 86 56 (142 ) 106 Other comprehensive income (loss), net of tax: Foreign currency translation adjustment (33 ) — — — (33 ) Comprehensive income $ 73 $ 86 $ 56 $ (142 ) $ 73</t>
  </si>
  <si>
    <t>Condensed Cash Flow Statement</t>
  </si>
  <si>
    <t>CONSOLIDATING STATEMENTS OF CASH FLOWS (Millions of Dollars) Nine Months Ended September 30, 2015 Parent Company Guarantor Subsidiaries Non-Guarantor Subsidiaries CST Eliminations Total CST CrossAmerica Eliminations Total Consolidated US Canada Cash flows from operating activities: Net cash (used in) provided by operating activities $ (30 ) $ 213 $ 108 $ — $ 291 $ 50 $ (1 ) $ 340 Cash flows from investing activities: Capital expenditures — (174 ) (29 ) — (203 ) (1 ) — (204 ) Proceeds from the sale of assets — 18 2 — 20 4 — 24 CST acquisitions — (22 ) — — (22 ) — — (22 ) CrossAmerica acquisitions — — — — — (316 ) 142 (174 ) Cash received from sale of CST Fuel Supply — 17 — — 17 — (17 ) — Cash received from drop down of NTI to CrossAmerica — 124 — — 124 — (124 ) — IDR income — 1 — — 1 — (1 ) — Other investing activities, net 1 6 (2 ) — 5 2 — 7 Net cash used in investing activities 1 (30 ) (29 ) — (58 ) (311 ) — (369 ) Cash flows from financing activities: Purchase of CrossAmerica common units — (4 ) — — (4 ) — — (4 ) Proceeds under the CrossAmerica revolving credit facility — — — — — 317 — 317 Payments on the CrossAmerica revolving credit facility — — — — — (167 ) — (167 ) Proceeds from issuance of CrossAmerica common units, net — — — — — 145 — 145 Payments on the CST term loan facility (34 ) — — — (34 ) — — (34 ) Purchases of treasury shares (65 ) — — — (65 ) — — (65 ) Debt issuance and credit facility origination costs — — — — — — — — Payments of capital lease obligations — (1 ) — — (1 ) (2 ) — (3 ) Dividends paid (15 ) — — — (15 ) — — (15 ) Distributions from CrossAmerica — 5 — — 5 — (5 ) — Distributions paid — — — — — (47 ) 6 (41 ) Intercompany funding 143 (143 ) — — — — — — Receivables repaid by CrossAmerica related parties — — — — — 2 — 2 Net cash provided by (used in) financing activities 29 (143 ) — — (114 ) 248 1 135 Effect of foreign exchange rate changes on cash — — (30 ) — (30 ) — — (30 ) Net (decrease) increase in cash — 40 49 — 89 (13 ) — 76 Cash at beginning of year — 148 205 — 353 15 — 368 Cash at end of period $ — $ 188 $ 254 $ — $ 442 $ 2 $ — $ 444 CONSOLIDATING STATEMENTS OF CASH FLOWS (CONTINUED) (Millions of Dollars) Nine Months Ended September 30, 2014 Parent Company Guarantor Subsidiaries Non-Guarantor Subsidiaries Eliminations Total Consolidated Cash flows from operating activities: Net cash (used in) provided by operating activities $ (28 ) $ 208 $ 113 $ — $ 293 Cash flows from investing activities: Capital expenditures — (164 ) (28 ) — (192 ) Acquisitions (2 ) — (7 ) — (9 ) Proceeds from dispositions of property and equipment — 2 — — 2 Other investing activities, net — (1 ) 2 — 1 Net cash used in investing activities (2 ) (163 ) (33 ) — (198 ) Cash flows from financing activities: Payments on long-term debt (25 ) — — — (25 ) Debt issuance and credit facility origination costs (2 ) — — — (2 ) Payments of capital lease obligations — (1 ) — — (1 ) Dividends paid (14 ) — — — (14 ) Intercompany funding 71 (71 ) — — — Net cash used in financing activities 30 (72 ) — — (42 ) Effect of foreign exchange rate changes on cash — — (4 ) — (4 ) Net increase (decrease) in cash — (27 ) 76 — 49 Cash at beginning of year — 231 147 — 378 Cash at end of period $ — $ 204 $ 223 $ — $ 427</t>
  </si>
  <si>
    <t>Description of Business, Concentration Risk and Other Disclosures - Narrative (Details) - USD ($) shares in Millions, $ in Millions</t>
  </si>
  <si>
    <t>1 Months Ended</t>
  </si>
  <si>
    <t>12 Months Ended</t>
  </si>
  <si>
    <t>Concentration Risk [Line Items]</t>
  </si>
  <si>
    <t>Business Acquisition, Percentage of Incentive Distribution Rights Acquired</t>
  </si>
  <si>
    <t>100.00%</t>
  </si>
  <si>
    <t>Business Acquisition, Percentage of Voting Interests Acquired</t>
  </si>
  <si>
    <t>Payment for acquisition of General Partner ownership and Incentive Distribution Rights</t>
  </si>
  <si>
    <t>Noncash or Part Noncash Acquisition, Noncash Financial or Equity Instrument Consideration, Shares Issued</t>
  </si>
  <si>
    <t>Business Combination, Consideration Transferred</t>
  </si>
  <si>
    <t>Effective Income Tax Rate Reconciliation, Percent</t>
  </si>
  <si>
    <t>33.00%</t>
  </si>
  <si>
    <t>34.00%</t>
  </si>
  <si>
    <t>Effective Income Tax Rate Reconciliation, at Federal Statutory Income Tax Rate, Percent</t>
  </si>
  <si>
    <t>35.00%</t>
  </si>
  <si>
    <t>New Accounting Pronouncement or Change in Accounting Principle, Effect of Adoption, Quantification</t>
  </si>
  <si>
    <t>Concentration Risk, Percentage</t>
  </si>
  <si>
    <t>10.00%</t>
  </si>
  <si>
    <t>CST Standalone</t>
  </si>
  <si>
    <t>Valero | CST Standalone</t>
  </si>
  <si>
    <t>Fuel Costs</t>
  </si>
  <si>
    <t>Related Parties Amount in Cost of Sales</t>
  </si>
  <si>
    <t>ExxonMobil</t>
  </si>
  <si>
    <t>Concentration Risk, Supplier Percentage</t>
  </si>
  <si>
    <t>29.00%</t>
  </si>
  <si>
    <t>BP Products</t>
  </si>
  <si>
    <t>26.00%</t>
  </si>
  <si>
    <t>Motiva Enterprises</t>
  </si>
  <si>
    <t>24.00%</t>
  </si>
  <si>
    <t>Lehigh Gas Ohio LLC | Wholesale Distribution Volumes</t>
  </si>
  <si>
    <t>17.00%</t>
  </si>
  <si>
    <t>Subsequent Event</t>
  </si>
  <si>
    <t>Limited Liability Company (LLC) or Limited Partnership (LP), Managing Member or General Partner, Ownership Interest</t>
  </si>
  <si>
    <t>17.70%</t>
  </si>
  <si>
    <t>Acquisitions and Divestitures - Narrative (Details) $ / shares in Units, shares in Millions</t>
  </si>
  <si>
    <t>Jul. 16, 2015</t>
  </si>
  <si>
    <t>Jan. 31, 2015</t>
  </si>
  <si>
    <t>Sep. 30, 2015USD ($)$ / sharesshares</t>
  </si>
  <si>
    <t>Sep. 30, 2014USD ($)</t>
  </si>
  <si>
    <t>Sep. 30, 2015USD ($)$ / shares</t>
  </si>
  <si>
    <t>Dec. 31, 2014USD ($)</t>
  </si>
  <si>
    <t>Jul. 31, 2015</t>
  </si>
  <si>
    <t>Jul. 01, 2015</t>
  </si>
  <si>
    <t>Feb. 17, 2015USD ($)</t>
  </si>
  <si>
    <t>Jan. 01, 2015</t>
  </si>
  <si>
    <t>Goodwill, Impairment Loss</t>
  </si>
  <si>
    <t>Share Price | $ / shares</t>
  </si>
  <si>
    <t>Lease rate</t>
  </si>
  <si>
    <t>7.50%</t>
  </si>
  <si>
    <t>Number Of Locations Acquired</t>
  </si>
  <si>
    <t>Noncash or Part Noncash Acquisition, Interest Acquired</t>
  </si>
  <si>
    <t>12.50%</t>
  </si>
  <si>
    <t>5.00%</t>
  </si>
  <si>
    <t>Business Acquisition, Equity Interest Issued or Issuable, Number of Shares | shares</t>
  </si>
  <si>
    <t>Business Combination, Consideration Transferred, Other</t>
  </si>
  <si>
    <t>Additional acquisition consideration</t>
  </si>
  <si>
    <t>One Stop</t>
  </si>
  <si>
    <t>Number Of Wholesale Fuel Supply Purchase Agreement Acquired</t>
  </si>
  <si>
    <t>Number of Stores</t>
  </si>
  <si>
    <t>Contract Margin</t>
  </si>
  <si>
    <t>Property, Plant and Equipment, Useful Life</t>
  </si>
  <si>
    <t>20 years</t>
  </si>
  <si>
    <t>Landmark Industries Stores | CrossAmerica</t>
  </si>
  <si>
    <t>Erickson | CrossAmerica</t>
  </si>
  <si>
    <t>Business Acquisitions, Purchase Price Allocation, Year of Acquisition, Net Effect on Income</t>
  </si>
  <si>
    <t>Cash Acquired from Acquisition</t>
  </si>
  <si>
    <t>Erickson | Minimum</t>
  </si>
  <si>
    <t>5 years</t>
  </si>
  <si>
    <t>Erickson | Maximum</t>
  </si>
  <si>
    <t>10 years</t>
  </si>
  <si>
    <t>Building | Erickson</t>
  </si>
  <si>
    <t>Finite-Lived Intangible Asset, Useful Life</t>
  </si>
  <si>
    <t>15 years</t>
  </si>
  <si>
    <t>Wholesale Fuel Distribution Rights | Erickson</t>
  </si>
  <si>
    <t>Business Combination, Recognized Identifiable Assets Acquired and Liabilities Assumed, Finite-Lived Intangibles</t>
  </si>
  <si>
    <t>Limited Liability Company (LLC) or Limited Partnership (LP), Members or Limited Partners, Ownership Interest</t>
  </si>
  <si>
    <t>17.50%</t>
  </si>
  <si>
    <t>Sale of NTIs To CrossAmerica</t>
  </si>
  <si>
    <t>Payments to Acquire Businesses, Gross</t>
  </si>
  <si>
    <t>Company Operated Retail Site | One Stop</t>
  </si>
  <si>
    <t>Commission Agent Site | One Stop</t>
  </si>
  <si>
    <t>Quick Service Restaurant | One Stop</t>
  </si>
  <si>
    <t>Reportable Legal Entities | CST Standalone</t>
  </si>
  <si>
    <t>Acquisitions and Divestitures Acquisition - CrossAmerica (Details) - CrossAmerica $ in Millions</t>
  </si>
  <si>
    <t>Sep. 30, 2015USD ($)</t>
  </si>
  <si>
    <t>Current assets</t>
  </si>
  <si>
    <t>Property and equipment</t>
  </si>
  <si>
    <t>Intangibles</t>
  </si>
  <si>
    <t>Goodwill</t>
  </si>
  <si>
    <t>Other assets</t>
  </si>
  <si>
    <t>Current liabilities</t>
  </si>
  <si>
    <t>Long-term debt and capital leases</t>
  </si>
  <si>
    <t>Deferred tax liabilities</t>
  </si>
  <si>
    <t>Other liabilities</t>
  </si>
  <si>
    <t>Non-controlling interest</t>
  </si>
  <si>
    <t>Total consideration</t>
  </si>
  <si>
    <t>Preliminary Purchase Price Allocation</t>
  </si>
  <si>
    <t>Fair Value Adjustments</t>
  </si>
  <si>
    <t>Acquisitions and Divestitures Acquisition - Pro Forma Transactions Occurred - CrossAmerica (Details) - USD ($) $ / shares in Units, $ in Millions</t>
  </si>
  <si>
    <t>Revenues</t>
  </si>
  <si>
    <t>Business Acquisition, Pro Forma Net Income (Loss)</t>
  </si>
  <si>
    <t>Net Income (Loss), Per Outstanding General Partnership Unit, Net of Tax</t>
  </si>
  <si>
    <t>Acquisitions and Divestitures Acquisition - Fair Value of Assets and Liabilities - Landmark (Details) - Landmark Industries Stores $ in Millions</t>
  </si>
  <si>
    <t>Acquisitions and Divestitures Acquisition - Fair Value of Assets and Liabilities - Erickson (Details) - Erickson $ in Millions</t>
  </si>
  <si>
    <t>Asset retirement obligations</t>
  </si>
  <si>
    <t>Acquisitions and Divestitures Acquisition of One Stop (Details) - USD ($) $ in Millions</t>
  </si>
  <si>
    <t>Business Combination, Recognized Identifiable Assets Acquired and Liabilities Assumed, Current Asset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Liabilities</t>
  </si>
  <si>
    <t>Business Combination, Recognized Identifiable Assets Acquired and Liabilities Assumed, Deferred Tax Liabilities Noncurrent</t>
  </si>
  <si>
    <t>Acquisitions and Divestitures Pro Forma Results - Erickson and One Stop (Details) - USD ($) $ / shares in Units, $ in Millions</t>
  </si>
  <si>
    <t>Business Acquisition, Pro Forma Information, Nonrecurring Adjustment [Line Items]</t>
  </si>
  <si>
    <t>Inventories - Narrative (Details) $ in Millions</t>
  </si>
  <si>
    <t>Excess of replacement or current costs over stated LIFO value</t>
  </si>
  <si>
    <t>Inventories (Details) - USD ($) $ in Millions</t>
  </si>
  <si>
    <t>Inventory [Line Items]</t>
  </si>
  <si>
    <t>Convenience Store Merchandise (CrossAmerica: $11 and $7, respectively)</t>
  </si>
  <si>
    <t>Motor fuel (CrossAmerica: $6 and $5, respectively)</t>
  </si>
  <si>
    <t>Supplies</t>
  </si>
  <si>
    <t>Property and Equipment (Details) - USD ($) $ in Millions</t>
  </si>
  <si>
    <t>Property, Plant and Equipment [Line Items]</t>
  </si>
  <si>
    <t>Land (CrossAmerica: $252 and $154, respectively)</t>
  </si>
  <si>
    <t>Buildings (CrossAmerica: $315 and $179, respectively)</t>
  </si>
  <si>
    <t>Equipment (CrossAmerica: $144 and $131, respectively)</t>
  </si>
  <si>
    <t>Leasehold improvements (CrossAmerica: $4 and $4, respectively)</t>
  </si>
  <si>
    <t>Other (CrossAmerica: $0 and $0, respectively)</t>
  </si>
  <si>
    <t>Asset Retirement Obligation (CrossAmerica: $19 and $17, respectively)</t>
  </si>
  <si>
    <t>Construction in progress (CrossAmerica: $3 and $5, respectively)</t>
  </si>
  <si>
    <t>Property and equipment, at cost</t>
  </si>
  <si>
    <t>Accumulated depreciation (CrossAmerica: $36 and $8, respectively)</t>
  </si>
  <si>
    <t>Property and equipment, net</t>
  </si>
  <si>
    <t>Goodwill and Intangible Assets - Changes in Goodwill (Details) $ in Millions</t>
  </si>
  <si>
    <t>Goodwill [Line Items]</t>
  </si>
  <si>
    <t>Beginning balance</t>
  </si>
  <si>
    <t>Acquisitions</t>
  </si>
  <si>
    <t>Divestitures</t>
  </si>
  <si>
    <t>Ending balance</t>
  </si>
  <si>
    <t>Fair Value Adjustments | CrossAmerica</t>
  </si>
  <si>
    <t>Goodwill and Intangible Assets - Goodwill and Intangible Assets (Details) - USD ($) $ in Millions</t>
  </si>
  <si>
    <t>Finite-Lived Intangible Assets [Line Items]</t>
  </si>
  <si>
    <t>Gross Amount</t>
  </si>
  <si>
    <t>Accumulated amortization</t>
  </si>
  <si>
    <t>Intangible assets, net</t>
  </si>
  <si>
    <t>U.S.</t>
  </si>
  <si>
    <t>U.S. | Indefinite-lived Intangible Assets</t>
  </si>
  <si>
    <t>U.S. | Other Intangible Assets</t>
  </si>
  <si>
    <t>Canada</t>
  </si>
  <si>
    <t>Canada | Customer lists</t>
  </si>
  <si>
    <t>[1]</t>
  </si>
  <si>
    <t>CrossAmerica | Other Intangible Assets</t>
  </si>
  <si>
    <t>CrossAmerica | Wholesale Fuel Distribution Rights</t>
  </si>
  <si>
    <t>[2]</t>
  </si>
  <si>
    <t>CrossAmerica | Wholesale Fuel Supply Agreements</t>
  </si>
  <si>
    <t>[3]</t>
  </si>
  <si>
    <t>CrossAmerica | Below Market Leases</t>
  </si>
  <si>
    <t>Our customer lists are located in our Canadian Retail segment and are amortized on a straight-line basis over their remaining life. As these assets are recorded in the local currency, Canadian dollars, historical gross carrying amounts are translated at each balance sheet date, resulting in changes to historical amounts presented.</t>
  </si>
  <si>
    <t>Wholesale fuel distribution agreements represent contracts wherein CrossAmerica collects a wholesale margin for sales of motor fuel in addition to rental income for the site.</t>
  </si>
  <si>
    <t>Wholesale fuel supply agreements represent contracts wherein CrossAmerica collects a wholesale margin for motor fuel sold to sites owned by third party dealers but does not collect rent from these sites.</t>
  </si>
  <si>
    <t>Goodwill and Intangible Assets Narrative (Details) $ in Millions</t>
  </si>
  <si>
    <t>Threshold Percentage of Value Decline in Equity Securities to be considered Other than Temporary Impairment</t>
  </si>
  <si>
    <t>Number of Reporting Units</t>
  </si>
  <si>
    <t>Business Combination, Recognized Identifiable Assets Acquired and Liabilities Assumed, Indefinite-Lived Intangible Assets</t>
  </si>
  <si>
    <t>CrossAmerica | Wholesale [Member]</t>
  </si>
  <si>
    <t>CrossAmerica | Retail [Member]</t>
  </si>
  <si>
    <t>Debt  - Narrative (Details)</t>
  </si>
  <si>
    <t>Revolving Credit Facility</t>
  </si>
  <si>
    <t>Line of Credit Facility [Line Items]</t>
  </si>
  <si>
    <t>Debt Instrument, Covenant, Lease Adjusted Leverage Ratio, Maximum</t>
  </si>
  <si>
    <t>Debt Instrument, Covenant, Consolidated Fixed Charge Coverage Ratio, Minimum</t>
  </si>
  <si>
    <t>Notes Payable to Banks</t>
  </si>
  <si>
    <t>Line of Credit Facility, Interest Rate at Period End</t>
  </si>
  <si>
    <t>1.70%</t>
  </si>
  <si>
    <t>Base Rate | Notes Payable to Banks</t>
  </si>
  <si>
    <t>Debt Instrument, Basis Spread on Variable Rate</t>
  </si>
  <si>
    <t>1.50%</t>
  </si>
  <si>
    <t>CrossAmerica | Revolving Credit Facility</t>
  </si>
  <si>
    <t>Consolidated Lease Adjusted Leverage Ratio</t>
  </si>
  <si>
    <t>CrossAmerica | Base Rate | Notes Payable to Banks</t>
  </si>
  <si>
    <t>2.50%</t>
  </si>
  <si>
    <t>Line Of Credit Facility Financial Covenants Combined Interest Charge Coverage Ratio</t>
  </si>
  <si>
    <t>Revolving Credit Facility | CrossAmerica</t>
  </si>
  <si>
    <t>2.70%</t>
  </si>
  <si>
    <t>Debt - Long-Term Debt (Details) - USD ($) $ in Millions</t>
  </si>
  <si>
    <t>Debt Instrument [Line Items]</t>
  </si>
  <si>
    <t>Revolving credit facility</t>
  </si>
  <si>
    <t>Total consolidated debt and capital lease obligations outstanding</t>
  </si>
  <si>
    <t>Consolidated debt and capital lease obligations, less current portion</t>
  </si>
  <si>
    <t>Line of Credit Facility, Fair Value of Amount Outstanding</t>
  </si>
  <si>
    <t>Term loan due 2019</t>
  </si>
  <si>
    <t>5.00% senior notes due 2023</t>
  </si>
  <si>
    <t>Capital leases</t>
  </si>
  <si>
    <t>Debt, Current</t>
  </si>
  <si>
    <t>Other debt</t>
  </si>
  <si>
    <t>The assets of CST can only be used to settle the obligations of CST and creditors of CST have no recourse to the assets or general credit of CrossAmerica. CST has pledged its equity ownership in CrossAmerica to secure the CST Credit Facility.</t>
  </si>
  <si>
    <t>The assets of CrossAmerica can only be used to settle the obligations of CrossAmerica and creditors of CrossAmerica have no recourse to the assets or general credit of CST.</t>
  </si>
  <si>
    <t>Related Party - Narrative (Details) $ in Millions</t>
  </si>
  <si>
    <t>Jul. 16, 2015shares</t>
  </si>
  <si>
    <t>Nov. 04, 2015USD ($)shares</t>
  </si>
  <si>
    <t>Master lease agreement, terms of contract</t>
  </si>
  <si>
    <t>Purchases under fuel distribution agreement</t>
  </si>
  <si>
    <t>CST distributions to CrossAmerica</t>
  </si>
  <si>
    <t>CrossAmerica limited partner units, number of units | shares</t>
  </si>
  <si>
    <t>CrossAmerica limited partner units, value</t>
  </si>
  <si>
    <t>Incentive Distribution, Distribution</t>
  </si>
  <si>
    <t>CST distributions from CrossAmerica</t>
  </si>
  <si>
    <t>Receivables from DMS</t>
  </si>
  <si>
    <t>Omnibus Agreement</t>
  </si>
  <si>
    <t>Management fees revenue</t>
  </si>
  <si>
    <t>Management fee payable</t>
  </si>
  <si>
    <t>Related party rent expense on retail sites</t>
  </si>
  <si>
    <t>Amounts payable to CrossAmerica</t>
  </si>
  <si>
    <t>Chief Executive Officer</t>
  </si>
  <si>
    <t>Aircraft Rental and Landing Fees</t>
  </si>
  <si>
    <t>CrossAmerica | Variable Interest Entity, Primary Beneficiary</t>
  </si>
  <si>
    <t>Related Party Revenues from fuel sales and rental income from DMS (Details) - USD ($) $ in Millions</t>
  </si>
  <si>
    <t>Revenues from fuel sales to DMS</t>
  </si>
  <si>
    <t>Rental income from DMS</t>
  </si>
  <si>
    <t>Fair Value Measurements - Narrative (Details) - USD ($) $ in Millions</t>
  </si>
  <si>
    <t>Fair Value, Balance Sheet Grouping, Financial Statement Captions [Line Items]</t>
  </si>
  <si>
    <t>Fair Value, Inputs, Level 1 [Member]</t>
  </si>
  <si>
    <t>Long-term Debt, Fair Value</t>
  </si>
  <si>
    <t>Long-term Debt</t>
  </si>
  <si>
    <t>Equity - Narrative (Details)</t>
  </si>
  <si>
    <t>Jul. 16, 2015USD ($)</t>
  </si>
  <si>
    <t>Jun. 19, 2015USD ($)shares</t>
  </si>
  <si>
    <t>Sep. 30, 2015USD ($)shares</t>
  </si>
  <si>
    <t>Schedule of Equity Method Investments [Line Items]</t>
  </si>
  <si>
    <t>Stock Repurchased During Period, Shares | shares</t>
  </si>
  <si>
    <t>Proceeds from Equity Method Investment, Dividends or Distributions</t>
  </si>
  <si>
    <t>Partners' Capital Account, Units, Sold in Public Offering | shares</t>
  </si>
  <si>
    <t>Additional proceeds under the CrossAmerica revolving credit facility</t>
  </si>
  <si>
    <t>Stock Repurchase Program, Authorized Amount</t>
  </si>
  <si>
    <t>Quarterly</t>
  </si>
  <si>
    <t>Dividends</t>
  </si>
  <si>
    <t>Number of units withheld to pay taxes | shares</t>
  </si>
  <si>
    <t>Adjustments Related to Tax Withholding for Share-based Compensation</t>
  </si>
  <si>
    <t>On September 21, 2015, CST announced that the independent executive committee of its Board of Directors approved a unit purchase program under Rule 10b-18 of the Exchange Act, authorizing CST to purchase up to an aggregate of $50 million of the common units representing limited partner interests in CrossAmerica. The unit purchase program does not have a fixed expiration date and may be modified, suspended or terminated at any time at CST’s discretion. Through November 4, 2015, CST purchased $11.9 million, or 484,597 common units, at an average price of $24.49 per common unit.</t>
  </si>
  <si>
    <t>Equity - CST Dividend Activity (Details) - CST Standalone - USD ($) $ / shares in Units, $ in Millions</t>
  </si>
  <si>
    <t>Jun. 30, 2015</t>
  </si>
  <si>
    <t>Mar. 31, 2015</t>
  </si>
  <si>
    <t>Distribution made by Limited Partner [Line Items]</t>
  </si>
  <si>
    <t>Record date</t>
  </si>
  <si>
    <t>Jun. 30,
		2015</t>
  </si>
  <si>
    <t>Mar. 31,
		2015</t>
  </si>
  <si>
    <t>Payment date</t>
  </si>
  <si>
    <t>Oct. 15,
		2015</t>
  </si>
  <si>
    <t>Jul. 15,
		2015</t>
  </si>
  <si>
    <t>Apr. 15,
		2015</t>
  </si>
  <si>
    <t>Cash distribution (per share)</t>
  </si>
  <si>
    <t>Cash distribution</t>
  </si>
  <si>
    <t>Equity - CrossAmerica Distributions (Details) - USD ($) $ / shares in Units, $ in Millions</t>
  </si>
  <si>
    <t>Sep. 4,
		2015</t>
  </si>
  <si>
    <t>Jun. 15,
		2015</t>
  </si>
  <si>
    <t>Mar. 9,
		2015</t>
  </si>
  <si>
    <t>Sep. 11,
		2015</t>
  </si>
  <si>
    <t>Jun. 19,
		2015</t>
  </si>
  <si>
    <t>Mar. 17,
		2015</t>
  </si>
  <si>
    <t>Cash distribution (per unit)</t>
  </si>
  <si>
    <t>Subsequent Event | CrossAmerica</t>
  </si>
  <si>
    <t>Nov. 18,
		2015</t>
  </si>
  <si>
    <t>Nov. 25,
		2015</t>
  </si>
  <si>
    <t>Calculated based on shares outstanding as of November 4, 2015.</t>
  </si>
  <si>
    <t>Equity - CST Purchases of CrossAmerica Common Units (Details) - USD ($)</t>
  </si>
  <si>
    <t>Class of Stock [Line Items]</t>
  </si>
  <si>
    <t>Total Number of Units Purchased</t>
  </si>
  <si>
    <t>Average Price Paid per Unit</t>
  </si>
  <si>
    <t>Total Cost of Units Purchased</t>
  </si>
  <si>
    <t>Amount Remaining under the Plan</t>
  </si>
  <si>
    <t>Equity - Other Comprehensive Income (Details) - USD ($) $ in Millions</t>
  </si>
  <si>
    <t>Accumulated Other Comprehensive Income (Loss) [Line Items]</t>
  </si>
  <si>
    <t>Balance at beginning of the period</t>
  </si>
  <si>
    <t>Other comprehensive income (loss), foreign currency translation adjustment, tax</t>
  </si>
  <si>
    <t>Balance at end of the period</t>
  </si>
  <si>
    <t>Accumulated Other Comprehensive Income (Loss)</t>
  </si>
  <si>
    <t>Amounts reclassified from other comprehensive income</t>
  </si>
  <si>
    <t>Stock-Based Compensation  - Narrative (Details) - USD ($) $ in Millions</t>
  </si>
  <si>
    <t>Share-based Compensation Arrangement by Share-based Payment Award [Line Items]</t>
  </si>
  <si>
    <t>Stock-Based Compensation Stock-based Compensation Expense (Details) - USD ($) $ in Millions</t>
  </si>
  <si>
    <t>Grants of unit-based awards</t>
  </si>
  <si>
    <t>Stock Options and Restricted Stock Units (RSUs) | CST Standalone</t>
  </si>
  <si>
    <t>CrossAmerica | Stock Options and Restricted Stock Units (RSUs)</t>
  </si>
  <si>
    <t>Earnings Per Share - Earnings Per Share Basic (Details) - USD ($) $ / shares in Units, shares in Thousands, $ in Millions</t>
  </si>
  <si>
    <t>Earnings Per Share, Basic, by Common Class, Including Two Class Method [Line Items]</t>
  </si>
  <si>
    <t>Total earnings per common share</t>
  </si>
  <si>
    <t>Less dividends declared: Common stock</t>
  </si>
  <si>
    <t>Undistributed earnings</t>
  </si>
  <si>
    <t>Earnings per share, distributed earnings</t>
  </si>
  <si>
    <t>Earnings per share, undistributed earnings</t>
  </si>
  <si>
    <t>Restricted stock awards</t>
  </si>
  <si>
    <t>Earnings Per Share - Earnings per Share Diluted (Details) - USD ($) $ / shares in Units, shares in Thousands, $ in Millions</t>
  </si>
  <si>
    <t>Earnings Per Share, Diluted, by Common Class, Including Two Class Method [Line Items]</t>
  </si>
  <si>
    <t>Net income attributable to CST</t>
  </si>
  <si>
    <t>Earnings per common share - assuming dilution</t>
  </si>
  <si>
    <t>Stock options (in thousands)</t>
  </si>
  <si>
    <t>Restricted stock (in thousands)</t>
  </si>
  <si>
    <t>Restricted stock units (in thousands)</t>
  </si>
  <si>
    <t>Earnings Per Share - Antidilutive Securities Excluded from Computation of Earnings Per Share (Details) - shares shares in Thousands</t>
  </si>
  <si>
    <t>Employee Stock Option</t>
  </si>
  <si>
    <t>Antidilutive Securities Excluded from Computation of Earnings Per Share [Line Items]</t>
  </si>
  <si>
    <t>Weighted-average anti-dilutive options (in thousands)</t>
  </si>
  <si>
    <t>Segment Information - Narrative (Details)</t>
  </si>
  <si>
    <t>Sep. 30, 2015segments</t>
  </si>
  <si>
    <t>Acquisition [Abstract]</t>
  </si>
  <si>
    <t>Number of Reportable Segments</t>
  </si>
  <si>
    <t>Revenues of immaterial segment</t>
  </si>
  <si>
    <t>Segment Information - Reportable Segments (Details) - USD ($) $ in Millions</t>
  </si>
  <si>
    <t>Segment Reporting Information [Line Items]</t>
  </si>
  <si>
    <t>Operating revenues</t>
  </si>
  <si>
    <t>Intersegment revenues</t>
  </si>
  <si>
    <t>Operating income (Loss)</t>
  </si>
  <si>
    <t>Total expenditures for long-lived assets (including acquisitions)</t>
  </si>
  <si>
    <t>Eliminations</t>
  </si>
  <si>
    <t>CrossAmerica | Fair Value Adjustments</t>
  </si>
  <si>
    <t>Corporate, Non-Segment</t>
  </si>
  <si>
    <t>Supplemental Cash Flow Information Narrative (Details) - USD ($)</t>
  </si>
  <si>
    <t>Supplemental Cash Flow Elements [Abstract]</t>
  </si>
  <si>
    <t>Share-based Goods and Nonemployee Services Transaction, Value</t>
  </si>
  <si>
    <t>Business Combination, Consideration Transferred, Equity Interests Issued and Issuable</t>
  </si>
  <si>
    <t>Significant noncash investing and financing activities</t>
  </si>
  <si>
    <t>Supplemental Cash Flow Information - Changes in Current Assets and Liabilities (Details) - USD ($) $ in Millions</t>
  </si>
  <si>
    <t>Decrease (Increase) in Operating Assets:</t>
  </si>
  <si>
    <t>Receivables, net</t>
  </si>
  <si>
    <t>Prepaid expenses and other</t>
  </si>
  <si>
    <t>Increase (Decrease) in Operating Liabilities [Abstract]</t>
  </si>
  <si>
    <t>Accounts payable</t>
  </si>
  <si>
    <t>Accrued expenses</t>
  </si>
  <si>
    <t>Taxes other than income taxes</t>
  </si>
  <si>
    <t>Income taxes payable</t>
  </si>
  <si>
    <t>Changes in working capital</t>
  </si>
  <si>
    <t>Supplemental Cash Flow Information - Interest and Taxes Paid (Details) - USD ($) $ in Millions</t>
  </si>
  <si>
    <t>Interest paid in excess of amount capitalized</t>
  </si>
  <si>
    <t>Income taxes paid, net</t>
  </si>
  <si>
    <t>Termination Benefits - Narrative (Details) - USD ($) $ in Millions</t>
  </si>
  <si>
    <t>Defined Benefit Plans and Other Postretirement Benefit Plans Table Text Block [Line Items]</t>
  </si>
  <si>
    <t>Postemployment benefits liability</t>
  </si>
  <si>
    <t>Postemployment benefits, period expense</t>
  </si>
  <si>
    <t>Deferred Compensation Liability, Current</t>
  </si>
  <si>
    <t>Termination benefits paid</t>
  </si>
  <si>
    <t>Termination Benefits (Details) $ in Millions</t>
  </si>
  <si>
    <t>Balance at December 31, 2014</t>
  </si>
  <si>
    <t>Provision for termination benefits (included in general and administrative expenses)</t>
  </si>
  <si>
    <t>Guarantor Subsidiaries - Narrative (Details) - USD ($) $ in Millions</t>
  </si>
  <si>
    <t>Reportable Legal Entities | CrossAmerica</t>
  </si>
  <si>
    <t>Fair Value Adjustments | Reportable Legal Entities | CrossAmerica</t>
  </si>
  <si>
    <t>Guarantor Subsidiaries - Consolidating Balance Sheets (Details) - USD ($) $ in Millions</t>
  </si>
  <si>
    <t>Jun. 30, 2014</t>
  </si>
  <si>
    <t>Dec. 31, 2013</t>
  </si>
  <si>
    <t>Cash</t>
  </si>
  <si>
    <t>Accumulated depreciation</t>
  </si>
  <si>
    <t>Investments in subsidiaries</t>
  </si>
  <si>
    <t>Investments in Affiliates, Subsidiaries, Associates, and Joint Ventures, Fair Value Disclosure</t>
  </si>
  <si>
    <t>Other assets, net</t>
  </si>
  <si>
    <t>Current portion of debt and capital lease obligations</t>
  </si>
  <si>
    <t>Debt and capital lease obligations, less current portion</t>
  </si>
  <si>
    <t>Intercompany payables (receivables)</t>
  </si>
  <si>
    <t>Other long-term liabilities</t>
  </si>
  <si>
    <t>Shareholders’ equity:</t>
  </si>
  <si>
    <t>Common stock</t>
  </si>
  <si>
    <t>APIC</t>
  </si>
  <si>
    <t>Treasury stock</t>
  </si>
  <si>
    <t>AOCI</t>
  </si>
  <si>
    <t>Partners' Capital</t>
  </si>
  <si>
    <t>General Partners' Capital Account</t>
  </si>
  <si>
    <t>Corporate, Non-Segment | Parent Company</t>
  </si>
  <si>
    <t>Reportable Legal Entities | Guarantor Subsidiaries</t>
  </si>
  <si>
    <t>Reportable Legal Entities | Non-Guarantor Subsidiaries</t>
  </si>
  <si>
    <t>CST Eliminations</t>
  </si>
  <si>
    <t>Variable Interest Entity, Primary Beneficiary | CrossAmerica</t>
  </si>
  <si>
    <t>Guarantor Subsidiaries - Consolidating Income Statements (Details) - USD ($) $ in Millions</t>
  </si>
  <si>
    <t>Condensed Income Statements, Captions [Line Items]</t>
  </si>
  <si>
    <t>Cost of sales</t>
  </si>
  <si>
    <t>Income (Loss) from Equity Method Investments</t>
  </si>
  <si>
    <t>Operating Income (Loss)</t>
  </si>
  <si>
    <t>Equity in earnings of CrossAmerica and IDRs</t>
  </si>
  <si>
    <t>Equity in earnings of subsidiaries</t>
  </si>
  <si>
    <t>Income (loss) before income tax expense</t>
  </si>
  <si>
    <t>Net income (loss)</t>
  </si>
  <si>
    <t>Reportable Segment Eliminations [Member]</t>
  </si>
  <si>
    <t>Guarantor Subsidiaries - Consolidating Statements of Cash Flows (Details) - USD ($) $ in Millions</t>
  </si>
  <si>
    <t>Jun. 19, 2015</t>
  </si>
  <si>
    <t>CrossAmerica acquisitions</t>
  </si>
  <si>
    <t>Proceeds from Sales of Assets, Investing Activities</t>
  </si>
  <si>
    <t>Proceeds from Sale of Other Assets, Investing Activities</t>
  </si>
  <si>
    <t>Dividends paid</t>
  </si>
  <si>
    <t>Intercompany fund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62039</v>
      </c>
    </row>
    <row spans="1:3" r="6">
      <c t="s" r="A6" s="4">
        <v>8</v>
      </c>
      <c t="s" r="B6" s="4">
        <v>9</v>
      </c>
    </row>
    <row spans="1:3" r="7">
      <c t="s" r="A7" s="4">
        <v>10</v>
      </c>
      <c t="s" r="B7" s="4">
        <v>11</v>
      </c>
    </row>
    <row spans="1:3" r="8">
      <c t="s" r="A8" s="4">
        <v>12</v>
      </c>
      <c t="s" r="B8" s="4">
        <v>13</v>
      </c>
    </row>
    <row spans="1:3" r="9">
      <c t="s" r="A9" s="4">
        <v>14</v>
      </c>
      <c t="n" r="B9" s="5">
        <v>2015</v>
      </c>
    </row>
    <row spans="1:3" r="10">
      <c t="s" r="A10" s="4">
        <v>15</v>
      </c>
      <c t="s" r="B10" s="6">
        <v>16</v>
      </c>
    </row>
    <row spans="1:3" r="11">
      <c t="s" r="A11" s="4">
        <v>17</v>
      </c>
      <c t="s" r="B11" s="4">
        <v>18</v>
      </c>
    </row>
    <row spans="1:3" r="12">
      <c t="s" r="A12" s="4">
        <v>19</v>
      </c>
      <c t="s" r="B12" s="4">
        <v>20</v>
      </c>
    </row>
    <row spans="1:3" r="13">
      <c t="s" r="A13" s="4">
        <v>21</v>
      </c>
      <c t="s" r="B13" s="4">
        <v>22</v>
      </c>
    </row>
    <row spans="1:3" r="14">
      <c t="s" r="A14" s="4">
        <v>23</v>
      </c>
      <c t="s" r="B14" s="4">
        <v>24</v>
      </c>
    </row>
    <row spans="1:3" r="15">
      <c t="s" r="A15" s="4">
        <v>25</v>
      </c>
      <c t="n" r="C15" s="5">
        <v>75614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444</v>
      </c>
      <c t="n" r="C3" s="7">
        <v>368</v>
      </c>
    </row>
    <row spans="1:3" r="4">
      <c t="s" r="A4" s="4">
        <v>30</v>
      </c>
      <c t="n" r="B4" s="5">
        <v>164</v>
      </c>
      <c t="n" r="C4" s="5">
        <v>173</v>
      </c>
    </row>
    <row spans="1:3" r="5">
      <c t="s" r="A5" s="4">
        <v>31</v>
      </c>
      <c t="n" r="B5" s="5">
        <v>214</v>
      </c>
      <c t="n" r="C5" s="5">
        <v>221</v>
      </c>
    </row>
    <row spans="1:3" r="6">
      <c t="s" r="A6" s="4">
        <v>32</v>
      </c>
      <c t="n" r="B6" s="5">
        <v>12</v>
      </c>
      <c t="n" r="C6" s="5">
        <v>12</v>
      </c>
    </row>
    <row spans="1:3" r="7">
      <c t="s" r="A7" s="4">
        <v>33</v>
      </c>
      <c t="n" r="B7" s="5">
        <v>24</v>
      </c>
      <c t="n" r="C7" s="5">
        <v>24</v>
      </c>
    </row>
    <row spans="1:3" r="8">
      <c t="s" r="A8" s="4">
        <v>34</v>
      </c>
      <c t="n" r="B8" s="5">
        <v>858</v>
      </c>
      <c t="n" r="C8" s="5">
        <v>798</v>
      </c>
    </row>
    <row spans="1:3" r="9">
      <c t="s" r="A9" s="4">
        <v>35</v>
      </c>
      <c t="n" r="B9" s="5">
        <v>2146</v>
      </c>
      <c t="n" r="C9" s="5">
        <v>1957</v>
      </c>
    </row>
    <row spans="1:3" r="10">
      <c t="s" r="A10" s="4">
        <v>36</v>
      </c>
      <c t="n" r="B10" s="5">
        <v>366</v>
      </c>
      <c t="n" r="C10" s="5">
        <v>486</v>
      </c>
    </row>
    <row spans="1:3" r="11">
      <c t="s" r="A11" s="4">
        <v>37</v>
      </c>
      <c t="n" r="B11" s="5">
        <v>421</v>
      </c>
      <c t="n" r="C11" s="5">
        <v>242</v>
      </c>
    </row>
    <row spans="1:3" r="12">
      <c t="s" r="A12" s="4">
        <v>38</v>
      </c>
      <c t="n" r="B12" s="5">
        <v>67</v>
      </c>
      <c t="n" r="C12" s="5">
        <v>79</v>
      </c>
    </row>
    <row spans="1:3" r="13">
      <c t="s" r="A13" s="4">
        <v>39</v>
      </c>
      <c t="n" r="B13" s="5">
        <v>70</v>
      </c>
      <c t="n" r="C13" s="5">
        <v>79</v>
      </c>
    </row>
    <row spans="1:3" r="14">
      <c t="s" r="A14" s="4">
        <v>40</v>
      </c>
      <c t="n" r="B14" s="5">
        <v>3928</v>
      </c>
      <c t="n" r="C14" s="5">
        <v>3641</v>
      </c>
    </row>
    <row spans="1:3" r="15">
      <c t="s" r="A15" s="3">
        <v>41</v>
      </c>
    </row>
    <row spans="1:3" r="16">
      <c t="s" r="A16" s="4">
        <v>42</v>
      </c>
      <c t="n" r="B16" s="5">
        <v>-72</v>
      </c>
      <c t="n" r="C16" s="5">
        <v>-77</v>
      </c>
    </row>
    <row spans="1:3" r="17">
      <c t="s" r="A17" s="4">
        <v>43</v>
      </c>
      <c t="n" r="B17" s="5">
        <v>-195</v>
      </c>
      <c t="n" r="C17" s="5">
        <v>-157</v>
      </c>
    </row>
    <row spans="1:3" r="18">
      <c t="s" r="A18" s="4">
        <v>44</v>
      </c>
      <c t="n" r="B18" s="5">
        <v>187</v>
      </c>
      <c t="n" r="C18" s="5">
        <v>179</v>
      </c>
    </row>
    <row spans="1:3" r="19">
      <c t="s" r="A19" s="4">
        <v>45</v>
      </c>
      <c t="n" r="B19" s="5">
        <v>-86</v>
      </c>
      <c t="n" r="C19" s="5">
        <v>-79</v>
      </c>
    </row>
    <row spans="1:3" r="20">
      <c t="s" r="A20" s="4">
        <v>46</v>
      </c>
      <c t="n" r="B20" s="5">
        <v>-43</v>
      </c>
      <c t="n" r="C20" s="5">
        <v>-37</v>
      </c>
    </row>
    <row spans="1:3" r="21">
      <c t="s" r="A21" s="4">
        <v>47</v>
      </c>
      <c t="n" r="B21" s="5">
        <v>61</v>
      </c>
      <c t="n" r="C21" s="5">
        <v>16</v>
      </c>
    </row>
    <row spans="1:3" r="22">
      <c t="s" r="A22" s="4">
        <v>48</v>
      </c>
      <c t="n" r="B22" s="5">
        <v>5</v>
      </c>
      <c t="n" r="C22" s="5">
        <v>5</v>
      </c>
    </row>
    <row spans="1:3" r="23">
      <c t="s" r="A23" s="4">
        <v>49</v>
      </c>
      <c t="n" r="B23" s="5">
        <v>649</v>
      </c>
      <c t="n" r="C23" s="5">
        <v>550</v>
      </c>
    </row>
    <row spans="1:3" r="24">
      <c t="s" r="A24" s="4">
        <v>50</v>
      </c>
      <c t="n" r="B24" s="5">
        <v>1346</v>
      </c>
      <c t="n" r="C24" s="5">
        <v>1227</v>
      </c>
    </row>
    <row spans="1:3" r="25">
      <c t="s" r="A25" s="4">
        <v>51</v>
      </c>
      <c t="n" r="B25" s="5">
        <v>-193</v>
      </c>
      <c t="n" r="C25" s="5">
        <v>-150</v>
      </c>
    </row>
    <row spans="1:3" r="26">
      <c t="s" r="A26" s="4">
        <v>52</v>
      </c>
      <c t="n" r="B26" s="5">
        <v>-111</v>
      </c>
      <c t="n" r="C26" s="5">
        <v>-102</v>
      </c>
    </row>
    <row spans="1:3" r="27">
      <c t="s" r="A27" s="4">
        <v>53</v>
      </c>
      <c t="n" r="B27" s="5">
        <v>-58</v>
      </c>
      <c t="n" r="C27" s="5">
        <v>-57</v>
      </c>
    </row>
    <row spans="1:3" r="28">
      <c t="s" r="A28" s="4">
        <v>54</v>
      </c>
      <c t="n" r="B28" s="7">
        <v>2357</v>
      </c>
      <c t="n" r="C28" s="7">
        <v>2086</v>
      </c>
    </row>
    <row spans="1:3" r="29">
      <c t="s" r="A29" s="4">
        <v>55</v>
      </c>
      <c t="s" r="B29" s="4">
        <v>56</v>
      </c>
      <c t="s" r="C29" s="4">
        <v>56</v>
      </c>
    </row>
    <row spans="1:3" r="30">
      <c t="s" r="A30" s="3">
        <v>57</v>
      </c>
    </row>
    <row spans="1:3" r="31">
      <c t="s" r="A31" s="4">
        <v>58</v>
      </c>
      <c t="n" r="B31" s="7">
        <v>-1</v>
      </c>
      <c t="n" r="C31" s="7">
        <v>-1</v>
      </c>
    </row>
    <row spans="1:3" r="32">
      <c t="s" r="A32" s="4">
        <v>59</v>
      </c>
      <c t="n" r="B32" s="5">
        <v>598</v>
      </c>
      <c t="n" r="C32" s="5">
        <v>488</v>
      </c>
    </row>
    <row spans="1:3" r="33">
      <c t="s" r="A33" s="4">
        <v>60</v>
      </c>
      <c t="n" r="B33" s="5">
        <v>-87</v>
      </c>
      <c t="n" r="C33" s="5">
        <v>-22</v>
      </c>
    </row>
    <row spans="1:3" r="34">
      <c t="s" r="A34" s="4">
        <v>61</v>
      </c>
      <c t="n" r="B34" s="5">
        <v>378</v>
      </c>
      <c t="n" r="C34" s="5">
        <v>269</v>
      </c>
    </row>
    <row spans="1:3" r="35">
      <c t="s" r="A35" s="4">
        <v>62</v>
      </c>
      <c t="n" r="B35" s="5">
        <v>-4</v>
      </c>
      <c t="n" r="C35" s="5">
        <v>77</v>
      </c>
    </row>
    <row spans="1:3" r="36">
      <c t="s" r="A36" s="4">
        <v>63</v>
      </c>
      <c t="n" r="B36" s="5">
        <v>886</v>
      </c>
      <c t="n" r="C36" s="5">
        <v>813</v>
      </c>
    </row>
    <row spans="1:3" r="37">
      <c t="s" r="A37" s="4">
        <v>64</v>
      </c>
      <c t="n" r="B37" s="5">
        <v>685</v>
      </c>
      <c t="n" r="C37" s="5">
        <v>742</v>
      </c>
    </row>
    <row spans="1:3" r="38">
      <c t="s" r="A38" s="4">
        <v>65</v>
      </c>
      <c t="n" r="B38" s="5">
        <v>1571</v>
      </c>
      <c t="n" r="C38" s="5">
        <v>1555</v>
      </c>
    </row>
    <row spans="1:3" r="39">
      <c t="s" r="A39" s="4">
        <v>66</v>
      </c>
      <c t="n" r="B39" s="5">
        <v>3928</v>
      </c>
      <c t="n" r="C39" s="5">
        <v>3641</v>
      </c>
    </row>
    <row spans="1:3" r="40">
      <c t="s" r="A40" s="4">
        <v>67</v>
      </c>
    </row>
    <row spans="1:3" r="41">
      <c t="s" r="A41" s="3">
        <v>28</v>
      </c>
    </row>
    <row spans="1:3" r="42">
      <c t="s" r="A42" s="4">
        <v>29</v>
      </c>
      <c t="n" r="B42" s="5">
        <v>2</v>
      </c>
      <c t="n" r="C42" s="5">
        <v>15</v>
      </c>
    </row>
    <row spans="1:3" r="43">
      <c t="s" r="A43" s="4">
        <v>30</v>
      </c>
      <c t="n" r="B43" s="5">
        <v>34</v>
      </c>
      <c t="n" r="C43" s="5">
        <v>35</v>
      </c>
    </row>
    <row spans="1:3" r="44">
      <c t="s" r="A44" s="4">
        <v>31</v>
      </c>
      <c t="n" r="B44" s="5">
        <v>17</v>
      </c>
      <c t="n" r="C44" s="5">
        <v>12</v>
      </c>
    </row>
    <row spans="1:3" r="45">
      <c t="s" r="A45" s="4">
        <v>32</v>
      </c>
      <c t="n" r="B45" s="5">
        <v>1</v>
      </c>
      <c t="n" r="C45" s="5">
        <v>1</v>
      </c>
    </row>
    <row spans="1:3" r="46">
      <c t="s" r="A46" s="4">
        <v>33</v>
      </c>
      <c t="n" r="B46" s="5">
        <v>13</v>
      </c>
      <c t="n" r="C46" s="5">
        <v>10</v>
      </c>
    </row>
    <row spans="1:3" r="47">
      <c t="s" r="A47" s="4">
        <v>34</v>
      </c>
      <c t="n" r="B47" s="5">
        <v>67</v>
      </c>
      <c t="n" r="C47" s="5">
        <v>73</v>
      </c>
    </row>
    <row spans="1:3" r="48">
      <c t="s" r="A48" s="4">
        <v>35</v>
      </c>
      <c t="n" r="B48" s="5">
        <v>701</v>
      </c>
      <c t="n" r="C48" s="5">
        <v>482</v>
      </c>
    </row>
    <row spans="1:3" r="49">
      <c t="s" r="A49" s="4">
        <v>36</v>
      </c>
      <c t="n" r="B49" s="5">
        <v>348</v>
      </c>
      <c t="n" r="C49" s="5">
        <v>370</v>
      </c>
    </row>
    <row spans="1:3" r="50">
      <c t="s" r="A50" s="4">
        <v>37</v>
      </c>
      <c t="n" r="B50" s="5">
        <v>386</v>
      </c>
      <c t="n" r="C50" s="5">
        <v>223</v>
      </c>
    </row>
    <row spans="1:3" r="51">
      <c t="s" r="A51" s="4">
        <v>39</v>
      </c>
      <c t="n" r="B51" s="5">
        <v>13</v>
      </c>
      <c t="n" r="C51" s="5">
        <v>19</v>
      </c>
    </row>
    <row spans="1:3" r="52">
      <c t="s" r="A52" s="4">
        <v>40</v>
      </c>
      <c t="n" r="B52" s="5">
        <v>1515</v>
      </c>
      <c t="n" r="C52" s="5">
        <v>1167</v>
      </c>
    </row>
    <row spans="1:3" r="53">
      <c t="s" r="A53" s="3">
        <v>41</v>
      </c>
    </row>
    <row spans="1:3" r="54">
      <c t="s" r="A54" s="4">
        <v>42</v>
      </c>
      <c t="n" r="B54" s="5">
        <v>-8</v>
      </c>
      <c t="n" r="C54" s="5">
        <v>-29</v>
      </c>
    </row>
    <row spans="1:3" r="55">
      <c t="s" r="A55" s="4">
        <v>43</v>
      </c>
      <c t="n" r="B55" s="5">
        <v>-44</v>
      </c>
      <c t="n" r="C55" s="5">
        <v>-31</v>
      </c>
    </row>
    <row spans="1:3" r="56">
      <c t="s" r="A56" s="4">
        <v>45</v>
      </c>
      <c t="n" r="B56" s="5">
        <v>-15</v>
      </c>
      <c t="n" r="C56" s="5">
        <v>-21</v>
      </c>
    </row>
    <row spans="1:3" r="57">
      <c t="s" r="A57" s="4">
        <v>46</v>
      </c>
      <c t="n" r="B57" s="5">
        <v>-11</v>
      </c>
      <c t="n" r="C57" s="5">
        <v>-10</v>
      </c>
    </row>
    <row spans="1:3" r="58">
      <c t="s" r="A58" s="4">
        <v>47</v>
      </c>
      <c t="n" r="B58" s="5">
        <v>4</v>
      </c>
      <c t="n" r="C58" s="5">
        <v>0</v>
      </c>
    </row>
    <row spans="1:3" r="59">
      <c t="s" r="A59" s="4">
        <v>68</v>
      </c>
      <c t="n" r="B59" s="5">
        <v>0</v>
      </c>
      <c t="n" r="C59" s="5">
        <v>0</v>
      </c>
    </row>
    <row spans="1:3" r="60">
      <c t="s" r="A60" s="4">
        <v>49</v>
      </c>
      <c t="n" r="B60" s="5">
        <v>82</v>
      </c>
      <c t="n" r="C60" s="5">
        <v>91</v>
      </c>
    </row>
    <row spans="1:3" r="61">
      <c t="s" r="A61" s="4">
        <v>50</v>
      </c>
      <c t="n" r="B61" s="5">
        <v>428</v>
      </c>
      <c t="n" r="C61" s="5">
        <v>261</v>
      </c>
    </row>
    <row spans="1:3" r="62">
      <c t="s" r="A62" s="4">
        <v>51</v>
      </c>
      <c t="n" r="B62" s="5">
        <v>-56</v>
      </c>
      <c t="n" r="C62" s="5">
        <v>-38</v>
      </c>
    </row>
    <row spans="1:3" r="63">
      <c t="s" r="A63" s="4">
        <v>52</v>
      </c>
      <c t="n" r="B63" s="5">
        <v>-22</v>
      </c>
      <c t="n" r="C63" s="5">
        <v>-19</v>
      </c>
    </row>
    <row spans="1:3" r="64">
      <c t="s" r="A64" s="4">
        <v>53</v>
      </c>
      <c t="n" r="B64" s="5">
        <v>-16</v>
      </c>
      <c t="n" r="C64" s="5">
        <v>-16</v>
      </c>
    </row>
    <row spans="1:3" r="65">
      <c t="s" r="A65" s="4">
        <v>54</v>
      </c>
      <c t="n" r="B65" s="7">
        <v>604</v>
      </c>
      <c t="n" r="C65" s="7">
        <v>425</v>
      </c>
    </row>
    <row spans="1:3" r="66">
      <c t="s" r="A66" s="4">
        <v>55</v>
      </c>
      <c t="s" r="B66" s="4">
        <v>56</v>
      </c>
      <c t="s" r="C66" s="4">
        <v>56</v>
      </c>
    </row>
    <row spans="1:3" r="67">
      <c t="s" r="A67" s="3">
        <v>57</v>
      </c>
    </row>
    <row spans="1:3" r="68">
      <c t="s" r="A68" s="4">
        <v>65</v>
      </c>
      <c t="n" r="B68" s="7">
        <v>0</v>
      </c>
      <c t="n" r="C68" s="7">
        <v>742</v>
      </c>
    </row>
    <row spans="1:3" r="69">
      <c t="s" r="A69" s="4">
        <v>66</v>
      </c>
      <c t="n" r="B69" s="7">
        <v>1515</v>
      </c>
      <c t="n" r="C69" s="7">
        <v>11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217</v>
      </c>
    </row>
    <row spans="1:2" r="4">
      <c t="s" r="A4" s="4">
        <v>218</v>
      </c>
      <c t="s" r="B4" s="4">
        <v>219</v>
      </c>
    </row>
    <row spans="1:2" r="5">
      <c t="s" r="A5" s="4">
        <v>220</v>
      </c>
      <c t="s" r="B5" s="4">
        <v>221</v>
      </c>
    </row>
    <row spans="1:2" r="6">
      <c t="s" r="A6" s="4">
        <v>222</v>
      </c>
      <c t="s" r="B6"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80"/>
  </cols>
  <sheetData>
    <row spans="1:2" r="1">
      <c t="s" r="A1" s="1">
        <v>224</v>
      </c>
      <c t="s" r="B1" s="2">
        <v>1</v>
      </c>
    </row>
    <row spans="1:2" r="2">
      <c t="s" r="B2" s="2">
        <v>2</v>
      </c>
    </row>
    <row spans="1:2" r="3">
      <c t="s" r="A3" s="3">
        <v>225</v>
      </c>
    </row>
    <row spans="1:2" r="4">
      <c t="s" r="A4" s="4">
        <v>226</v>
      </c>
      <c t="s" r="B4" s="4">
        <v>227</v>
      </c>
    </row>
    <row spans="1:2" r="5">
      <c t="s" r="A5" s="4">
        <v>228</v>
      </c>
      <c t="s" r="B5" s="4">
        <v>229</v>
      </c>
    </row>
    <row spans="1:2" r="6">
      <c t="s" r="A6" s="4">
        <v>67</v>
      </c>
    </row>
    <row spans="1:2" r="7">
      <c t="s" r="A7" s="3">
        <v>225</v>
      </c>
    </row>
    <row spans="1:2" r="8">
      <c t="s" r="A8" s="4">
        <v>226</v>
      </c>
      <c t="s" r="B8" s="4">
        <v>230</v>
      </c>
    </row>
    <row spans="1:2" r="9">
      <c t="s" r="A9" s="4">
        <v>231</v>
      </c>
    </row>
    <row spans="1:2" r="10">
      <c t="s" r="A10" s="3">
        <v>225</v>
      </c>
    </row>
    <row spans="1:2" r="11">
      <c t="s" r="A11" s="4">
        <v>226</v>
      </c>
      <c t="s" r="B11" s="4">
        <v>232</v>
      </c>
    </row>
    <row spans="1:2" r="12">
      <c t="s" r="A12" s="4">
        <v>233</v>
      </c>
    </row>
    <row spans="1:2" r="13">
      <c t="s" r="A13" s="3">
        <v>225</v>
      </c>
    </row>
    <row spans="1:2" r="14">
      <c t="s" r="A14" s="4">
        <v>226</v>
      </c>
      <c t="s" r="B1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5</v>
      </c>
      <c t="s" r="B1" s="2">
        <v>1</v>
      </c>
    </row>
    <row spans="1:2" r="2">
      <c t="s" r="B2" s="2">
        <v>2</v>
      </c>
    </row>
    <row spans="1:2" r="3">
      <c t="s" r="A3" s="3">
        <v>161</v>
      </c>
    </row>
    <row spans="1:2" r="4">
      <c t="s" r="A4" s="4">
        <v>236</v>
      </c>
      <c t="s" r="B4"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8</v>
      </c>
      <c t="s" r="B1" s="2">
        <v>1</v>
      </c>
    </row>
    <row spans="1:2" r="2">
      <c t="s" r="B2" s="2">
        <v>2</v>
      </c>
    </row>
    <row spans="1:2" r="3">
      <c t="s" r="A3" s="3">
        <v>165</v>
      </c>
    </row>
    <row spans="1:2" r="4">
      <c t="s" r="A4" s="4">
        <v>239</v>
      </c>
      <c t="s" r="B4"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41</v>
      </c>
      <c t="s" r="B1" s="2">
        <v>1</v>
      </c>
    </row>
    <row spans="1:2" r="2">
      <c t="s" r="B2" s="2">
        <v>2</v>
      </c>
    </row>
    <row spans="1:2" r="3">
      <c t="s" r="A3" s="3">
        <v>169</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46</v>
      </c>
      <c t="s" r="B1" s="2">
        <v>1</v>
      </c>
    </row>
    <row spans="1:2" r="2">
      <c t="s" r="B2" s="2">
        <v>2</v>
      </c>
    </row>
    <row spans="1:2" r="3">
      <c t="s" r="A3" s="3">
        <v>173</v>
      </c>
    </row>
    <row spans="1:2" r="4">
      <c t="s" r="A4" s="4">
        <v>247</v>
      </c>
      <c t="s" r="B4"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49</v>
      </c>
      <c t="s" r="B1" s="2">
        <v>1</v>
      </c>
    </row>
    <row spans="1:2" r="2">
      <c t="s" r="B2" s="2">
        <v>2</v>
      </c>
    </row>
    <row spans="1:2" r="3">
      <c t="s" r="A3" s="4">
        <v>250</v>
      </c>
    </row>
    <row spans="1:2" r="4">
      <c t="s" r="A4" s="3">
        <v>251</v>
      </c>
    </row>
    <row spans="1:2" r="5">
      <c t="s" r="A5" s="4">
        <v>252</v>
      </c>
      <c t="s" r="B5"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9</v>
      </c>
      <c t="s" r="B1" s="2">
        <v>2</v>
      </c>
      <c t="s" r="C1" s="2">
        <v>27</v>
      </c>
    </row>
    <row spans="1:3" r="2">
      <c t="s" r="A2" s="3">
        <v>70</v>
      </c>
    </row>
    <row spans="1:3" r="3">
      <c t="s" r="A3" s="4">
        <v>71</v>
      </c>
      <c t="n" r="B3" s="7">
        <v>1</v>
      </c>
      <c t="n" r="C3" s="7">
        <v>1</v>
      </c>
    </row>
    <row spans="1:3" r="4">
      <c t="s" r="A4" s="4">
        <v>72</v>
      </c>
      <c t="s" r="B4" s="4">
        <v>56</v>
      </c>
      <c t="s" r="C4" s="4">
        <v>56</v>
      </c>
    </row>
    <row spans="1:3" r="5">
      <c t="s" r="A5" s="4">
        <v>73</v>
      </c>
      <c t="n" r="B5" s="5">
        <v>250000000</v>
      </c>
      <c t="n" r="C5" s="5">
        <v>250000000</v>
      </c>
    </row>
    <row spans="1:3" r="6">
      <c t="s" r="A6" s="4">
        <v>74</v>
      </c>
      <c t="n" r="B6" s="8">
        <v>0.01</v>
      </c>
      <c t="n" r="C6" s="8">
        <v>0.01</v>
      </c>
    </row>
    <row spans="1:3" r="7">
      <c t="s" r="A7" s="4">
        <v>75</v>
      </c>
      <c t="n" r="B7" s="5">
        <v>77745677</v>
      </c>
      <c t="n" r="C7" s="5">
        <v>77674450</v>
      </c>
    </row>
    <row spans="1:3" r="8">
      <c t="s" r="A8" s="4">
        <v>76</v>
      </c>
      <c t="n" r="B8" s="5">
        <v>2133120</v>
      </c>
      <c t="n" r="C8" s="5">
        <v>5127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t="s" r="A1" s="1">
        <v>254</v>
      </c>
      <c t="s" r="B1" s="2">
        <v>1</v>
      </c>
    </row>
    <row spans="1:2" r="2">
      <c t="s" r="B2" s="2">
        <v>2</v>
      </c>
    </row>
    <row spans="1:2" r="3">
      <c t="s" r="A3" s="3">
        <v>255</v>
      </c>
    </row>
    <row spans="1:2" r="4">
      <c t="s" r="A4" s="4">
        <v>256</v>
      </c>
      <c t="s" r="B4" s="4">
        <v>257</v>
      </c>
    </row>
    <row spans="1:2" r="5">
      <c t="s" r="A5" s="4">
        <v>258</v>
      </c>
      <c t="s" r="B5" s="4">
        <v>259</v>
      </c>
    </row>
    <row spans="1:2" r="6">
      <c t="s" r="A6" s="4">
        <v>260</v>
      </c>
      <c t="s" r="B6" s="4">
        <v>261</v>
      </c>
    </row>
    <row spans="1:2" r="7">
      <c t="s" r="A7" s="4">
        <v>67</v>
      </c>
    </row>
    <row spans="1:2" r="8">
      <c t="s" r="A8" s="3">
        <v>255</v>
      </c>
    </row>
    <row spans="1:2" r="9">
      <c t="s" r="A9" s="4">
        <v>256</v>
      </c>
      <c t="s" r="B9"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3</v>
      </c>
      <c t="s" r="B1" s="2">
        <v>1</v>
      </c>
    </row>
    <row spans="1:2" r="2">
      <c t="s" r="B2" s="2">
        <v>2</v>
      </c>
    </row>
    <row spans="1:2" r="3">
      <c t="s" r="A3" s="3">
        <v>193</v>
      </c>
    </row>
    <row spans="1:2" r="4">
      <c t="s" r="A4" s="4">
        <v>264</v>
      </c>
      <c t="s" r="B4"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97</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71</v>
      </c>
      <c t="s" r="B1" s="2">
        <v>1</v>
      </c>
    </row>
    <row spans="1:2" r="2">
      <c t="s" r="B2" s="2">
        <v>2</v>
      </c>
    </row>
    <row spans="1:2" r="3">
      <c t="s" r="A3" s="3">
        <v>201</v>
      </c>
    </row>
    <row spans="1:2" r="4">
      <c t="s" r="A4" s="4">
        <v>272</v>
      </c>
      <c t="s" r="B4"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74</v>
      </c>
      <c t="s" r="B1" s="2">
        <v>1</v>
      </c>
    </row>
    <row spans="1:2" r="2">
      <c t="s" r="B2" s="2">
        <v>2</v>
      </c>
    </row>
    <row spans="1:2" r="3">
      <c t="s" r="A3" s="3">
        <v>205</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79</v>
      </c>
      <c t="s" r="B1" s="2">
        <v>1</v>
      </c>
    </row>
    <row spans="1:2" r="2">
      <c t="s" r="B2" s="2">
        <v>2</v>
      </c>
    </row>
    <row spans="1:2" r="3">
      <c t="s" r="A3" s="3">
        <v>209</v>
      </c>
    </row>
    <row spans="1:2" r="4">
      <c t="s" r="A4" s="4">
        <v>280</v>
      </c>
      <c t="s" r="B4" s="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82</v>
      </c>
      <c t="s" r="B1" s="2">
        <v>1</v>
      </c>
    </row>
    <row spans="1:2" r="2">
      <c t="s" r="B2" s="2">
        <v>2</v>
      </c>
    </row>
    <row spans="1:2" r="3">
      <c t="s" r="A3" s="3">
        <v>213</v>
      </c>
    </row>
    <row spans="1:2" r="4">
      <c t="s" r="A4" s="4">
        <v>283</v>
      </c>
      <c t="s" r="B4" s="4">
        <v>284</v>
      </c>
    </row>
    <row spans="1:2" r="5">
      <c t="s" r="A5" s="4">
        <v>285</v>
      </c>
      <c t="s" r="B5" s="4">
        <v>286</v>
      </c>
    </row>
    <row spans="1:2" r="6">
      <c t="s" r="A6" s="4">
        <v>287</v>
      </c>
      <c t="s" r="B6" s="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t="s" r="A1" s="1">
        <v>289</v>
      </c>
      <c t="s" r="B1" s="2">
        <v>290</v>
      </c>
      <c t="s" r="C1" s="2">
        <v>78</v>
      </c>
      <c t="s" r="E1" s="2">
        <v>1</v>
      </c>
      <c t="s" r="G1" s="2">
        <v>291</v>
      </c>
    </row>
    <row spans="1:7" r="2">
      <c t="s" r="B2" s="2">
        <v>3</v>
      </c>
      <c t="s" r="C2" s="2">
        <v>2</v>
      </c>
      <c t="s" r="D2" s="2">
        <v>79</v>
      </c>
      <c t="s" r="E2" s="2">
        <v>2</v>
      </c>
      <c t="s" r="F2" s="2">
        <v>79</v>
      </c>
      <c t="s" r="G2" s="2">
        <v>27</v>
      </c>
    </row>
    <row spans="1:7" r="3">
      <c t="s" r="A3" s="3">
        <v>292</v>
      </c>
    </row>
    <row spans="1:7" r="4">
      <c t="s" r="A4" s="4">
        <v>293</v>
      </c>
      <c t="s" r="G4" s="4">
        <v>294</v>
      </c>
    </row>
    <row spans="1:7" r="5">
      <c t="s" r="A5" s="4">
        <v>295</v>
      </c>
      <c t="s" r="G5" s="4">
        <v>294</v>
      </c>
    </row>
    <row spans="1:7" r="6">
      <c t="s" r="A6" s="4">
        <v>296</v>
      </c>
      <c t="n" r="G6" s="7">
        <v>17</v>
      </c>
    </row>
    <row spans="1:7" r="7">
      <c t="s" r="A7" s="4">
        <v>297</v>
      </c>
      <c t="n" r="G7" s="5">
        <v>2</v>
      </c>
    </row>
    <row spans="1:7" r="8">
      <c t="s" r="A8" s="4">
        <v>298</v>
      </c>
      <c t="n" r="E8" s="7">
        <v>171</v>
      </c>
      <c t="n" r="G8" s="7">
        <v>90</v>
      </c>
    </row>
    <row spans="1:7" r="9">
      <c t="s" r="A9" s="4">
        <v>299</v>
      </c>
      <c t="s" r="C9" s="4">
        <v>300</v>
      </c>
      <c t="s" r="E9" s="4">
        <v>301</v>
      </c>
      <c t="s" r="F9" s="4">
        <v>301</v>
      </c>
    </row>
    <row spans="1:7" r="10">
      <c t="s" r="A10" s="4">
        <v>302</v>
      </c>
      <c t="s" r="E10" s="4">
        <v>303</v>
      </c>
    </row>
    <row spans="1:7" r="11">
      <c t="s" r="A11" s="4">
        <v>304</v>
      </c>
      <c t="n" r="E11" s="7">
        <v>20</v>
      </c>
    </row>
    <row spans="1:7" r="12">
      <c t="s" r="A12" s="4">
        <v>305</v>
      </c>
      <c t="s" r="E12" s="4">
        <v>306</v>
      </c>
    </row>
    <row spans="1:7" r="13">
      <c t="s" r="A13" s="4">
        <v>307</v>
      </c>
    </row>
    <row spans="1:7" r="14">
      <c t="s" r="A14" s="3">
        <v>292</v>
      </c>
    </row>
    <row spans="1:7" r="15">
      <c t="s" r="A15" s="4">
        <v>299</v>
      </c>
      <c t="s" r="C15" s="4">
        <v>303</v>
      </c>
      <c t="s" r="E15" s="4">
        <v>303</v>
      </c>
    </row>
    <row spans="1:7" r="16">
      <c t="s" r="A16" s="4">
        <v>308</v>
      </c>
    </row>
    <row spans="1:7" r="17">
      <c t="s" r="A17" s="3">
        <v>292</v>
      </c>
    </row>
    <row spans="1:7" r="18">
      <c t="s" r="A18" s="4">
        <v>309</v>
      </c>
      <c t="n" r="C18" s="7">
        <v>1700</v>
      </c>
      <c t="n" r="E18" s="7">
        <v>5000</v>
      </c>
    </row>
    <row spans="1:7" r="19">
      <c t="s" r="A19" s="4">
        <v>310</v>
      </c>
      <c t="n" r="D19" s="7">
        <v>2500</v>
      </c>
      <c t="n" r="F19" s="7">
        <v>7500</v>
      </c>
    </row>
    <row spans="1:7" r="20">
      <c t="s" r="A20" s="4">
        <v>311</v>
      </c>
    </row>
    <row spans="1:7" r="21">
      <c t="s" r="A21" s="3">
        <v>292</v>
      </c>
    </row>
    <row spans="1:7" r="22">
      <c t="s" r="A22" s="4">
        <v>312</v>
      </c>
      <c t="s" r="E22" s="4">
        <v>313</v>
      </c>
    </row>
    <row spans="1:7" r="23">
      <c t="s" r="A23" s="4">
        <v>314</v>
      </c>
    </row>
    <row spans="1:7" r="24">
      <c t="s" r="A24" s="3">
        <v>292</v>
      </c>
    </row>
    <row spans="1:7" r="25">
      <c t="s" r="A25" s="4">
        <v>312</v>
      </c>
      <c t="s" r="E25" s="4">
        <v>315</v>
      </c>
    </row>
    <row spans="1:7" r="26">
      <c t="s" r="A26" s="4">
        <v>316</v>
      </c>
    </row>
    <row spans="1:7" r="27">
      <c t="s" r="A27" s="3">
        <v>292</v>
      </c>
    </row>
    <row spans="1:7" r="28">
      <c t="s" r="A28" s="4">
        <v>312</v>
      </c>
      <c t="s" r="E28" s="4">
        <v>317</v>
      </c>
    </row>
    <row spans="1:7" r="29">
      <c t="s" r="A29" s="4">
        <v>318</v>
      </c>
    </row>
    <row spans="1:7" r="30">
      <c t="s" r="A30" s="3">
        <v>292</v>
      </c>
    </row>
    <row spans="1:7" r="31">
      <c t="s" r="A31" s="4">
        <v>305</v>
      </c>
      <c t="s" r="E31" s="4">
        <v>319</v>
      </c>
    </row>
    <row spans="1:7" r="32">
      <c t="s" r="A32" s="4">
        <v>320</v>
      </c>
    </row>
    <row spans="1:7" r="33">
      <c t="s" r="A33" s="3">
        <v>292</v>
      </c>
    </row>
    <row spans="1:7" r="34">
      <c t="s" r="A34" s="4">
        <v>321</v>
      </c>
      <c t="s" r="B34" s="4">
        <v>322</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7"/>
    <col customWidth="1" max="6" min="6" width="21"/>
    <col customWidth="1" max="7" min="7" width="31"/>
    <col customWidth="1" max="8" min="8" width="21"/>
    <col customWidth="1" max="9" min="9" width="21"/>
    <col customWidth="1" max="10" min="10" width="14"/>
    <col customWidth="1" max="11" min="11" width="14"/>
    <col customWidth="1" max="12" min="12" width="21"/>
    <col customWidth="1" max="13" min="13" width="14"/>
  </cols>
  <sheetData>
    <row spans="1:13" r="1">
      <c t="s" r="A1" s="1">
        <v>323</v>
      </c>
      <c t="s" r="B1" s="2">
        <v>324</v>
      </c>
      <c t="s" r="C1" s="2">
        <v>3</v>
      </c>
      <c t="s" r="D1" s="2">
        <v>325</v>
      </c>
      <c t="s" r="E1" s="2">
        <v>326</v>
      </c>
      <c t="s" r="F1" s="2">
        <v>327</v>
      </c>
      <c t="s" r="G1" s="2">
        <v>328</v>
      </c>
      <c t="s" r="H1" s="2">
        <v>327</v>
      </c>
      <c t="s" r="I1" s="2">
        <v>329</v>
      </c>
      <c t="s" r="J1" s="2">
        <v>330</v>
      </c>
      <c t="s" r="K1" s="2">
        <v>331</v>
      </c>
      <c t="s" r="L1" s="2">
        <v>332</v>
      </c>
      <c t="s" r="M1" s="2">
        <v>333</v>
      </c>
    </row>
    <row spans="1:13" r="2">
      <c t="s" r="A2" s="3">
        <v>225</v>
      </c>
    </row>
    <row spans="1:13" r="3">
      <c t="s" r="A3" s="4">
        <v>334</v>
      </c>
      <c t="n" r="G3" s="7">
        <v>114000000</v>
      </c>
    </row>
    <row spans="1:13" r="4">
      <c t="s" r="A4" s="4">
        <v>335</v>
      </c>
      <c t="n" r="E4" s="8">
        <v>33.97</v>
      </c>
      <c t="n" r="G4" s="8">
        <v>33.97</v>
      </c>
    </row>
    <row spans="1:13" r="5">
      <c t="s" r="A5" s="4">
        <v>298</v>
      </c>
      <c t="n" r="G5" s="7">
        <v>171000000</v>
      </c>
      <c t="n" r="I5" s="7">
        <v>90000000</v>
      </c>
    </row>
    <row spans="1:13" r="6">
      <c t="s" r="A6" s="4">
        <v>336</v>
      </c>
      <c t="s" r="G6" s="4">
        <v>337</v>
      </c>
    </row>
    <row spans="1:13" r="7">
      <c t="s" r="A7" s="4">
        <v>338</v>
      </c>
      <c t="n" r="E7" s="5">
        <v>-1</v>
      </c>
      <c t="n" r="G7" s="5">
        <v>-25</v>
      </c>
    </row>
    <row spans="1:13" r="8">
      <c t="s" r="A8" s="4">
        <v>339</v>
      </c>
      <c t="s" r="B8" s="4">
        <v>340</v>
      </c>
      <c t="s" r="D8" s="4">
        <v>341</v>
      </c>
    </row>
    <row spans="1:13" r="9">
      <c t="s" r="A9" s="4">
        <v>342</v>
      </c>
      <c t="n" r="E9" s="10">
        <v>4.8</v>
      </c>
    </row>
    <row spans="1:13" r="10">
      <c t="s" r="A10" s="4">
        <v>343</v>
      </c>
      <c t="n" r="E10" s="7">
        <v>18000000</v>
      </c>
    </row>
    <row spans="1:13" r="11">
      <c t="s" r="A11" s="4">
        <v>90</v>
      </c>
      <c t="n" r="E11" s="5">
        <v>2000000</v>
      </c>
      <c t="n" r="F11" s="7">
        <v>0</v>
      </c>
      <c t="n" r="G11" s="7">
        <v>9000000</v>
      </c>
      <c t="n" r="H11" s="7">
        <v>0</v>
      </c>
    </row>
    <row spans="1:13" r="12">
      <c t="s" r="A12" s="4">
        <v>67</v>
      </c>
    </row>
    <row spans="1:13" r="13">
      <c t="s" r="A13" s="3">
        <v>225</v>
      </c>
    </row>
    <row spans="1:13" r="14">
      <c t="s" r="A14" s="4">
        <v>344</v>
      </c>
      <c t="n" r="E14" s="5">
        <v>91000000</v>
      </c>
      <c t="n" r="G14" s="5">
        <v>91000000</v>
      </c>
    </row>
    <row spans="1:13" r="15">
      <c t="s" r="A15" s="4">
        <v>90</v>
      </c>
      <c t="n" r="E15" s="5">
        <v>2000000</v>
      </c>
    </row>
    <row spans="1:13" r="16">
      <c t="s" r="A16" s="4">
        <v>345</v>
      </c>
    </row>
    <row spans="1:13" r="17">
      <c t="s" r="A17" s="3">
        <v>225</v>
      </c>
    </row>
    <row spans="1:13" r="18">
      <c t="s" r="A18" s="4">
        <v>298</v>
      </c>
      <c t="n" r="E18" s="7">
        <v>45000000</v>
      </c>
    </row>
    <row spans="1:13" r="19">
      <c t="s" r="A19" s="4">
        <v>346</v>
      </c>
      <c t="n" r="E19" s="5">
        <v>9</v>
      </c>
    </row>
    <row spans="1:13" r="20">
      <c t="s" r="A20" s="4">
        <v>231</v>
      </c>
    </row>
    <row spans="1:13" r="21">
      <c t="s" r="A21" s="3">
        <v>225</v>
      </c>
    </row>
    <row spans="1:13" r="22">
      <c t="s" r="A22" s="4">
        <v>347</v>
      </c>
      <c t="n" r="M22" s="5">
        <v>22</v>
      </c>
    </row>
    <row spans="1:13" r="23">
      <c t="s" r="A23" s="4">
        <v>298</v>
      </c>
      <c t="n" r="G23" s="7">
        <v>22000000</v>
      </c>
    </row>
    <row spans="1:13" r="24">
      <c t="s" r="A24" s="4">
        <v>336</v>
      </c>
      <c t="s" r="G24" s="4">
        <v>337</v>
      </c>
    </row>
    <row spans="1:13" r="25">
      <c t="s" r="A25" s="4">
        <v>348</v>
      </c>
      <c t="n" r="G25" s="8">
        <v>0.05</v>
      </c>
    </row>
    <row spans="1:13" r="26">
      <c t="s" r="A26" s="4">
        <v>349</v>
      </c>
      <c t="s" r="G26" s="4">
        <v>350</v>
      </c>
    </row>
    <row spans="1:13" r="27">
      <c t="s" r="A27" s="4">
        <v>351</v>
      </c>
    </row>
    <row spans="1:13" r="28">
      <c t="s" r="A28" s="3">
        <v>225</v>
      </c>
    </row>
    <row spans="1:13" r="29">
      <c t="s" r="A29" s="4">
        <v>298</v>
      </c>
      <c t="n" r="G29" s="7">
        <v>41000000</v>
      </c>
    </row>
    <row spans="1:13" r="30">
      <c t="s" r="A30" s="4">
        <v>233</v>
      </c>
    </row>
    <row spans="1:13" r="31">
      <c t="s" r="A31" s="3">
        <v>225</v>
      </c>
    </row>
    <row spans="1:13" r="32">
      <c t="s" r="A32" s="4">
        <v>344</v>
      </c>
      <c t="n" r="E32" s="7">
        <v>82000000</v>
      </c>
      <c t="n" r="G32" s="7">
        <v>82000000</v>
      </c>
    </row>
    <row spans="1:13" r="33">
      <c t="s" r="A33" s="4">
        <v>338</v>
      </c>
      <c t="n" r="G33" s="5">
        <v>64</v>
      </c>
    </row>
    <row spans="1:13" r="34">
      <c t="s" r="A34" s="4">
        <v>352</v>
      </c>
    </row>
    <row spans="1:13" r="35">
      <c t="s" r="A35" s="3">
        <v>225</v>
      </c>
    </row>
    <row spans="1:13" r="36">
      <c t="s" r="A36" s="4">
        <v>353</v>
      </c>
      <c t="n" r="G36" s="7">
        <v>82000000</v>
      </c>
    </row>
    <row spans="1:13" r="37">
      <c t="s" r="A37" s="4">
        <v>354</v>
      </c>
      <c t="n" r="G37" s="7">
        <v>3000000</v>
      </c>
    </row>
    <row spans="1:13" r="38">
      <c t="s" r="A38" s="4">
        <v>355</v>
      </c>
    </row>
    <row spans="1:13" r="39">
      <c t="s" r="A39" s="3">
        <v>225</v>
      </c>
    </row>
    <row spans="1:13" r="40">
      <c t="s" r="A40" s="4">
        <v>349</v>
      </c>
      <c t="s" r="G40" s="4">
        <v>356</v>
      </c>
    </row>
    <row spans="1:13" r="41">
      <c t="s" r="A41" s="4">
        <v>357</v>
      </c>
    </row>
    <row spans="1:13" r="42">
      <c t="s" r="A42" s="3">
        <v>225</v>
      </c>
    </row>
    <row spans="1:13" r="43">
      <c t="s" r="A43" s="4">
        <v>349</v>
      </c>
      <c t="s" r="G43" s="4">
        <v>358</v>
      </c>
    </row>
    <row spans="1:13" r="44">
      <c t="s" r="A44" s="4">
        <v>359</v>
      </c>
    </row>
    <row spans="1:13" r="45">
      <c t="s" r="A45" s="3">
        <v>225</v>
      </c>
    </row>
    <row spans="1:13" r="46">
      <c t="s" r="A46" s="4">
        <v>360</v>
      </c>
      <c t="s" r="G46" s="4">
        <v>361</v>
      </c>
    </row>
    <row spans="1:13" r="47">
      <c t="s" r="A47" s="4">
        <v>362</v>
      </c>
    </row>
    <row spans="1:13" r="48">
      <c t="s" r="A48" s="3">
        <v>225</v>
      </c>
    </row>
    <row spans="1:13" r="49">
      <c t="s" r="A49" s="4">
        <v>360</v>
      </c>
      <c t="s" r="G49" s="4">
        <v>358</v>
      </c>
    </row>
    <row spans="1:13" r="50">
      <c t="s" r="A50" s="4">
        <v>363</v>
      </c>
      <c t="n" r="L50" s="7">
        <v>11700000</v>
      </c>
    </row>
    <row spans="1:13" r="51">
      <c t="s" r="A51" s="4">
        <v>320</v>
      </c>
    </row>
    <row spans="1:13" r="52">
      <c t="s" r="A52" s="3">
        <v>225</v>
      </c>
    </row>
    <row spans="1:13" r="53">
      <c t="s" r="A53" s="4">
        <v>364</v>
      </c>
      <c t="s" r="C53" s="4">
        <v>365</v>
      </c>
    </row>
    <row spans="1:13" r="54">
      <c t="s" r="A54" s="4">
        <v>366</v>
      </c>
    </row>
    <row spans="1:13" r="55">
      <c t="s" r="A55" s="3">
        <v>225</v>
      </c>
    </row>
    <row spans="1:13" r="56">
      <c t="s" r="A56" s="4">
        <v>347</v>
      </c>
      <c t="n" r="K56" s="5">
        <v>29</v>
      </c>
    </row>
    <row spans="1:13" r="57">
      <c t="s" r="A57" s="4">
        <v>298</v>
      </c>
      <c t="n" r="E57" s="7">
        <v>134000000</v>
      </c>
    </row>
    <row spans="1:13" r="58">
      <c t="s" r="A58" s="4">
        <v>342</v>
      </c>
      <c t="n" r="E58" s="10">
        <v>0.3</v>
      </c>
    </row>
    <row spans="1:13" r="59">
      <c t="s" r="A59" s="4">
        <v>367</v>
      </c>
      <c t="n" r="E59" s="7">
        <v>124000000</v>
      </c>
    </row>
    <row spans="1:13" r="60">
      <c t="s" r="A60" s="4">
        <v>368</v>
      </c>
    </row>
    <row spans="1:13" r="61">
      <c t="s" r="A61" s="3">
        <v>225</v>
      </c>
    </row>
    <row spans="1:13" r="62">
      <c t="s" r="A62" s="4">
        <v>347</v>
      </c>
      <c t="n" r="J62" s="5">
        <v>41</v>
      </c>
    </row>
    <row spans="1:13" r="63">
      <c t="s" r="A63" s="4">
        <v>369</v>
      </c>
    </row>
    <row spans="1:13" r="64">
      <c t="s" r="A64" s="3">
        <v>225</v>
      </c>
    </row>
    <row spans="1:13" r="65">
      <c t="s" r="A65" s="4">
        <v>347</v>
      </c>
      <c t="n" r="K65" s="5">
        <v>4</v>
      </c>
    </row>
    <row spans="1:13" r="66">
      <c t="s" r="A66" s="4">
        <v>370</v>
      </c>
    </row>
    <row spans="1:13" r="67">
      <c t="s" r="A67" s="3">
        <v>225</v>
      </c>
    </row>
    <row spans="1:13" r="68">
      <c t="s" r="A68" s="4">
        <v>347</v>
      </c>
      <c t="n" r="K68" s="5">
        <v>1</v>
      </c>
    </row>
    <row spans="1:13" r="69">
      <c t="s" r="A69" s="4">
        <v>371</v>
      </c>
    </row>
    <row spans="1:13" r="70">
      <c t="s" r="A70" s="3">
        <v>225</v>
      </c>
    </row>
    <row spans="1:13" r="71">
      <c t="s" r="A71" s="4">
        <v>90</v>
      </c>
      <c t="n" r="E71" s="7">
        <v>0</v>
      </c>
      <c t="n" r="G71" s="7">
        <v>7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spans="1:2" r="1">
      <c t="s" r="A1" s="1">
        <v>372</v>
      </c>
      <c t="s" r="B1" s="2">
        <v>373</v>
      </c>
    </row>
    <row spans="1:2" r="2">
      <c t="s" r="A2" s="3">
        <v>225</v>
      </c>
    </row>
    <row spans="1:2" r="3">
      <c t="s" r="A3" s="4">
        <v>374</v>
      </c>
      <c t="n" r="B3" s="7">
        <v>74</v>
      </c>
    </row>
    <row spans="1:2" r="4">
      <c t="s" r="A4" s="4">
        <v>160</v>
      </c>
      <c t="n" r="B4" s="5">
        <v>14</v>
      </c>
    </row>
    <row spans="1:2" r="5">
      <c t="s" r="A5" s="4">
        <v>375</v>
      </c>
      <c t="n" r="B5" s="5">
        <v>427</v>
      </c>
    </row>
    <row spans="1:2" r="6">
      <c t="s" r="A6" s="4">
        <v>376</v>
      </c>
      <c t="n" r="B6" s="5">
        <v>367</v>
      </c>
    </row>
    <row spans="1:2" r="7">
      <c t="s" r="A7" s="4">
        <v>377</v>
      </c>
      <c t="n" r="B7" s="5">
        <v>327</v>
      </c>
    </row>
    <row spans="1:2" r="8">
      <c t="s" r="A8" s="4">
        <v>378</v>
      </c>
      <c t="n" r="B8" s="5">
        <v>18</v>
      </c>
    </row>
    <row spans="1:2" r="9">
      <c t="s" r="A9" s="4">
        <v>379</v>
      </c>
      <c t="n" r="B9" s="5">
        <v>-68</v>
      </c>
    </row>
    <row spans="1:2" r="10">
      <c t="s" r="A10" s="4">
        <v>380</v>
      </c>
      <c t="n" r="B10" s="5">
        <v>-236</v>
      </c>
    </row>
    <row spans="1:2" r="11">
      <c t="s" r="A11" s="4">
        <v>381</v>
      </c>
      <c t="n" r="B11" s="5">
        <v>-38</v>
      </c>
    </row>
    <row spans="1:2" r="12">
      <c t="s" r="A12" s="4">
        <v>382</v>
      </c>
      <c t="n" r="B12" s="5">
        <v>-19</v>
      </c>
    </row>
    <row spans="1:2" r="13">
      <c t="s" r="A13" s="4">
        <v>383</v>
      </c>
      <c t="n" r="B13" s="5">
        <v>-775</v>
      </c>
    </row>
    <row spans="1:2" r="14">
      <c t="s" r="A14" s="4">
        <v>384</v>
      </c>
      <c t="n" r="B14" s="5">
        <v>91</v>
      </c>
    </row>
    <row spans="1:2" r="15">
      <c t="s" r="A15" s="4">
        <v>385</v>
      </c>
    </row>
    <row spans="1:2" r="16">
      <c t="s" r="A16" s="3">
        <v>225</v>
      </c>
    </row>
    <row spans="1:2" r="17">
      <c t="s" r="A17" s="4">
        <v>374</v>
      </c>
      <c t="n" r="B17" s="5">
        <v>74</v>
      </c>
    </row>
    <row spans="1:2" r="18">
      <c t="s" r="A18" s="4">
        <v>160</v>
      </c>
      <c t="n" r="B18" s="5">
        <v>14</v>
      </c>
    </row>
    <row spans="1:2" r="19">
      <c t="s" r="A19" s="4">
        <v>375</v>
      </c>
      <c t="n" r="B19" s="5">
        <v>436</v>
      </c>
    </row>
    <row spans="1:2" r="20">
      <c t="s" r="A20" s="4">
        <v>376</v>
      </c>
      <c t="n" r="B20" s="5">
        <v>367</v>
      </c>
    </row>
    <row spans="1:2" r="21">
      <c t="s" r="A21" s="4">
        <v>377</v>
      </c>
      <c t="n" r="B21" s="5">
        <v>213</v>
      </c>
    </row>
    <row spans="1:2" r="22">
      <c t="s" r="A22" s="4">
        <v>378</v>
      </c>
      <c t="n" r="B22" s="5">
        <v>18</v>
      </c>
    </row>
    <row spans="1:2" r="23">
      <c t="s" r="A23" s="4">
        <v>379</v>
      </c>
      <c t="n" r="B23" s="5">
        <v>-65</v>
      </c>
    </row>
    <row spans="1:2" r="24">
      <c t="s" r="A24" s="4">
        <v>380</v>
      </c>
      <c t="n" r="B24" s="5">
        <v>-236</v>
      </c>
    </row>
    <row spans="1:2" r="25">
      <c t="s" r="A25" s="4">
        <v>381</v>
      </c>
      <c t="n" r="B25" s="5">
        <v>-33</v>
      </c>
    </row>
    <row spans="1:2" r="26">
      <c t="s" r="A26" s="4">
        <v>382</v>
      </c>
      <c t="n" r="B26" s="5">
        <v>-17</v>
      </c>
    </row>
    <row spans="1:2" r="27">
      <c t="s" r="A27" s="4">
        <v>383</v>
      </c>
      <c t="n" r="B27" s="5">
        <v>-771</v>
      </c>
    </row>
    <row spans="1:2" r="28">
      <c t="s" r="A28" s="4">
        <v>384</v>
      </c>
      <c t="n" r="B28" s="5">
        <v>0</v>
      </c>
    </row>
    <row spans="1:2" r="29">
      <c t="s" r="A29" s="4">
        <v>386</v>
      </c>
    </row>
    <row spans="1:2" r="30">
      <c t="s" r="A30" s="3">
        <v>225</v>
      </c>
    </row>
    <row spans="1:2" r="31">
      <c t="s" r="A31" s="4">
        <v>374</v>
      </c>
      <c t="n" r="B31" s="5">
        <v>0</v>
      </c>
    </row>
    <row spans="1:2" r="32">
      <c t="s" r="A32" s="4">
        <v>160</v>
      </c>
      <c t="n" r="B32" s="5">
        <v>0</v>
      </c>
    </row>
    <row spans="1:2" r="33">
      <c t="s" r="A33" s="4">
        <v>375</v>
      </c>
      <c t="n" r="B33" s="5">
        <v>-9</v>
      </c>
    </row>
    <row spans="1:2" r="34">
      <c t="s" r="A34" s="4">
        <v>376</v>
      </c>
      <c t="n" r="B34" s="5">
        <v>0</v>
      </c>
    </row>
    <row spans="1:2" r="35">
      <c t="s" r="A35" s="4">
        <v>377</v>
      </c>
      <c t="n" r="B35" s="5">
        <v>114</v>
      </c>
    </row>
    <row spans="1:2" r="36">
      <c t="s" r="A36" s="4">
        <v>378</v>
      </c>
      <c t="n" r="B36" s="5">
        <v>0</v>
      </c>
    </row>
    <row spans="1:2" r="37">
      <c t="s" r="A37" s="4">
        <v>379</v>
      </c>
      <c t="n" r="B37" s="5">
        <v>-3</v>
      </c>
    </row>
    <row spans="1:2" r="38">
      <c t="s" r="A38" s="4">
        <v>380</v>
      </c>
      <c t="n" r="B38" s="5">
        <v>0</v>
      </c>
    </row>
    <row spans="1:2" r="39">
      <c t="s" r="A39" s="4">
        <v>381</v>
      </c>
      <c t="n" r="B39" s="5">
        <v>-5</v>
      </c>
    </row>
    <row spans="1:2" r="40">
      <c t="s" r="A40" s="4">
        <v>382</v>
      </c>
      <c t="n" r="B40" s="5">
        <v>-2</v>
      </c>
    </row>
    <row spans="1:2" r="41">
      <c t="s" r="A41" s="4">
        <v>383</v>
      </c>
      <c t="n" r="B41" s="5">
        <v>-4</v>
      </c>
    </row>
    <row spans="1:2" r="42">
      <c t="s" r="A42" s="4">
        <v>384</v>
      </c>
      <c t="n" r="B42" s="7">
        <v>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81</v>
      </c>
      <c t="n" r="B4" s="7">
        <v>3090</v>
      </c>
      <c t="n" r="C4" s="7">
        <v>3221</v>
      </c>
      <c t="n" r="D4" s="7">
        <v>8906</v>
      </c>
      <c t="n" r="E4" s="7">
        <v>9483</v>
      </c>
    </row>
    <row spans="1:5" r="5">
      <c t="s" r="A5" s="4">
        <v>82</v>
      </c>
      <c t="n" r="B5" s="5">
        <v>2664</v>
      </c>
      <c t="n" r="C5" s="5">
        <v>2881</v>
      </c>
      <c t="n" r="D5" s="5">
        <v>7861</v>
      </c>
      <c t="n" r="E5" s="5">
        <v>8618</v>
      </c>
    </row>
    <row spans="1:5" r="6">
      <c t="s" r="A6" s="4">
        <v>83</v>
      </c>
      <c t="n" r="B6" s="5">
        <v>426</v>
      </c>
      <c t="n" r="C6" s="5">
        <v>340</v>
      </c>
      <c t="n" r="D6" s="5">
        <v>1045</v>
      </c>
      <c t="n" r="E6" s="5">
        <v>865</v>
      </c>
    </row>
    <row spans="1:5" r="7">
      <c t="s" r="A7" s="3">
        <v>84</v>
      </c>
    </row>
    <row spans="1:5" r="8">
      <c t="s" r="A8" s="4">
        <v>85</v>
      </c>
      <c t="n" r="B8" s="5">
        <v>188</v>
      </c>
      <c t="n" r="C8" s="5">
        <v>172</v>
      </c>
      <c t="n" r="D8" s="5">
        <v>556</v>
      </c>
      <c t="n" r="E8" s="5">
        <v>502</v>
      </c>
    </row>
    <row spans="1:5" r="9">
      <c t="s" r="A9" s="4">
        <v>86</v>
      </c>
      <c t="n" r="B9" s="5">
        <v>41</v>
      </c>
      <c t="n" r="C9" s="5">
        <v>31</v>
      </c>
      <c t="n" r="D9" s="5">
        <v>130</v>
      </c>
      <c t="n" r="E9" s="5">
        <v>83</v>
      </c>
    </row>
    <row spans="1:5" r="10">
      <c t="s" r="A10" s="4">
        <v>87</v>
      </c>
      <c t="n" r="B10" s="5">
        <v>51</v>
      </c>
      <c t="n" r="C10" s="5">
        <v>31</v>
      </c>
      <c t="n" r="D10" s="5">
        <v>156</v>
      </c>
      <c t="n" r="E10" s="5">
        <v>92</v>
      </c>
    </row>
    <row spans="1:5" r="11">
      <c t="s" r="A11" s="4">
        <v>88</v>
      </c>
      <c t="n" r="B11" s="5">
        <v>0</v>
      </c>
      <c t="n" r="C11" s="5">
        <v>2</v>
      </c>
      <c t="n" r="D11" s="5">
        <v>0</v>
      </c>
      <c t="n" r="E11" s="5">
        <v>2</v>
      </c>
    </row>
    <row spans="1:5" r="12">
      <c t="s" r="A12" s="4">
        <v>89</v>
      </c>
      <c t="n" r="B12" s="5">
        <v>280</v>
      </c>
      <c t="n" r="C12" s="5">
        <v>236</v>
      </c>
      <c t="n" r="D12" s="5">
        <v>842</v>
      </c>
      <c t="n" r="E12" s="5">
        <v>679</v>
      </c>
    </row>
    <row spans="1:5" r="13">
      <c t="s" r="A13" s="4">
        <v>90</v>
      </c>
      <c t="n" r="B13" s="5">
        <v>2</v>
      </c>
      <c t="n" r="C13" s="5">
        <v>0</v>
      </c>
      <c t="n" r="D13" s="5">
        <v>9</v>
      </c>
      <c t="n" r="E13" s="5">
        <v>0</v>
      </c>
    </row>
    <row spans="1:5" r="14">
      <c t="s" r="A14" s="4">
        <v>91</v>
      </c>
      <c t="n" r="B14" s="5">
        <v>148</v>
      </c>
      <c t="n" r="C14" s="5">
        <v>104</v>
      </c>
      <c t="n" r="D14" s="5">
        <v>212</v>
      </c>
      <c t="n" r="E14" s="5">
        <v>186</v>
      </c>
    </row>
    <row spans="1:5" r="15">
      <c t="s" r="A15" s="4">
        <v>92</v>
      </c>
      <c t="n" r="B15" s="5">
        <v>2</v>
      </c>
      <c t="n" r="C15" s="5">
        <v>2</v>
      </c>
      <c t="n" r="D15" s="5">
        <v>6</v>
      </c>
      <c t="n" r="E15" s="5">
        <v>4</v>
      </c>
    </row>
    <row spans="1:5" r="16">
      <c t="s" r="A16" s="4">
        <v>93</v>
      </c>
      <c t="n" r="B16" s="5">
        <v>-15</v>
      </c>
      <c t="n" r="C16" s="5">
        <v>-10</v>
      </c>
      <c t="n" r="D16" s="5">
        <v>-44</v>
      </c>
      <c t="n" r="E16" s="5">
        <v>-30</v>
      </c>
    </row>
    <row spans="1:5" r="17">
      <c t="s" r="A17" s="4">
        <v>94</v>
      </c>
      <c t="n" r="B17" s="5">
        <v>135</v>
      </c>
      <c t="n" r="C17" s="5">
        <v>96</v>
      </c>
      <c t="n" r="D17" s="5">
        <v>174</v>
      </c>
      <c t="n" r="E17" s="5">
        <v>160</v>
      </c>
    </row>
    <row spans="1:5" r="18">
      <c t="s" r="A18" s="4">
        <v>95</v>
      </c>
      <c t="n" r="B18" s="5">
        <v>45</v>
      </c>
      <c t="n" r="C18" s="5">
        <v>33</v>
      </c>
      <c t="n" r="D18" s="5">
        <v>59</v>
      </c>
      <c t="n" r="E18" s="5">
        <v>54</v>
      </c>
    </row>
    <row spans="1:5" r="19">
      <c t="s" r="A19" s="4">
        <v>96</v>
      </c>
      <c t="n" r="B19" s="5">
        <v>90</v>
      </c>
      <c t="n" r="C19" s="5">
        <v>63</v>
      </c>
      <c t="n" r="D19" s="5">
        <v>115</v>
      </c>
      <c t="n" r="E19" s="5">
        <v>106</v>
      </c>
    </row>
    <row spans="1:5" r="20">
      <c t="s" r="A20" s="4">
        <v>97</v>
      </c>
      <c t="n" r="B20" s="5">
        <v>5</v>
      </c>
      <c t="n" r="C20" s="5">
        <v>0</v>
      </c>
      <c t="n" r="D20" s="5">
        <v>-9</v>
      </c>
      <c t="n" r="E20" s="5">
        <v>0</v>
      </c>
    </row>
    <row spans="1:5" r="21">
      <c t="s" r="A21" s="4">
        <v>98</v>
      </c>
      <c t="n" r="B21" s="7">
        <v>85</v>
      </c>
      <c t="n" r="C21" s="7">
        <v>63</v>
      </c>
      <c t="n" r="D21" s="7">
        <v>124</v>
      </c>
      <c t="n" r="E21" s="7">
        <v>106</v>
      </c>
    </row>
    <row spans="1:5" r="22">
      <c t="s" r="A22" s="3">
        <v>99</v>
      </c>
    </row>
    <row spans="1:5" r="23">
      <c t="s" r="A23" s="4">
        <v>100</v>
      </c>
      <c t="n" r="B23" s="8">
        <v>1.12</v>
      </c>
      <c t="n" r="C23" s="8">
        <v>0.83</v>
      </c>
      <c t="n" r="D23" s="8">
        <v>1.61</v>
      </c>
      <c t="n" r="E23" s="8">
        <v>1.4</v>
      </c>
    </row>
    <row spans="1:5" r="24">
      <c t="s" r="A24" s="4">
        <v>101</v>
      </c>
      <c t="n" r="B24" s="5">
        <v>75565</v>
      </c>
      <c t="n" r="C24" s="5">
        <v>75442</v>
      </c>
      <c t="n" r="D24" s="5">
        <v>76384</v>
      </c>
      <c t="n" r="E24" s="5">
        <v>75421</v>
      </c>
    </row>
    <row spans="1:5" r="25">
      <c t="s" r="A25" s="3">
        <v>102</v>
      </c>
    </row>
    <row spans="1:5" r="26">
      <c t="s" r="A26" s="4">
        <v>103</v>
      </c>
      <c t="n" r="B26" s="8">
        <v>1.12</v>
      </c>
      <c t="n" r="C26" s="8">
        <v>0.83</v>
      </c>
      <c t="n" r="D26" s="8">
        <v>1.61</v>
      </c>
      <c t="n" r="E26" s="8">
        <v>1.4</v>
      </c>
    </row>
    <row spans="1:5" r="27">
      <c t="s" r="A27" s="4">
        <v>104</v>
      </c>
      <c t="n" r="B27" s="5">
        <v>75903</v>
      </c>
      <c t="n" r="C27" s="5">
        <v>75631</v>
      </c>
      <c t="n" r="D27" s="5">
        <v>76724</v>
      </c>
      <c t="n" r="E27" s="5">
        <v>75570</v>
      </c>
    </row>
    <row spans="1:5" r="28">
      <c t="s" r="A28" s="4">
        <v>105</v>
      </c>
      <c t="n" r="B28" s="9">
        <v>0.0625</v>
      </c>
      <c t="n" r="C28" s="9">
        <v>0.0625</v>
      </c>
      <c t="n" r="D28" s="9">
        <v>0.1875</v>
      </c>
      <c t="n" r="E28" s="9">
        <v>0.1875</v>
      </c>
    </row>
    <row spans="1:5" r="29">
      <c t="s" r="A29" s="3">
        <v>106</v>
      </c>
    </row>
    <row spans="1:5" r="30">
      <c t="s" r="A30" s="4">
        <v>107</v>
      </c>
      <c t="n" r="B30" s="7">
        <v>501</v>
      </c>
      <c t="n" r="C30" s="7">
        <v>517</v>
      </c>
      <c t="n" r="D30" s="7">
        <v>1474</v>
      </c>
      <c t="n" r="E30" s="7">
        <v>1492</v>
      </c>
    </row>
    <row spans="1:5" r="31">
      <c t="s" r="A31" s="4">
        <v>108</v>
      </c>
      <c t="n" r="B31" s="5">
        <v>11</v>
      </c>
      <c t="n" r="C31" s="5">
        <v>0</v>
      </c>
      <c t="n" r="D31" s="5">
        <v>33</v>
      </c>
      <c t="n" r="E31" s="5">
        <v>0</v>
      </c>
    </row>
    <row spans="1:5" r="32">
      <c t="s" r="A32" s="4">
        <v>109</v>
      </c>
      <c t="n" r="B32" s="7">
        <v>4</v>
      </c>
      <c t="n" r="C32" s="7">
        <v>0</v>
      </c>
      <c t="n" r="D32" s="7">
        <v>12</v>
      </c>
      <c t="n" r="E32"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87</v>
      </c>
      <c t="s" r="B1" s="2">
        <v>78</v>
      </c>
      <c t="s" r="C1" s="2">
        <v>1</v>
      </c>
    </row>
    <row spans="1:3" r="2">
      <c t="s" r="B2" s="2">
        <v>79</v>
      </c>
      <c t="s" r="C2" s="2">
        <v>79</v>
      </c>
    </row>
    <row spans="1:3" r="3">
      <c t="s" r="A3" s="3">
        <v>225</v>
      </c>
    </row>
    <row spans="1:3" r="4">
      <c t="s" r="A4" s="4">
        <v>388</v>
      </c>
      <c t="n" r="B4" s="7">
        <v>4</v>
      </c>
      <c t="n" r="C4" s="7">
        <v>12</v>
      </c>
    </row>
    <row spans="1:3" r="5">
      <c t="s" r="A5" s="4">
        <v>389</v>
      </c>
      <c t="n" r="B5" s="7">
        <v>0</v>
      </c>
      <c t="n" r="C5" s="7">
        <v>0</v>
      </c>
    </row>
    <row spans="1:3" r="6">
      <c t="s" r="A6" s="4">
        <v>390</v>
      </c>
      <c t="n" r="B6" s="8">
        <v>0.83</v>
      </c>
      <c t="n" r="C6" s="8">
        <v>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91</v>
      </c>
      <c t="s" r="B1" s="2">
        <v>373</v>
      </c>
    </row>
    <row spans="1:2" r="2">
      <c t="s" r="A2" s="3">
        <v>225</v>
      </c>
    </row>
    <row spans="1:2" r="3">
      <c t="s" r="A3" s="4">
        <v>374</v>
      </c>
      <c t="n" r="B3" s="7">
        <v>2</v>
      </c>
    </row>
    <row spans="1:2" r="4">
      <c t="s" r="A4" s="4">
        <v>375</v>
      </c>
      <c t="n" r="B4" s="5">
        <v>28</v>
      </c>
    </row>
    <row spans="1:2" r="5">
      <c t="s" r="A5" s="4">
        <v>378</v>
      </c>
      <c t="n" r="B5" s="5">
        <v>4</v>
      </c>
    </row>
    <row spans="1:2" r="6">
      <c t="s" r="A6" s="4">
        <v>377</v>
      </c>
      <c t="n" r="B6" s="5">
        <v>29</v>
      </c>
    </row>
    <row spans="1:2" r="7">
      <c t="s" r="A7" s="4">
        <v>384</v>
      </c>
      <c t="n" r="B7" s="7">
        <v>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392</v>
      </c>
      <c t="s" r="B1" s="2">
        <v>373</v>
      </c>
    </row>
    <row spans="1:2" r="2">
      <c t="s" r="A2" s="3">
        <v>225</v>
      </c>
    </row>
    <row spans="1:2" r="3">
      <c t="s" r="A3" s="4">
        <v>374</v>
      </c>
      <c t="n" r="B3" s="7">
        <v>4</v>
      </c>
    </row>
    <row spans="1:2" r="4">
      <c t="s" r="A4" s="4">
        <v>160</v>
      </c>
      <c t="n" r="B4" s="5">
        <v>8</v>
      </c>
    </row>
    <row spans="1:2" r="5">
      <c t="s" r="A5" s="4">
        <v>375</v>
      </c>
      <c t="n" r="B5" s="5">
        <v>75</v>
      </c>
    </row>
    <row spans="1:2" r="6">
      <c t="s" r="A6" s="4">
        <v>376</v>
      </c>
      <c t="n" r="B6" s="5">
        <v>14</v>
      </c>
    </row>
    <row spans="1:2" r="7">
      <c t="s" r="A7" s="4">
        <v>377</v>
      </c>
      <c t="n" r="B7" s="5">
        <v>28</v>
      </c>
    </row>
    <row spans="1:2" r="8">
      <c t="s" r="A8" s="4">
        <v>379</v>
      </c>
      <c t="n" r="B8" s="5">
        <v>-20</v>
      </c>
    </row>
    <row spans="1:2" r="9">
      <c t="s" r="A9" s="4">
        <v>381</v>
      </c>
      <c t="n" r="B9" s="5">
        <v>25</v>
      </c>
    </row>
    <row spans="1:2" r="10">
      <c t="s" r="A10" s="4">
        <v>393</v>
      </c>
      <c t="n" r="B10" s="5">
        <v>-2</v>
      </c>
    </row>
    <row spans="1:2" r="11">
      <c t="s" r="A11" s="4">
        <v>384</v>
      </c>
      <c t="n" r="B11" s="7">
        <v>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394</v>
      </c>
      <c t="s" r="B1" s="2">
        <v>78</v>
      </c>
      <c t="s" r="C1" s="2">
        <v>1</v>
      </c>
      <c t="s" r="D1" s="2">
        <v>291</v>
      </c>
    </row>
    <row spans="1:4" r="2">
      <c t="s" r="B2" s="2">
        <v>2</v>
      </c>
      <c t="s" r="C2" s="2">
        <v>2</v>
      </c>
      <c t="s" r="D2" s="2">
        <v>27</v>
      </c>
    </row>
    <row spans="1:4" r="3">
      <c t="s" r="A3" s="3">
        <v>225</v>
      </c>
    </row>
    <row spans="1:4" r="4">
      <c t="s" r="A4" s="4">
        <v>298</v>
      </c>
      <c t="n" r="C4" s="7">
        <v>171</v>
      </c>
      <c t="n" r="D4" s="7">
        <v>90</v>
      </c>
    </row>
    <row spans="1:4" r="5">
      <c t="s" r="A5" s="4">
        <v>345</v>
      </c>
    </row>
    <row spans="1:4" r="6">
      <c t="s" r="A6" s="3">
        <v>225</v>
      </c>
    </row>
    <row spans="1:4" r="7">
      <c t="s" r="A7" s="4">
        <v>395</v>
      </c>
      <c t="n" r="B7" s="7">
        <v>4</v>
      </c>
      <c t="n" r="C7" s="5">
        <v>4</v>
      </c>
    </row>
    <row spans="1:4" r="8">
      <c t="s" r="A8" s="4">
        <v>396</v>
      </c>
      <c t="n" r="B8" s="5">
        <v>5</v>
      </c>
      <c t="n" r="C8" s="5">
        <v>5</v>
      </c>
    </row>
    <row spans="1:4" r="9">
      <c t="s" r="A9" s="4">
        <v>397</v>
      </c>
      <c t="n" r="B9" s="5">
        <v>38</v>
      </c>
      <c t="n" r="C9" s="5">
        <v>38</v>
      </c>
    </row>
    <row spans="1:4" r="10">
      <c t="s" r="A10" s="4">
        <v>398</v>
      </c>
      <c t="n" r="B10" s="5">
        <v>4</v>
      </c>
      <c t="n" r="C10" s="5">
        <v>4</v>
      </c>
    </row>
    <row spans="1:4" r="11">
      <c t="s" r="A11" s="4">
        <v>399</v>
      </c>
      <c t="n" r="B11" s="5">
        <v>-1</v>
      </c>
      <c t="n" r="C11" s="5">
        <v>-1</v>
      </c>
    </row>
    <row spans="1:4" r="12">
      <c t="s" r="A12" s="4">
        <v>400</v>
      </c>
      <c t="n" r="B12" s="5">
        <v>-7</v>
      </c>
      <c t="n" r="C12" s="7">
        <v>-7</v>
      </c>
    </row>
    <row spans="1:4" r="13">
      <c t="s" r="A13" s="4">
        <v>298</v>
      </c>
      <c t="n" r="B13" s="7">
        <v>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1</v>
      </c>
      <c t="s" r="B1" s="2">
        <v>78</v>
      </c>
      <c t="s" r="D1" s="2">
        <v>1</v>
      </c>
    </row>
    <row spans="1:5" r="2">
      <c t="s" r="B2" s="2">
        <v>2</v>
      </c>
      <c t="s" r="C2" s="2">
        <v>79</v>
      </c>
      <c t="s" r="D2" s="2">
        <v>2</v>
      </c>
      <c t="s" r="E2" s="2">
        <v>79</v>
      </c>
    </row>
    <row spans="1:5" r="3">
      <c t="s" r="A3" s="3">
        <v>402</v>
      </c>
    </row>
    <row spans="1:5" r="4">
      <c t="s" r="A4" s="4">
        <v>388</v>
      </c>
      <c t="n" r="C4" s="7">
        <v>4</v>
      </c>
      <c t="n" r="E4" s="7">
        <v>12</v>
      </c>
    </row>
    <row spans="1:5" r="5">
      <c t="s" r="A5" s="4">
        <v>389</v>
      </c>
      <c t="n" r="C5" s="7">
        <v>0</v>
      </c>
      <c t="n" r="E5" s="7">
        <v>0</v>
      </c>
    </row>
    <row spans="1:5" r="6">
      <c t="s" r="A6" s="4">
        <v>390</v>
      </c>
      <c t="n" r="C6" s="8">
        <v>0.83</v>
      </c>
      <c t="n" r="E6" s="8">
        <v>1.4</v>
      </c>
    </row>
    <row spans="1:5" r="7">
      <c t="s" r="A7" s="4">
        <v>345</v>
      </c>
    </row>
    <row spans="1:5" r="8">
      <c t="s" r="A8" s="3">
        <v>402</v>
      </c>
    </row>
    <row spans="1:5" r="9">
      <c t="s" r="A9" s="4">
        <v>388</v>
      </c>
      <c t="n" r="B9" s="7">
        <v>3090</v>
      </c>
      <c t="n" r="D9" s="7">
        <v>9029</v>
      </c>
    </row>
    <row spans="1:5" r="10">
      <c t="s" r="A10" s="4">
        <v>389</v>
      </c>
      <c t="n" r="B10" s="7">
        <v>0</v>
      </c>
      <c t="n" r="D10" s="7">
        <v>0</v>
      </c>
    </row>
    <row spans="1:5" r="11">
      <c t="s" r="A11" s="4">
        <v>390</v>
      </c>
      <c t="n" r="B11" s="8">
        <v>1.12</v>
      </c>
      <c t="n" r="D11" s="8">
        <v>1.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spans="1:2" r="1">
      <c t="s" r="A1" s="1">
        <v>403</v>
      </c>
      <c t="s" r="B1" s="2">
        <v>329</v>
      </c>
    </row>
    <row spans="1:2" r="2">
      <c t="s" r="A2" s="3">
        <v>161</v>
      </c>
    </row>
    <row spans="1:2" r="3">
      <c t="s" r="A3" s="4">
        <v>404</v>
      </c>
      <c t="n" r="B3" s="7">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405</v>
      </c>
      <c t="s" r="B1" s="2">
        <v>2</v>
      </c>
      <c t="s" r="C1" s="2">
        <v>27</v>
      </c>
    </row>
    <row spans="1:3" r="2">
      <c t="s" r="A2" s="3">
        <v>406</v>
      </c>
    </row>
    <row spans="1:3" r="3">
      <c t="s" r="A3" s="4">
        <v>407</v>
      </c>
      <c t="n" r="B3" s="7">
        <v>134</v>
      </c>
      <c t="n" r="C3" s="7">
        <v>128</v>
      </c>
    </row>
    <row spans="1:3" r="4">
      <c t="s" r="A4" s="4">
        <v>408</v>
      </c>
      <c t="n" r="B4" s="5">
        <v>78</v>
      </c>
      <c t="n" r="C4" s="5">
        <v>92</v>
      </c>
    </row>
    <row spans="1:3" r="5">
      <c t="s" r="A5" s="4">
        <v>409</v>
      </c>
      <c t="n" r="B5" s="5">
        <v>2</v>
      </c>
      <c t="n" r="C5" s="5">
        <v>1</v>
      </c>
    </row>
    <row spans="1:3" r="6">
      <c t="s" r="A6" s="4">
        <v>160</v>
      </c>
      <c t="n" r="B6" s="5">
        <v>214</v>
      </c>
      <c t="n" r="C6" s="5">
        <v>221</v>
      </c>
    </row>
    <row spans="1:3" r="7">
      <c t="s" r="A7" s="4">
        <v>67</v>
      </c>
    </row>
    <row spans="1:3" r="8">
      <c t="s" r="A8" s="3">
        <v>406</v>
      </c>
    </row>
    <row spans="1:3" r="9">
      <c t="s" r="A9" s="4">
        <v>407</v>
      </c>
      <c t="n" r="B9" s="5">
        <v>11</v>
      </c>
      <c t="n" r="C9" s="5">
        <v>7</v>
      </c>
    </row>
    <row spans="1:3" r="10">
      <c t="s" r="A10" s="4">
        <v>408</v>
      </c>
      <c t="n" r="B10" s="5">
        <v>6</v>
      </c>
      <c t="n" r="C10" s="5">
        <v>5</v>
      </c>
    </row>
    <row spans="1:3" r="11">
      <c t="s" r="A11" s="4">
        <v>160</v>
      </c>
      <c t="n" r="B11" s="7">
        <v>17</v>
      </c>
      <c t="n" r="C11" s="7">
        <v>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10</v>
      </c>
      <c t="s" r="B1" s="2">
        <v>2</v>
      </c>
      <c t="s" r="C1" s="2">
        <v>27</v>
      </c>
    </row>
    <row spans="1:3" r="2">
      <c t="s" r="A2" s="3">
        <v>411</v>
      </c>
    </row>
    <row spans="1:3" r="3">
      <c t="s" r="A3" s="4">
        <v>412</v>
      </c>
      <c t="n" r="B3" s="7">
        <v>673</v>
      </c>
      <c t="n" r="C3" s="7">
        <v>580</v>
      </c>
    </row>
    <row spans="1:3" r="4">
      <c t="s" r="A4" s="4">
        <v>413</v>
      </c>
      <c t="n" r="B4" s="5">
        <v>779</v>
      </c>
      <c t="n" r="C4" s="5">
        <v>678</v>
      </c>
    </row>
    <row spans="1:3" r="5">
      <c t="s" r="A5" s="4">
        <v>414</v>
      </c>
      <c t="n" r="B5" s="5">
        <v>800</v>
      </c>
      <c t="n" r="C5" s="5">
        <v>795</v>
      </c>
    </row>
    <row spans="1:3" r="6">
      <c t="s" r="A6" s="4">
        <v>415</v>
      </c>
      <c t="n" r="B6" s="5">
        <v>293</v>
      </c>
      <c t="n" r="C6" s="5">
        <v>311</v>
      </c>
    </row>
    <row spans="1:3" r="7">
      <c t="s" r="A7" s="4">
        <v>416</v>
      </c>
      <c t="n" r="B7" s="5">
        <v>192</v>
      </c>
      <c t="n" r="C7" s="5">
        <v>192</v>
      </c>
    </row>
    <row spans="1:3" r="8">
      <c t="s" r="A8" s="4">
        <v>417</v>
      </c>
      <c t="n" r="B8" s="5">
        <v>75</v>
      </c>
      <c t="n" r="C8" s="5">
        <v>68</v>
      </c>
    </row>
    <row spans="1:3" r="9">
      <c t="s" r="A9" s="4">
        <v>418</v>
      </c>
      <c t="n" r="B9" s="5">
        <v>94</v>
      </c>
      <c t="n" r="C9" s="5">
        <v>38</v>
      </c>
    </row>
    <row spans="1:3" r="10">
      <c t="s" r="A10" s="4">
        <v>419</v>
      </c>
      <c t="n" r="B10" s="5">
        <v>2906</v>
      </c>
      <c t="n" r="C10" s="5">
        <v>2662</v>
      </c>
    </row>
    <row spans="1:3" r="11">
      <c t="s" r="A11" s="4">
        <v>420</v>
      </c>
      <c t="n" r="B11" s="5">
        <v>-760</v>
      </c>
      <c t="n" r="C11" s="5">
        <v>-705</v>
      </c>
    </row>
    <row spans="1:3" r="12">
      <c t="s" r="A12" s="4">
        <v>421</v>
      </c>
      <c t="n" r="B12" s="5">
        <v>2146</v>
      </c>
      <c t="n" r="C12" s="5">
        <v>1957</v>
      </c>
    </row>
    <row spans="1:3" r="13">
      <c t="s" r="A13" s="4">
        <v>67</v>
      </c>
    </row>
    <row spans="1:3" r="14">
      <c t="s" r="A14" s="3">
        <v>411</v>
      </c>
    </row>
    <row spans="1:3" r="15">
      <c t="s" r="A15" s="4">
        <v>412</v>
      </c>
      <c t="n" r="B15" s="5">
        <v>252</v>
      </c>
      <c t="n" r="C15" s="5">
        <v>154</v>
      </c>
    </row>
    <row spans="1:3" r="16">
      <c t="s" r="A16" s="4">
        <v>413</v>
      </c>
      <c t="n" r="B16" s="5">
        <v>315</v>
      </c>
      <c t="n" r="C16" s="5">
        <v>179</v>
      </c>
    </row>
    <row spans="1:3" r="17">
      <c t="s" r="A17" s="4">
        <v>414</v>
      </c>
      <c t="n" r="B17" s="5">
        <v>144</v>
      </c>
      <c t="n" r="C17" s="5">
        <v>131</v>
      </c>
    </row>
    <row spans="1:3" r="18">
      <c t="s" r="A18" s="4">
        <v>415</v>
      </c>
      <c t="n" r="B18" s="5">
        <v>4</v>
      </c>
      <c t="n" r="C18" s="5">
        <v>4</v>
      </c>
    </row>
    <row spans="1:3" r="19">
      <c t="s" r="A19" s="4">
        <v>416</v>
      </c>
      <c t="n" r="B19" s="5">
        <v>0</v>
      </c>
      <c t="n" r="C19" s="5">
        <v>0</v>
      </c>
    </row>
    <row spans="1:3" r="20">
      <c t="s" r="A20" s="4">
        <v>417</v>
      </c>
      <c t="n" r="B20" s="5">
        <v>19</v>
      </c>
      <c t="n" r="C20" s="5">
        <v>17</v>
      </c>
    </row>
    <row spans="1:3" r="21">
      <c t="s" r="A21" s="4">
        <v>418</v>
      </c>
      <c t="n" r="B21" s="5">
        <v>3</v>
      </c>
      <c t="n" r="C21" s="5">
        <v>5</v>
      </c>
    </row>
    <row spans="1:3" r="22">
      <c t="s" r="A22" s="4">
        <v>419</v>
      </c>
      <c t="n" r="B22" s="5">
        <v>737</v>
      </c>
      <c t="n" r="C22" s="5">
        <v>490</v>
      </c>
    </row>
    <row spans="1:3" r="23">
      <c t="s" r="A23" s="4">
        <v>420</v>
      </c>
      <c t="n" r="B23" s="5">
        <v>-36</v>
      </c>
      <c t="n" r="C23" s="5">
        <v>-8</v>
      </c>
    </row>
    <row spans="1:3" r="24">
      <c t="s" r="A24" s="4">
        <v>421</v>
      </c>
      <c t="n" r="B24" s="7">
        <v>701</v>
      </c>
      <c t="n" r="C24" s="7">
        <v>4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7"/>
    <col customWidth="1" max="2" min="2" width="21"/>
  </cols>
  <sheetData>
    <row spans="1:2" r="1">
      <c t="s" r="A1" s="1">
        <v>422</v>
      </c>
      <c t="s" r="B1" s="2">
        <v>1</v>
      </c>
    </row>
    <row spans="1:2" r="2">
      <c t="s" r="B2" s="2">
        <v>373</v>
      </c>
    </row>
    <row spans="1:2" r="3">
      <c t="s" r="A3" s="3">
        <v>423</v>
      </c>
    </row>
    <row spans="1:2" r="4">
      <c t="s" r="A4" s="4">
        <v>424</v>
      </c>
      <c t="n" r="B4" s="7">
        <v>242</v>
      </c>
    </row>
    <row spans="1:2" r="5">
      <c t="s" r="A5" s="4">
        <v>425</v>
      </c>
      <c t="n" r="B5" s="5">
        <v>56</v>
      </c>
    </row>
    <row spans="1:2" r="6">
      <c t="s" r="A6" s="4">
        <v>426</v>
      </c>
      <c t="n" r="B6" s="5">
        <v>123</v>
      </c>
    </row>
    <row spans="1:2" r="7">
      <c t="s" r="A7" s="4">
        <v>334</v>
      </c>
      <c t="n" r="B7" s="5">
        <v>114</v>
      </c>
    </row>
    <row spans="1:2" r="8">
      <c t="s" r="A8" s="4">
        <v>427</v>
      </c>
      <c t="n" r="B8" s="5">
        <v>421</v>
      </c>
    </row>
    <row spans="1:2" r="9">
      <c t="s" r="A9" s="4">
        <v>307</v>
      </c>
    </row>
    <row spans="1:2" r="10">
      <c t="s" r="A10" s="3">
        <v>423</v>
      </c>
    </row>
    <row spans="1:2" r="11">
      <c t="s" r="A11" s="4">
        <v>424</v>
      </c>
      <c t="n" r="B11" s="5">
        <v>19</v>
      </c>
    </row>
    <row spans="1:2" r="12">
      <c t="s" r="A12" s="4">
        <v>425</v>
      </c>
      <c t="n" r="B12" s="5">
        <v>16</v>
      </c>
    </row>
    <row spans="1:2" r="13">
      <c t="s" r="A13" s="4">
        <v>426</v>
      </c>
      <c t="n" r="B13" s="5">
        <v>0</v>
      </c>
    </row>
    <row spans="1:2" r="14">
      <c t="s" r="A14" s="4">
        <v>427</v>
      </c>
      <c t="n" r="B14" s="5">
        <v>35</v>
      </c>
    </row>
    <row spans="1:2" r="15">
      <c t="s" r="A15" s="4">
        <v>67</v>
      </c>
    </row>
    <row spans="1:2" r="16">
      <c t="s" r="A16" s="3">
        <v>423</v>
      </c>
    </row>
    <row spans="1:2" r="17">
      <c t="s" r="A17" s="4">
        <v>424</v>
      </c>
      <c t="n" r="B17" s="5">
        <v>223</v>
      </c>
    </row>
    <row spans="1:2" r="18">
      <c t="s" r="A18" s="4">
        <v>425</v>
      </c>
      <c t="n" r="B18" s="5">
        <v>40</v>
      </c>
    </row>
    <row spans="1:2" r="19">
      <c t="s" r="A19" s="4">
        <v>427</v>
      </c>
      <c t="n" r="B19" s="5">
        <v>386</v>
      </c>
    </row>
    <row spans="1:2" r="20">
      <c t="s" r="A20" s="4">
        <v>428</v>
      </c>
    </row>
    <row spans="1:2" r="21">
      <c t="s" r="A21" s="3">
        <v>423</v>
      </c>
    </row>
    <row spans="1:2" r="22">
      <c t="s" r="A22" s="4">
        <v>426</v>
      </c>
      <c t="n" r="B22" s="7">
        <v>1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29</v>
      </c>
      <c t="s" r="C1" s="2">
        <v>2</v>
      </c>
      <c t="s" r="D1" s="2">
        <v>27</v>
      </c>
    </row>
    <row spans="1:4" r="2">
      <c t="s" r="A2" s="3">
        <v>430</v>
      </c>
    </row>
    <row spans="1:4" r="3">
      <c t="s" r="A3" s="4">
        <v>431</v>
      </c>
      <c t="n" r="C3" s="7">
        <v>504</v>
      </c>
      <c t="n" r="D3" s="7">
        <v>603</v>
      </c>
    </row>
    <row spans="1:4" r="4">
      <c t="s" r="A4" s="4">
        <v>432</v>
      </c>
      <c t="n" r="C4" s="5">
        <v>-138</v>
      </c>
      <c t="n" r="D4" s="5">
        <v>-117</v>
      </c>
    </row>
    <row spans="1:4" r="5">
      <c t="s" r="A5" s="4">
        <v>433</v>
      </c>
      <c t="n" r="C5" s="5">
        <v>366</v>
      </c>
      <c t="n" r="D5" s="5">
        <v>486</v>
      </c>
    </row>
    <row spans="1:4" r="6">
      <c t="s" r="A6" s="4">
        <v>434</v>
      </c>
    </row>
    <row spans="1:4" r="7">
      <c t="s" r="A7" s="3">
        <v>430</v>
      </c>
    </row>
    <row spans="1:4" r="8">
      <c t="s" r="A8" s="4">
        <v>431</v>
      </c>
      <c t="n" r="C8" s="5">
        <v>8</v>
      </c>
      <c t="n" r="D8" s="5">
        <v>98</v>
      </c>
    </row>
    <row spans="1:4" r="9">
      <c t="s" r="A9" s="4">
        <v>432</v>
      </c>
      <c t="n" r="C9" s="5">
        <v>-2</v>
      </c>
      <c t="n" r="D9" s="5">
        <v>-1</v>
      </c>
    </row>
    <row spans="1:4" r="10">
      <c t="s" r="A10" s="4">
        <v>433</v>
      </c>
      <c t="n" r="C10" s="5">
        <v>6</v>
      </c>
      <c t="n" r="D10" s="5">
        <v>97</v>
      </c>
    </row>
    <row spans="1:4" r="11">
      <c t="s" r="A11" s="4">
        <v>435</v>
      </c>
    </row>
    <row spans="1:4" r="12">
      <c t="s" r="A12" s="3">
        <v>430</v>
      </c>
    </row>
    <row spans="1:4" r="13">
      <c t="s" r="A13" s="4">
        <v>431</v>
      </c>
      <c t="n" r="C13" s="5">
        <v>0</v>
      </c>
      <c t="n" r="D13" s="5">
        <v>91</v>
      </c>
    </row>
    <row spans="1:4" r="14">
      <c t="s" r="A14" s="4">
        <v>432</v>
      </c>
      <c t="n" r="C14" s="5">
        <v>0</v>
      </c>
      <c t="n" r="D14" s="5">
        <v>0</v>
      </c>
    </row>
    <row spans="1:4" r="15">
      <c t="s" r="A15" s="4">
        <v>433</v>
      </c>
      <c t="n" r="C15" s="5">
        <v>0</v>
      </c>
      <c t="n" r="D15" s="5">
        <v>91</v>
      </c>
    </row>
    <row spans="1:4" r="16">
      <c t="s" r="A16" s="4">
        <v>436</v>
      </c>
    </row>
    <row spans="1:4" r="17">
      <c t="s" r="A17" s="3">
        <v>430</v>
      </c>
    </row>
    <row spans="1:4" r="18">
      <c t="s" r="A18" s="4">
        <v>431</v>
      </c>
      <c t="n" r="C18" s="5">
        <v>8</v>
      </c>
      <c t="n" r="D18" s="5">
        <v>7</v>
      </c>
    </row>
    <row spans="1:4" r="19">
      <c t="s" r="A19" s="4">
        <v>432</v>
      </c>
      <c t="n" r="C19" s="5">
        <v>-2</v>
      </c>
      <c t="n" r="D19" s="5">
        <v>-1</v>
      </c>
    </row>
    <row spans="1:4" r="20">
      <c t="s" r="A20" s="4">
        <v>433</v>
      </c>
      <c t="n" r="C20" s="5">
        <v>6</v>
      </c>
      <c t="n" r="D20" s="5">
        <v>6</v>
      </c>
    </row>
    <row spans="1:4" r="21">
      <c t="s" r="A21" s="4">
        <v>437</v>
      </c>
    </row>
    <row spans="1:4" r="22">
      <c t="s" r="A22" s="3">
        <v>430</v>
      </c>
    </row>
    <row spans="1:4" r="23">
      <c t="s" r="A23" s="4">
        <v>431</v>
      </c>
      <c t="n" r="C23" s="5">
        <v>101</v>
      </c>
      <c t="n" r="D23" s="5">
        <v>204</v>
      </c>
    </row>
    <row spans="1:4" r="24">
      <c t="s" r="A24" s="4">
        <v>432</v>
      </c>
      <c t="n" r="C24" s="5">
        <v>-83</v>
      </c>
      <c t="n" r="D24" s="5">
        <v>-88</v>
      </c>
    </row>
    <row spans="1:4" r="25">
      <c t="s" r="A25" s="4">
        <v>433</v>
      </c>
      <c t="n" r="C25" s="5">
        <v>18</v>
      </c>
      <c t="n" r="D25" s="5">
        <v>116</v>
      </c>
    </row>
    <row spans="1:4" r="26">
      <c t="s" r="A26" s="4">
        <v>438</v>
      </c>
    </row>
    <row spans="1:4" r="27">
      <c t="s" r="A27" s="3">
        <v>430</v>
      </c>
    </row>
    <row spans="1:4" r="28">
      <c t="s" r="A28" s="4">
        <v>431</v>
      </c>
      <c t="s" r="B28" s="4">
        <v>439</v>
      </c>
      <c t="n" r="C28" s="5">
        <v>93</v>
      </c>
      <c t="n" r="D28" s="5">
        <v>106</v>
      </c>
    </row>
    <row spans="1:4" r="29">
      <c t="s" r="A29" s="4">
        <v>432</v>
      </c>
      <c t="s" r="B29" s="4">
        <v>439</v>
      </c>
      <c t="n" r="C29" s="5">
        <v>-81</v>
      </c>
      <c t="n" r="D29" s="5">
        <v>-87</v>
      </c>
    </row>
    <row spans="1:4" r="30">
      <c t="s" r="A30" s="4">
        <v>433</v>
      </c>
      <c t="s" r="B30" s="4">
        <v>439</v>
      </c>
      <c t="n" r="C30" s="5">
        <v>12</v>
      </c>
      <c t="n" r="D30" s="5">
        <v>19</v>
      </c>
    </row>
    <row spans="1:4" r="31">
      <c t="s" r="A31" s="4">
        <v>67</v>
      </c>
    </row>
    <row spans="1:4" r="32">
      <c t="s" r="A32" s="3">
        <v>430</v>
      </c>
    </row>
    <row spans="1:4" r="33">
      <c t="s" r="A33" s="4">
        <v>431</v>
      </c>
      <c t="n" r="C33" s="5">
        <v>403</v>
      </c>
      <c t="n" r="D33" s="5">
        <v>399</v>
      </c>
    </row>
    <row spans="1:4" r="34">
      <c t="s" r="A34" s="4">
        <v>432</v>
      </c>
      <c t="n" r="C34" s="5">
        <v>-55</v>
      </c>
      <c t="n" r="D34" s="5">
        <v>-29</v>
      </c>
    </row>
    <row spans="1:4" r="35">
      <c t="s" r="A35" s="4">
        <v>433</v>
      </c>
      <c t="n" r="C35" s="5">
        <v>348</v>
      </c>
      <c t="n" r="D35" s="5">
        <v>370</v>
      </c>
    </row>
    <row spans="1:4" r="36">
      <c t="s" r="A36" s="4">
        <v>440</v>
      </c>
    </row>
    <row spans="1:4" r="37">
      <c t="s" r="A37" s="3">
        <v>430</v>
      </c>
    </row>
    <row spans="1:4" r="38">
      <c t="s" r="A38" s="4">
        <v>431</v>
      </c>
      <c t="n" r="C38" s="5">
        <v>6</v>
      </c>
      <c t="n" r="D38" s="5">
        <v>5</v>
      </c>
    </row>
    <row spans="1:4" r="39">
      <c t="s" r="A39" s="4">
        <v>432</v>
      </c>
      <c t="n" r="C39" s="5">
        <v>-2</v>
      </c>
      <c t="n" r="D39" s="5">
        <v>-1</v>
      </c>
    </row>
    <row spans="1:4" r="40">
      <c t="s" r="A40" s="4">
        <v>433</v>
      </c>
      <c t="n" r="C40" s="5">
        <v>4</v>
      </c>
      <c t="n" r="D40" s="5">
        <v>4</v>
      </c>
    </row>
    <row spans="1:4" r="41">
      <c t="s" r="A41" s="4">
        <v>441</v>
      </c>
    </row>
    <row spans="1:4" r="42">
      <c t="s" r="A42" s="3">
        <v>430</v>
      </c>
    </row>
    <row spans="1:4" r="43">
      <c t="s" r="A43" s="4">
        <v>431</v>
      </c>
      <c t="s" r="B43" s="4">
        <v>442</v>
      </c>
      <c t="n" r="C43" s="5">
        <v>210</v>
      </c>
      <c t="n" r="D43" s="5">
        <v>229</v>
      </c>
    </row>
    <row spans="1:4" r="44">
      <c t="s" r="A44" s="4">
        <v>432</v>
      </c>
      <c t="s" r="B44" s="4">
        <v>442</v>
      </c>
      <c t="n" r="C44" s="5">
        <v>-20</v>
      </c>
      <c t="n" r="D44" s="5">
        <v>-8</v>
      </c>
    </row>
    <row spans="1:4" r="45">
      <c t="s" r="A45" s="4">
        <v>433</v>
      </c>
      <c t="s" r="B45" s="4">
        <v>442</v>
      </c>
      <c t="n" r="C45" s="5">
        <v>190</v>
      </c>
      <c t="n" r="D45" s="5">
        <v>221</v>
      </c>
    </row>
    <row spans="1:4" r="46">
      <c t="s" r="A46" s="4">
        <v>443</v>
      </c>
    </row>
    <row spans="1:4" r="47">
      <c t="s" r="A47" s="3">
        <v>430</v>
      </c>
    </row>
    <row spans="1:4" r="48">
      <c t="s" r="A48" s="4">
        <v>431</v>
      </c>
      <c t="s" r="B48" s="4">
        <v>444</v>
      </c>
      <c t="n" r="C48" s="5">
        <v>176</v>
      </c>
      <c t="n" r="D48" s="5">
        <v>155</v>
      </c>
    </row>
    <row spans="1:4" r="49">
      <c t="s" r="A49" s="4">
        <v>432</v>
      </c>
      <c t="s" r="B49" s="4">
        <v>444</v>
      </c>
      <c t="n" r="C49" s="5">
        <v>-29</v>
      </c>
      <c t="n" r="D49" s="5">
        <v>-17</v>
      </c>
    </row>
    <row spans="1:4" r="50">
      <c t="s" r="A50" s="4">
        <v>433</v>
      </c>
      <c t="s" r="B50" s="4">
        <v>444</v>
      </c>
      <c t="n" r="C50" s="5">
        <v>147</v>
      </c>
      <c t="n" r="D50" s="5">
        <v>138</v>
      </c>
    </row>
    <row spans="1:4" r="51">
      <c t="s" r="A51" s="4">
        <v>445</v>
      </c>
    </row>
    <row spans="1:4" r="52">
      <c t="s" r="A52" s="3">
        <v>430</v>
      </c>
    </row>
    <row spans="1:4" r="53">
      <c t="s" r="A53" s="4">
        <v>431</v>
      </c>
      <c t="n" r="C53" s="5">
        <v>11</v>
      </c>
      <c t="n" r="D53" s="5">
        <v>10</v>
      </c>
    </row>
    <row spans="1:4" r="54">
      <c t="s" r="A54" s="4">
        <v>432</v>
      </c>
      <c t="n" r="C54" s="5">
        <v>-4</v>
      </c>
      <c t="n" r="D54" s="5">
        <v>-3</v>
      </c>
    </row>
    <row spans="1:4" r="55">
      <c t="s" r="A55" s="4">
        <v>433</v>
      </c>
      <c t="n" r="C55" s="5">
        <v>7</v>
      </c>
      <c t="n" r="D55" s="5">
        <v>7</v>
      </c>
    </row>
    <row spans="1:4" r="56">
      <c t="s" r="A56" s="4">
        <v>67</v>
      </c>
    </row>
    <row spans="1:4" r="57">
      <c t="s" r="A57" s="3">
        <v>430</v>
      </c>
    </row>
    <row spans="1:4" r="58">
      <c t="s" r="A58" s="4">
        <v>433</v>
      </c>
      <c t="n" r="C58" s="7">
        <v>348</v>
      </c>
      <c t="n" r="D58" s="7">
        <v>370</v>
      </c>
    </row>
    <row spans="1:4" r="59">
      <c t="n" r="A59"/>
    </row>
    <row spans="1:4" r="60">
      <c t="s" r="A60" s="4">
        <v>439</v>
      </c>
      <c t="s" r="B60" s="4">
        <v>446</v>
      </c>
    </row>
    <row spans="1:4" r="61">
      <c t="s" r="A61" s="4">
        <v>442</v>
      </c>
      <c t="s" r="B61" s="4">
        <v>447</v>
      </c>
    </row>
    <row spans="1:4" r="62">
      <c t="s" r="A62" s="4">
        <v>444</v>
      </c>
      <c t="s" r="B62" s="4">
        <v>448</v>
      </c>
    </row>
  </sheetData>
  <mergeCells count="5">
    <mergeCell ref="A1:B1"/>
    <mergeCell ref="A59:C59"/>
    <mergeCell ref="B60:C60"/>
    <mergeCell ref="B61:C61"/>
    <mergeCell ref="B62:C6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0</v>
      </c>
      <c t="s" r="B1" s="2">
        <v>78</v>
      </c>
      <c t="s" r="D1" s="2">
        <v>1</v>
      </c>
    </row>
    <row spans="1:5" r="2">
      <c t="s" r="B2" s="2">
        <v>2</v>
      </c>
      <c t="s" r="C2" s="2">
        <v>79</v>
      </c>
      <c t="s" r="D2" s="2">
        <v>2</v>
      </c>
      <c t="s" r="E2" s="2">
        <v>79</v>
      </c>
    </row>
    <row spans="1:5" r="3">
      <c t="s" r="A3" s="3">
        <v>111</v>
      </c>
    </row>
    <row spans="1:5" r="4">
      <c t="s" r="A4" s="4">
        <v>96</v>
      </c>
      <c t="n" r="B4" s="7">
        <v>90</v>
      </c>
      <c t="n" r="C4" s="7">
        <v>63</v>
      </c>
      <c t="n" r="D4" s="7">
        <v>115</v>
      </c>
      <c t="n" r="E4" s="7">
        <v>106</v>
      </c>
    </row>
    <row spans="1:5" r="5">
      <c t="s" r="A5" s="3">
        <v>112</v>
      </c>
    </row>
    <row spans="1:5" r="6">
      <c t="s" r="A6" s="4">
        <v>113</v>
      </c>
      <c t="n" r="B6" s="5">
        <v>-38</v>
      </c>
      <c t="n" r="C6" s="5">
        <v>-31</v>
      </c>
      <c t="n" r="D6" s="5">
        <v>-81</v>
      </c>
      <c t="n" r="E6" s="5">
        <v>-33</v>
      </c>
    </row>
    <row spans="1:5" r="7">
      <c t="s" r="A7" s="4">
        <v>114</v>
      </c>
      <c t="n" r="B7" s="5">
        <v>-38</v>
      </c>
      <c t="n" r="C7" s="5">
        <v>-31</v>
      </c>
      <c t="n" r="D7" s="5">
        <v>-81</v>
      </c>
      <c t="n" r="E7" s="5">
        <v>-33</v>
      </c>
    </row>
    <row spans="1:5" r="8">
      <c t="s" r="A8" s="4">
        <v>115</v>
      </c>
      <c t="n" r="B8" s="5">
        <v>0</v>
      </c>
      <c t="n" r="C8" s="5">
        <v>0</v>
      </c>
      <c t="n" r="D8" s="5">
        <v>0</v>
      </c>
      <c t="n" r="E8" s="5">
        <v>0</v>
      </c>
    </row>
    <row spans="1:5" r="9">
      <c t="s" r="A9" s="4">
        <v>116</v>
      </c>
      <c t="n" r="B9" s="5">
        <v>-38</v>
      </c>
      <c t="n" r="C9" s="5">
        <v>-31</v>
      </c>
      <c t="n" r="D9" s="5">
        <v>-81</v>
      </c>
      <c t="n" r="E9" s="5">
        <v>-33</v>
      </c>
    </row>
    <row spans="1:5" r="10">
      <c t="s" r="A10" s="4">
        <v>117</v>
      </c>
      <c t="n" r="B10" s="5">
        <v>52</v>
      </c>
      <c t="n" r="C10" s="5">
        <v>32</v>
      </c>
      <c t="n" r="D10" s="5">
        <v>34</v>
      </c>
      <c t="n" r="E10" s="5">
        <v>73</v>
      </c>
    </row>
    <row spans="1:5" r="11">
      <c t="s" r="A11" s="4">
        <v>118</v>
      </c>
      <c t="n" r="B11" s="5">
        <v>5</v>
      </c>
      <c t="n" r="C11" s="5">
        <v>0</v>
      </c>
      <c t="n" r="D11" s="5">
        <v>-9</v>
      </c>
      <c t="n" r="E11" s="5">
        <v>0</v>
      </c>
    </row>
    <row spans="1:5" r="12">
      <c t="s" r="A12" s="4">
        <v>119</v>
      </c>
      <c t="n" r="B12" s="7">
        <v>47</v>
      </c>
      <c t="n" r="C12" s="7">
        <v>32</v>
      </c>
      <c t="n" r="D12" s="7">
        <v>43</v>
      </c>
      <c t="n" r="E12" s="7">
        <v>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449</v>
      </c>
      <c t="s" r="B1" s="2">
        <v>1</v>
      </c>
    </row>
    <row spans="1:2" r="2">
      <c t="s" r="B2" s="2">
        <v>373</v>
      </c>
    </row>
    <row spans="1:2" r="3">
      <c t="s" r="A3" s="3">
        <v>423</v>
      </c>
    </row>
    <row spans="1:2" r="4">
      <c t="s" r="A4" s="4">
        <v>450</v>
      </c>
      <c t="s" r="B4" s="4">
        <v>306</v>
      </c>
    </row>
    <row spans="1:2" r="5">
      <c t="s" r="A5" s="4">
        <v>451</v>
      </c>
      <c t="n" r="B5" s="5">
        <v>2</v>
      </c>
    </row>
    <row spans="1:2" r="6">
      <c t="s" r="A6" s="4">
        <v>67</v>
      </c>
    </row>
    <row spans="1:2" r="7">
      <c t="s" r="A7" s="3">
        <v>423</v>
      </c>
    </row>
    <row spans="1:2" r="8">
      <c t="s" r="A8" s="4">
        <v>452</v>
      </c>
      <c t="n" r="B8" s="7">
        <v>327</v>
      </c>
    </row>
    <row spans="1:2" r="9">
      <c t="s" r="A9" s="4">
        <v>453</v>
      </c>
    </row>
    <row spans="1:2" r="10">
      <c t="s" r="A10" s="3">
        <v>423</v>
      </c>
    </row>
    <row spans="1:2" r="11">
      <c t="s" r="A11" s="4">
        <v>452</v>
      </c>
      <c t="n" r="B11" s="5">
        <v>312</v>
      </c>
    </row>
    <row spans="1:2" r="12">
      <c t="s" r="A12" s="4">
        <v>454</v>
      </c>
    </row>
    <row spans="1:2" r="13">
      <c t="s" r="A13" s="3">
        <v>423</v>
      </c>
    </row>
    <row spans="1:2" r="14">
      <c t="s" r="A14" s="4">
        <v>452</v>
      </c>
      <c t="n" r="B14" s="7">
        <v>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5"/>
  </cols>
  <sheetData>
    <row spans="1:2" r="1">
      <c t="s" r="A1" s="1">
        <v>455</v>
      </c>
      <c t="s" r="B1" s="2">
        <v>1</v>
      </c>
    </row>
    <row spans="1:2" r="2">
      <c t="s" r="B2" s="2">
        <v>2</v>
      </c>
    </row>
    <row spans="1:2" r="3">
      <c t="s" r="A3" s="4">
        <v>456</v>
      </c>
    </row>
    <row spans="1:2" r="4">
      <c t="s" r="A4" s="3">
        <v>457</v>
      </c>
    </row>
    <row spans="1:2" r="5">
      <c t="s" r="A5" s="4">
        <v>458</v>
      </c>
      <c t="n" r="B5" s="11">
        <v>3.75</v>
      </c>
    </row>
    <row spans="1:2" r="6">
      <c t="s" r="A6" s="4">
        <v>459</v>
      </c>
      <c t="n" r="B6" s="11">
        <v>1.3</v>
      </c>
    </row>
    <row spans="1:2" r="7">
      <c t="s" r="A7" s="4">
        <v>460</v>
      </c>
    </row>
    <row spans="1:2" r="8">
      <c t="s" r="A8" s="3">
        <v>457</v>
      </c>
    </row>
    <row spans="1:2" r="9">
      <c t="s" r="A9" s="4">
        <v>461</v>
      </c>
      <c t="s" r="B9" s="4">
        <v>462</v>
      </c>
    </row>
    <row spans="1:2" r="10">
      <c t="s" r="A10" s="4">
        <v>463</v>
      </c>
    </row>
    <row spans="1:2" r="11">
      <c t="s" r="A11" s="3">
        <v>457</v>
      </c>
    </row>
    <row spans="1:2" r="12">
      <c t="s" r="A12" s="4">
        <v>464</v>
      </c>
      <c t="s" r="B12" s="4">
        <v>465</v>
      </c>
    </row>
    <row spans="1:2" r="13">
      <c t="s" r="A13" s="4">
        <v>466</v>
      </c>
    </row>
    <row spans="1:2" r="14">
      <c t="s" r="A14" s="3">
        <v>457</v>
      </c>
    </row>
    <row spans="1:2" r="15">
      <c t="s" r="A15" s="4">
        <v>467</v>
      </c>
      <c t="n" r="B15" s="5">
        <v>5</v>
      </c>
    </row>
    <row spans="1:2" r="16">
      <c t="s" r="A16" s="4">
        <v>468</v>
      </c>
    </row>
    <row spans="1:2" r="17">
      <c t="s" r="A17" s="3">
        <v>457</v>
      </c>
    </row>
    <row spans="1:2" r="18">
      <c t="s" r="A18" s="4">
        <v>464</v>
      </c>
      <c t="s" r="B18" s="4">
        <v>469</v>
      </c>
    </row>
    <row spans="1:2" r="19">
      <c t="s" r="A19" s="4">
        <v>456</v>
      </c>
    </row>
    <row spans="1:2" r="20">
      <c t="s" r="A20" s="3">
        <v>457</v>
      </c>
    </row>
    <row spans="1:2" r="21">
      <c t="s" r="A21" s="4">
        <v>470</v>
      </c>
      <c t="n" r="B21" s="11">
        <v>2.75</v>
      </c>
    </row>
    <row spans="1:2" r="22">
      <c t="s" r="A22" s="4">
        <v>471</v>
      </c>
    </row>
    <row spans="1:2" r="23">
      <c t="s" r="A23" s="3">
        <v>457</v>
      </c>
    </row>
    <row spans="1:2" r="24">
      <c t="s" r="A24" s="4">
        <v>461</v>
      </c>
      <c t="s" r="B24" s="4">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t="s" r="A1" s="1">
        <v>473</v>
      </c>
      <c t="s" r="C1" s="2">
        <v>2</v>
      </c>
      <c t="s" r="D1" s="2">
        <v>27</v>
      </c>
    </row>
    <row spans="1:4" r="2">
      <c t="s" r="A2" s="3">
        <v>474</v>
      </c>
    </row>
    <row spans="1:4" r="3">
      <c t="s" r="A3" s="4">
        <v>475</v>
      </c>
      <c t="n" r="C3" s="7">
        <v>350</v>
      </c>
      <c t="n" r="D3" s="7">
        <v>200</v>
      </c>
    </row>
    <row spans="1:4" r="4">
      <c t="s" r="A4" s="4">
        <v>476</v>
      </c>
      <c t="n" r="C4" s="5">
        <v>1418</v>
      </c>
      <c t="n" r="D4" s="5">
        <v>1304</v>
      </c>
    </row>
    <row spans="1:4" r="5">
      <c t="s" r="A5" s="4">
        <v>477</v>
      </c>
      <c t="n" r="C5" s="5">
        <v>-1346</v>
      </c>
      <c t="n" r="D5" s="5">
        <v>-1227</v>
      </c>
    </row>
    <row spans="1:4" r="6">
      <c t="s" r="A6" s="4">
        <v>307</v>
      </c>
    </row>
    <row spans="1:4" r="7">
      <c t="s" r="A7" s="3">
        <v>474</v>
      </c>
    </row>
    <row spans="1:4" r="8">
      <c t="s" r="A8" s="4">
        <v>478</v>
      </c>
      <c t="s" r="B8" s="4">
        <v>439</v>
      </c>
      <c t="n" r="C8" s="5">
        <v>0</v>
      </c>
      <c t="n" r="D8" s="5">
        <v>0</v>
      </c>
    </row>
    <row spans="1:4" r="9">
      <c t="s" r="A9" s="4">
        <v>479</v>
      </c>
      <c t="s" r="B9" s="4">
        <v>439</v>
      </c>
      <c t="n" r="C9" s="5">
        <v>419</v>
      </c>
      <c t="n" r="D9" s="5">
        <v>453</v>
      </c>
    </row>
    <row spans="1:4" r="10">
      <c t="s" r="A10" s="4">
        <v>480</v>
      </c>
      <c t="s" r="B10" s="4">
        <v>439</v>
      </c>
      <c t="n" r="C10" s="5">
        <v>550</v>
      </c>
      <c t="n" r="D10" s="5">
        <v>550</v>
      </c>
    </row>
    <row spans="1:4" r="11">
      <c t="s" r="A11" s="4">
        <v>481</v>
      </c>
      <c t="s" r="B11" s="4">
        <v>439</v>
      </c>
      <c t="n" r="C11" s="5">
        <v>13</v>
      </c>
      <c t="n" r="D11" s="5">
        <v>11</v>
      </c>
    </row>
    <row spans="1:4" r="12">
      <c t="s" r="A12" s="4">
        <v>476</v>
      </c>
      <c t="s" r="B12" s="4">
        <v>439</v>
      </c>
      <c t="n" r="C12" s="5">
        <v>982</v>
      </c>
      <c t="n" r="D12" s="5">
        <v>1014</v>
      </c>
    </row>
    <row spans="1:4" r="13">
      <c t="s" r="A13" s="4">
        <v>482</v>
      </c>
      <c t="n" r="C13" s="5">
        <v>64</v>
      </c>
      <c t="n" r="D13" s="5">
        <v>48</v>
      </c>
    </row>
    <row spans="1:4" r="14">
      <c t="s" r="A14" s="4">
        <v>67</v>
      </c>
    </row>
    <row spans="1:4" r="15">
      <c t="s" r="A15" s="3">
        <v>474</v>
      </c>
    </row>
    <row spans="1:4" r="16">
      <c t="s" r="A16" s="4">
        <v>481</v>
      </c>
      <c t="s" r="B16" s="4">
        <v>442</v>
      </c>
      <c t="n" r="C16" s="5">
        <v>59</v>
      </c>
      <c t="n" r="D16" s="5">
        <v>63</v>
      </c>
    </row>
    <row spans="1:4" r="17">
      <c t="s" r="A17" s="4">
        <v>475</v>
      </c>
      <c t="s" r="B17" s="4">
        <v>442</v>
      </c>
      <c t="n" r="C17" s="5">
        <v>350</v>
      </c>
      <c t="n" r="D17" s="5">
        <v>200</v>
      </c>
    </row>
    <row spans="1:4" r="18">
      <c t="s" r="A18" s="4">
        <v>483</v>
      </c>
      <c t="s" r="B18" s="4">
        <v>442</v>
      </c>
      <c t="n" r="C18" s="5">
        <v>27</v>
      </c>
      <c t="n" r="D18" s="5">
        <v>27</v>
      </c>
    </row>
    <row spans="1:4" r="19">
      <c t="s" r="A19" s="4">
        <v>476</v>
      </c>
      <c t="s" r="B19" s="4">
        <v>442</v>
      </c>
      <c t="n" r="C19" s="5">
        <v>436</v>
      </c>
      <c t="n" r="D19" s="5">
        <v>290</v>
      </c>
    </row>
    <row spans="1:4" r="20">
      <c t="s" r="A20" s="4">
        <v>482</v>
      </c>
      <c t="n" r="C20" s="5">
        <v>8</v>
      </c>
      <c t="n" r="D20" s="5">
        <v>29</v>
      </c>
    </row>
    <row spans="1:4" r="21">
      <c t="s" r="A21" s="4">
        <v>477</v>
      </c>
      <c t="n" r="C21" s="7">
        <v>-428</v>
      </c>
      <c t="n" r="D21" s="7">
        <v>-261</v>
      </c>
    </row>
    <row spans="1:4" r="22">
      <c t="n" r="A22"/>
    </row>
    <row spans="1:4" r="23">
      <c t="s" r="A23" s="4">
        <v>439</v>
      </c>
      <c t="s" r="B23" s="4">
        <v>484</v>
      </c>
    </row>
    <row spans="1:4" r="24">
      <c t="s" r="A24" s="4">
        <v>442</v>
      </c>
      <c t="s" r="B24" s="4">
        <v>485</v>
      </c>
    </row>
  </sheetData>
  <mergeCells count="4">
    <mergeCell ref="A1:B1"/>
    <mergeCell ref="A22:C22"/>
    <mergeCell ref="B23:C23"/>
    <mergeCell ref="B24:C2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1"/>
    <col customWidth="1" max="2" min="2" width="20"/>
    <col customWidth="1" max="3" min="3" width="27"/>
    <col customWidth="1" max="4" min="4" width="21"/>
    <col customWidth="1" max="5" min="5" width="21"/>
    <col customWidth="1" max="6" min="6" width="21"/>
    <col customWidth="1" max="7" min="7" width="21"/>
  </cols>
  <sheetData>
    <row spans="1:7" r="1">
      <c t="s" r="A1" s="1">
        <v>486</v>
      </c>
      <c t="s" r="B1" s="2">
        <v>487</v>
      </c>
      <c t="s" r="C1" s="2">
        <v>488</v>
      </c>
      <c t="s" r="D1" s="2">
        <v>373</v>
      </c>
      <c t="s" r="E1" s="2">
        <v>373</v>
      </c>
      <c t="s" r="F1" s="2">
        <v>327</v>
      </c>
      <c t="s" r="G1" s="2">
        <v>329</v>
      </c>
    </row>
    <row spans="1:7" r="2">
      <c t="s" r="A2" s="3">
        <v>251</v>
      </c>
    </row>
    <row spans="1:7" r="3">
      <c t="s" r="A3" s="4">
        <v>489</v>
      </c>
      <c t="s" r="E3" s="4">
        <v>358</v>
      </c>
    </row>
    <row spans="1:7" r="4">
      <c t="s" r="A4" s="4">
        <v>336</v>
      </c>
      <c t="s" r="E4" s="4">
        <v>337</v>
      </c>
    </row>
    <row spans="1:7" r="5">
      <c t="s" r="A5" s="4">
        <v>490</v>
      </c>
      <c t="n" r="D5" s="5">
        <v>21000000</v>
      </c>
      <c t="n" r="E5" s="5">
        <v>58000000</v>
      </c>
    </row>
    <row spans="1:7" r="6">
      <c t="s" r="A6" s="4">
        <v>491</v>
      </c>
      <c t="n" r="D6" s="7">
        <v>0</v>
      </c>
      <c t="n" r="E6" s="7">
        <v>0</v>
      </c>
    </row>
    <row spans="1:7" r="7">
      <c t="s" r="A7" s="4">
        <v>123</v>
      </c>
      <c t="n" r="E7" s="5">
        <v>14</v>
      </c>
      <c t="n" r="F7" s="7">
        <v>8</v>
      </c>
    </row>
    <row spans="1:7" r="8">
      <c t="s" r="A8" s="4">
        <v>492</v>
      </c>
      <c t="n" r="B8" s="5">
        <v>145056</v>
      </c>
    </row>
    <row spans="1:7" r="9">
      <c t="s" r="A9" s="4">
        <v>493</v>
      </c>
      <c t="n" r="D9" s="5">
        <v>4</v>
      </c>
    </row>
    <row spans="1:7" r="10">
      <c t="s" r="A10" s="4">
        <v>494</v>
      </c>
      <c t="n" r="E10" s="5">
        <v>0</v>
      </c>
    </row>
    <row spans="1:7" r="11">
      <c t="s" r="A11" s="4">
        <v>495</v>
      </c>
      <c t="n" r="E11" s="5">
        <v>0</v>
      </c>
    </row>
    <row spans="1:7" r="12">
      <c t="s" r="A12" s="4">
        <v>250</v>
      </c>
    </row>
    <row spans="1:7" r="13">
      <c t="s" r="A13" s="3">
        <v>251</v>
      </c>
    </row>
    <row spans="1:7" r="14">
      <c t="s" r="A14" s="4">
        <v>496</v>
      </c>
      <c t="n" r="D14" s="5">
        <v>10</v>
      </c>
      <c t="n" r="E14" s="5">
        <v>10</v>
      </c>
      <c t="n" r="G14" s="7">
        <v>10</v>
      </c>
    </row>
    <row spans="1:7" r="15">
      <c t="s" r="A15" s="4">
        <v>497</v>
      </c>
    </row>
    <row spans="1:7" r="16">
      <c t="s" r="A16" s="3">
        <v>251</v>
      </c>
    </row>
    <row spans="1:7" r="17">
      <c t="s" r="A17" s="4">
        <v>498</v>
      </c>
      <c t="n" r="D17" s="5">
        <v>4</v>
      </c>
    </row>
    <row spans="1:7" r="18">
      <c t="s" r="A18" s="4">
        <v>123</v>
      </c>
      <c t="n" r="E18" s="5">
        <v>3</v>
      </c>
    </row>
    <row spans="1:7" r="19">
      <c t="s" r="A19" s="4">
        <v>499</v>
      </c>
      <c t="n" r="D19" s="10">
        <v>5.7</v>
      </c>
      <c t="n" r="E19" s="10">
        <v>5.7</v>
      </c>
      <c t="n" r="G19" s="10">
        <v>-0.1</v>
      </c>
    </row>
    <row spans="1:7" r="20">
      <c t="s" r="A20" s="4">
        <v>67</v>
      </c>
    </row>
    <row spans="1:7" r="21">
      <c t="s" r="A21" s="3">
        <v>251</v>
      </c>
    </row>
    <row spans="1:7" r="22">
      <c t="s" r="A22" s="4">
        <v>500</v>
      </c>
      <c t="n" r="D22" s="5">
        <v>4</v>
      </c>
      <c t="n" r="E22" s="5">
        <v>6</v>
      </c>
    </row>
    <row spans="1:7" r="23">
      <c t="s" r="A23" s="4">
        <v>501</v>
      </c>
      <c t="n" r="D23" s="5">
        <v>3</v>
      </c>
      <c t="n" r="E23" s="5">
        <v>3</v>
      </c>
      <c t="n" r="G23" s="7">
        <v>3</v>
      </c>
    </row>
    <row spans="1:7" r="24">
      <c t="s" r="A24" s="4">
        <v>502</v>
      </c>
    </row>
    <row spans="1:7" r="25">
      <c t="s" r="A25" s="3">
        <v>251</v>
      </c>
    </row>
    <row spans="1:7" r="26">
      <c t="s" r="A26" s="4">
        <v>503</v>
      </c>
      <c t="n" r="D26" s="10">
        <v>0.1</v>
      </c>
      <c t="n" r="E26" s="10">
        <v>0.2</v>
      </c>
    </row>
    <row spans="1:7" r="27">
      <c t="s" r="A27" s="4">
        <v>504</v>
      </c>
    </row>
    <row spans="1:7" r="28">
      <c t="s" r="A28" s="3">
        <v>251</v>
      </c>
    </row>
    <row spans="1:7" r="29">
      <c t="s" r="A29" s="4">
        <v>491</v>
      </c>
      <c t="n" r="D29" s="7">
        <v>4</v>
      </c>
      <c t="n" r="E29" s="5">
        <v>6</v>
      </c>
    </row>
    <row spans="1:7" r="30">
      <c t="s" r="A30" s="4">
        <v>494</v>
      </c>
      <c t="n" r="E30" s="5">
        <v>0</v>
      </c>
    </row>
    <row spans="1:7" r="31">
      <c t="s" r="A31" s="4">
        <v>495</v>
      </c>
      <c t="n" r="E31" s="5">
        <v>0</v>
      </c>
    </row>
    <row spans="1:7" r="32">
      <c t="s" r="A32" s="4">
        <v>307</v>
      </c>
    </row>
    <row spans="1:7" r="33">
      <c t="s" r="A33" s="3">
        <v>251</v>
      </c>
    </row>
    <row spans="1:7" r="34">
      <c t="s" r="A34" s="4">
        <v>494</v>
      </c>
      <c t="n" r="E34" s="5">
        <v>1</v>
      </c>
    </row>
    <row spans="1:7" r="35">
      <c t="s" r="A35" s="4">
        <v>495</v>
      </c>
      <c t="n" r="E35" s="7">
        <v>5</v>
      </c>
    </row>
    <row spans="1:7" r="36">
      <c t="s" r="A36" s="4">
        <v>320</v>
      </c>
    </row>
    <row spans="1:7" r="37">
      <c t="s" r="A37" s="3">
        <v>251</v>
      </c>
    </row>
    <row spans="1:7" r="38">
      <c t="s" r="A38" s="4">
        <v>492</v>
      </c>
      <c t="n" r="C38" s="5">
        <v>114256</v>
      </c>
    </row>
    <row spans="1:7" r="39">
      <c t="s" r="A39" s="4">
        <v>493</v>
      </c>
      <c t="n" r="C39" s="7">
        <v>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05</v>
      </c>
      <c t="s" r="B1" s="2">
        <v>78</v>
      </c>
      <c t="s" r="C1" s="2">
        <v>1</v>
      </c>
    </row>
    <row spans="1:3" r="2">
      <c t="s" r="B2" s="2">
        <v>2</v>
      </c>
      <c t="s" r="C2" s="2">
        <v>2</v>
      </c>
    </row>
    <row spans="1:3" r="3">
      <c t="s" r="A3" s="3">
        <v>251</v>
      </c>
    </row>
    <row spans="1:3" r="4">
      <c t="s" r="A4" s="4">
        <v>506</v>
      </c>
      <c t="n" r="B4" s="7">
        <v>0</v>
      </c>
      <c t="n" r="C4" s="7">
        <v>0</v>
      </c>
    </row>
    <row spans="1:3" r="5">
      <c t="s" r="A5" s="4">
        <v>250</v>
      </c>
    </row>
    <row spans="1:3" r="6">
      <c t="s" r="A6" s="3">
        <v>251</v>
      </c>
    </row>
    <row spans="1:3" r="7">
      <c t="s" r="A7" s="4">
        <v>506</v>
      </c>
      <c t="n" r="B7" s="5">
        <v>90</v>
      </c>
      <c t="n" r="C7" s="5">
        <v>258</v>
      </c>
    </row>
    <row spans="1:3" r="8">
      <c t="s" r="A8" s="4">
        <v>507</v>
      </c>
      <c t="n" r="B8" s="7">
        <v>5</v>
      </c>
      <c t="n" r="C8" s="7">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08</v>
      </c>
      <c t="s" r="B1" s="2">
        <v>2</v>
      </c>
      <c t="s" r="C1" s="2">
        <v>27</v>
      </c>
    </row>
    <row spans="1:3" r="2">
      <c t="s" r="A2" s="3">
        <v>509</v>
      </c>
    </row>
    <row spans="1:3" r="3">
      <c t="s" r="A3" s="4">
        <v>475</v>
      </c>
      <c t="n" r="B3" s="7">
        <v>350</v>
      </c>
      <c t="n" r="C3" s="7">
        <v>200</v>
      </c>
    </row>
    <row spans="1:3" r="4">
      <c t="s" r="A4" s="4">
        <v>510</v>
      </c>
    </row>
    <row spans="1:3" r="5">
      <c t="s" r="A5" s="3">
        <v>509</v>
      </c>
    </row>
    <row spans="1:3" r="6">
      <c t="s" r="A6" s="4">
        <v>511</v>
      </c>
      <c t="n" r="B6" s="5">
        <v>1000</v>
      </c>
      <c t="n" r="C6" s="5">
        <v>1000</v>
      </c>
    </row>
    <row spans="1:3" r="7">
      <c t="s" r="A7" s="4">
        <v>512</v>
      </c>
      <c t="n" r="B7" s="7">
        <v>1000</v>
      </c>
      <c t="n" r="C7" s="7">
        <v>1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69"/>
    <col customWidth="1" max="2" min="2" width="80"/>
    <col customWidth="1" max="3" min="3" width="27"/>
    <col customWidth="1" max="4" min="4" width="27"/>
    <col customWidth="1" max="5" min="5" width="14"/>
    <col customWidth="1" max="6" min="6" width="27"/>
    <col customWidth="1" max="7" min="7" width="4"/>
    <col customWidth="1" max="8" min="8" width="27"/>
    <col customWidth="1" max="9" min="9" width="21"/>
    <col customWidth="1" max="10" min="10" width="14"/>
  </cols>
  <sheetData>
    <row spans="1:10" r="1">
      <c t="s" r="A1" s="1">
        <v>513</v>
      </c>
      <c t="s" r="B1" s="2">
        <v>514</v>
      </c>
      <c t="s" r="C1" s="2">
        <v>515</v>
      </c>
      <c t="s" r="D1" s="2">
        <v>488</v>
      </c>
      <c t="s" r="E1" s="2">
        <v>325</v>
      </c>
      <c t="s" r="F1" s="2">
        <v>516</v>
      </c>
      <c t="s" r="H1" s="2">
        <v>516</v>
      </c>
      <c t="s" r="I1" s="2">
        <v>327</v>
      </c>
      <c t="s" r="J1" s="2">
        <v>331</v>
      </c>
    </row>
    <row spans="1:10" r="2">
      <c t="s" r="A2" s="3">
        <v>517</v>
      </c>
    </row>
    <row spans="1:10" r="3">
      <c t="s" r="A3" s="4">
        <v>518</v>
      </c>
      <c t="n" r="F3" s="5">
        <v>0</v>
      </c>
      <c t="s" r="G3" s="4">
        <v>439</v>
      </c>
      <c t="n" r="H3" s="5">
        <v>1592477</v>
      </c>
    </row>
    <row spans="1:10" r="4">
      <c t="s" r="A4" s="4">
        <v>141</v>
      </c>
      <c t="n" r="F4" s="7">
        <v>4000000</v>
      </c>
      <c t="n" r="H4" s="7">
        <v>64000000</v>
      </c>
    </row>
    <row spans="1:10" r="5">
      <c t="s" r="A5" s="4">
        <v>494</v>
      </c>
      <c t="n" r="H5" s="5">
        <v>0</v>
      </c>
    </row>
    <row spans="1:10" r="6">
      <c t="s" r="A6" s="4">
        <v>519</v>
      </c>
      <c t="n" r="H6" s="5">
        <v>0</v>
      </c>
    </row>
    <row spans="1:10" r="7">
      <c t="s" r="A7" s="4">
        <v>520</v>
      </c>
      <c t="n" r="C7" s="5">
        <v>4600000</v>
      </c>
      <c t="n" r="F7" s="5">
        <v>200000</v>
      </c>
    </row>
    <row spans="1:10" r="8">
      <c t="s" r="A8" s="4">
        <v>139</v>
      </c>
      <c t="n" r="B8" s="7">
        <v>6000000</v>
      </c>
      <c t="n" r="C8" s="7">
        <v>139000000</v>
      </c>
      <c t="n" r="H8" s="5">
        <v>145000000</v>
      </c>
      <c t="n" r="I8" s="7">
        <v>0</v>
      </c>
    </row>
    <row spans="1:10" r="9">
      <c t="s" r="A9" s="4">
        <v>521</v>
      </c>
      <c t="n" r="F9" s="7">
        <v>184000000</v>
      </c>
      <c t="n" r="H9" s="5">
        <v>317000000</v>
      </c>
      <c t="n" r="I9" s="7">
        <v>0</v>
      </c>
    </row>
    <row spans="1:10" r="10">
      <c t="s" r="A10" s="4">
        <v>339</v>
      </c>
      <c t="s" r="B10" s="4">
        <v>340</v>
      </c>
      <c t="s" r="E10" s="4">
        <v>341</v>
      </c>
    </row>
    <row spans="1:10" r="11">
      <c t="s" r="A11" s="4">
        <v>522</v>
      </c>
      <c t="n" r="F11" s="7">
        <v>50000000</v>
      </c>
      <c t="n" r="H11" s="5">
        <v>50000000</v>
      </c>
    </row>
    <row spans="1:10" r="12">
      <c t="s" r="A12" s="4">
        <v>523</v>
      </c>
    </row>
    <row spans="1:10" r="13">
      <c t="s" r="A13" s="3">
        <v>517</v>
      </c>
    </row>
    <row spans="1:10" r="14">
      <c t="s" r="A14" s="4">
        <v>524</v>
      </c>
      <c t="n" r="H14" s="12">
        <v>0.0625</v>
      </c>
    </row>
    <row spans="1:10" r="15">
      <c t="s" r="A15" s="4">
        <v>366</v>
      </c>
    </row>
    <row spans="1:10" r="16">
      <c t="s" r="A16" s="3">
        <v>517</v>
      </c>
    </row>
    <row spans="1:10" r="17">
      <c t="s" r="A17" s="4">
        <v>347</v>
      </c>
      <c t="n" r="J17" s="5">
        <v>29</v>
      </c>
    </row>
    <row spans="1:10" r="18">
      <c t="s" r="A18" s="4">
        <v>320</v>
      </c>
    </row>
    <row spans="1:10" r="19">
      <c t="s" r="A19" s="3">
        <v>517</v>
      </c>
    </row>
    <row spans="1:10" r="20">
      <c t="s" r="A20" s="4">
        <v>518</v>
      </c>
      <c t="n" r="D20" s="5">
        <v>484597</v>
      </c>
    </row>
    <row spans="1:10" r="21">
      <c t="s" r="A21" s="4">
        <v>141</v>
      </c>
      <c t="n" r="D21" s="7">
        <v>11900000</v>
      </c>
    </row>
    <row spans="1:10" r="22">
      <c t="s" r="A22" s="4">
        <v>525</v>
      </c>
      <c t="n" r="D22" s="5">
        <v>27929</v>
      </c>
    </row>
    <row spans="1:10" r="23">
      <c t="s" r="A23" s="4">
        <v>526</v>
      </c>
      <c t="n" r="D23" s="7">
        <v>1000000</v>
      </c>
    </row>
    <row spans="1:10" r="24">
      <c t="s" r="A24" s="4">
        <v>522</v>
      </c>
      <c t="n" r="D24" s="7">
        <v>25000000</v>
      </c>
    </row>
    <row spans="1:10" r="25">
      <c t="s" r="A25" s="4">
        <v>307</v>
      </c>
    </row>
    <row spans="1:10" r="26">
      <c t="s" r="A26" s="3">
        <v>517</v>
      </c>
    </row>
    <row spans="1:10" r="27">
      <c t="s" r="A27" s="4">
        <v>494</v>
      </c>
      <c t="n" r="H27" s="5">
        <v>1000000</v>
      </c>
    </row>
    <row spans="1:10" r="28">
      <c t="s" r="A28" s="4">
        <v>519</v>
      </c>
      <c t="n" r="H28" s="7">
        <v>5000000</v>
      </c>
    </row>
    <row spans="1:10" r="29">
      <c t="n" r="A29"/>
    </row>
    <row spans="1:10" r="30">
      <c t="s" r="A30" s="4">
        <v>439</v>
      </c>
      <c t="s" r="B30" s="4">
        <v>527</v>
      </c>
    </row>
  </sheetData>
  <mergeCells count="3">
    <mergeCell ref="F1:G1"/>
    <mergeCell ref="A29:J29"/>
    <mergeCell ref="B30:J3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r="A1" s="1">
        <v>528</v>
      </c>
      <c t="s" r="B1" s="2">
        <v>78</v>
      </c>
    </row>
    <row spans="1:4" r="2">
      <c t="s" r="B2" s="2">
        <v>2</v>
      </c>
      <c t="s" r="C2" s="2">
        <v>529</v>
      </c>
      <c t="s" r="D2" s="2">
        <v>530</v>
      </c>
    </row>
    <row spans="1:4" r="3">
      <c t="s" r="A3" s="3">
        <v>531</v>
      </c>
    </row>
    <row spans="1:4" r="4">
      <c t="s" r="A4" s="4">
        <v>532</v>
      </c>
      <c t="s" r="B4" s="4">
        <v>11</v>
      </c>
      <c t="s" r="C4" s="4">
        <v>533</v>
      </c>
      <c t="s" r="D4" s="4">
        <v>534</v>
      </c>
    </row>
    <row spans="1:4" r="5">
      <c t="s" r="A5" s="4">
        <v>535</v>
      </c>
      <c t="s" r="B5" s="4">
        <v>536</v>
      </c>
      <c t="s" r="C5" s="4">
        <v>537</v>
      </c>
      <c t="s" r="D5" s="4">
        <v>538</v>
      </c>
    </row>
    <row spans="1:4" r="6">
      <c t="s" r="A6" s="4">
        <v>539</v>
      </c>
      <c t="n" r="B6" s="9">
        <v>0.0625</v>
      </c>
      <c t="n" r="C6" s="9">
        <v>0.0625</v>
      </c>
      <c t="n" r="D6" s="9">
        <v>0.0625</v>
      </c>
    </row>
    <row spans="1:4" r="7">
      <c t="s" r="A7" s="4">
        <v>540</v>
      </c>
      <c t="n" r="B7" s="7">
        <v>5</v>
      </c>
      <c t="n" r="C7" s="7">
        <v>5</v>
      </c>
      <c t="n" r="D7" s="7">
        <v>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63"/>
    <col customWidth="1" max="3" min="3" width="16"/>
    <col customWidth="1" max="4" min="4" width="16"/>
    <col customWidth="1" max="5" min="5" width="16"/>
    <col customWidth="1" max="6" min="6" width="16"/>
    <col customWidth="1" max="7" min="7" width="15"/>
    <col customWidth="1" max="8" min="8" width="14"/>
  </cols>
  <sheetData>
    <row spans="1:8" r="1">
      <c t="s" r="A1" s="1">
        <v>541</v>
      </c>
      <c t="s" r="C1" s="2">
        <v>290</v>
      </c>
      <c t="s" r="D1" s="2">
        <v>78</v>
      </c>
      <c t="s" r="G1" s="2">
        <v>1</v>
      </c>
    </row>
    <row spans="1:8" r="2">
      <c t="s" r="C2" s="2">
        <v>3</v>
      </c>
      <c t="s" r="D2" s="2">
        <v>2</v>
      </c>
      <c t="s" r="E2" s="2">
        <v>529</v>
      </c>
      <c t="s" r="F2" s="2">
        <v>530</v>
      </c>
      <c t="s" r="G2" s="2">
        <v>2</v>
      </c>
      <c t="s" r="H2" s="2">
        <v>79</v>
      </c>
    </row>
    <row spans="1:8" r="3">
      <c t="s" r="A3" s="3">
        <v>531</v>
      </c>
    </row>
    <row spans="1:8" r="4">
      <c t="s" r="A4" s="4">
        <v>540</v>
      </c>
      <c t="n" r="G4" s="7">
        <v>41</v>
      </c>
      <c t="n" r="H4" s="7">
        <v>0</v>
      </c>
    </row>
    <row spans="1:8" r="5">
      <c t="s" r="A5" s="4">
        <v>67</v>
      </c>
    </row>
    <row spans="1:8" r="6">
      <c t="s" r="A6" s="3">
        <v>531</v>
      </c>
    </row>
    <row spans="1:8" r="7">
      <c t="s" r="A7" s="4">
        <v>532</v>
      </c>
      <c t="s" r="D7" s="4">
        <v>542</v>
      </c>
      <c t="s" r="E7" s="4">
        <v>543</v>
      </c>
      <c t="s" r="F7" s="4">
        <v>544</v>
      </c>
    </row>
    <row spans="1:8" r="8">
      <c t="s" r="A8" s="4">
        <v>535</v>
      </c>
      <c t="s" r="D8" s="4">
        <v>545</v>
      </c>
      <c t="s" r="E8" s="4">
        <v>546</v>
      </c>
      <c t="s" r="F8" s="4">
        <v>547</v>
      </c>
    </row>
    <row spans="1:8" r="9">
      <c t="s" r="A9" s="4">
        <v>548</v>
      </c>
      <c t="n" r="D9" s="9">
        <v>0.5625</v>
      </c>
      <c t="n" r="E9" s="9">
        <v>0.5475</v>
      </c>
      <c t="n" r="F9" s="9">
        <v>0.5425</v>
      </c>
    </row>
    <row spans="1:8" r="10">
      <c t="s" r="A10" s="4">
        <v>540</v>
      </c>
      <c t="n" r="D10" s="7">
        <v>18</v>
      </c>
      <c t="n" r="E10" s="7">
        <v>14</v>
      </c>
      <c t="n" r="F10" s="7">
        <v>13</v>
      </c>
    </row>
    <row spans="1:8" r="11">
      <c t="s" r="A11" s="4">
        <v>549</v>
      </c>
    </row>
    <row spans="1:8" r="12">
      <c t="s" r="A12" s="3">
        <v>531</v>
      </c>
    </row>
    <row spans="1:8" r="13">
      <c t="s" r="A13" s="4">
        <v>532</v>
      </c>
      <c t="s" r="C13" s="4">
        <v>550</v>
      </c>
    </row>
    <row spans="1:8" r="14">
      <c t="s" r="A14" s="4">
        <v>535</v>
      </c>
      <c t="s" r="C14" s="4">
        <v>551</v>
      </c>
    </row>
    <row spans="1:8" r="15">
      <c t="s" r="A15" s="4">
        <v>548</v>
      </c>
      <c t="n" r="C15" s="9">
        <v>0.5775</v>
      </c>
    </row>
    <row spans="1:8" r="16">
      <c t="s" r="A16" s="4">
        <v>540</v>
      </c>
      <c t="s" r="B16" s="4">
        <v>439</v>
      </c>
      <c t="n" r="C16" s="7">
        <v>19</v>
      </c>
    </row>
    <row spans="1:8" r="17">
      <c t="s" r="A17" s="4">
        <v>307</v>
      </c>
    </row>
    <row spans="1:8" r="18">
      <c t="s" r="A18" s="3">
        <v>531</v>
      </c>
    </row>
    <row spans="1:8" r="19">
      <c t="s" r="A19" s="4">
        <v>532</v>
      </c>
      <c t="s" r="D19" s="4">
        <v>11</v>
      </c>
      <c t="s" r="E19" s="4">
        <v>533</v>
      </c>
      <c t="s" r="F19" s="4">
        <v>534</v>
      </c>
    </row>
    <row spans="1:8" r="20">
      <c t="s" r="A20" s="4">
        <v>535</v>
      </c>
      <c t="s" r="D20" s="4">
        <v>536</v>
      </c>
      <c t="s" r="E20" s="4">
        <v>537</v>
      </c>
      <c t="s" r="F20" s="4">
        <v>538</v>
      </c>
    </row>
    <row spans="1:8" r="21">
      <c t="n" r="A21"/>
    </row>
    <row spans="1:8" r="22">
      <c t="s" r="A22" s="4">
        <v>439</v>
      </c>
      <c t="s" r="B22" s="4">
        <v>552</v>
      </c>
    </row>
  </sheetData>
  <mergeCells count="5">
    <mergeCell ref="A1:B2"/>
    <mergeCell ref="D1:F1"/>
    <mergeCell ref="G1:H1"/>
    <mergeCell ref="A21:G21"/>
    <mergeCell ref="B22:G2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4"/>
    <col customWidth="1" max="5" min="5" width="15"/>
  </cols>
  <sheetData>
    <row spans="1:5" r="1">
      <c t="s" r="A1" s="1">
        <v>553</v>
      </c>
      <c t="s" r="B1" s="2">
        <v>290</v>
      </c>
      <c t="s" r="C1" s="2">
        <v>78</v>
      </c>
      <c t="s" r="E1" s="2">
        <v>1</v>
      </c>
    </row>
    <row spans="1:5" r="2">
      <c t="s" r="B2" s="2">
        <v>3</v>
      </c>
      <c t="s" r="C2" s="2">
        <v>2</v>
      </c>
      <c t="s" r="E2" s="2">
        <v>2</v>
      </c>
    </row>
    <row spans="1:5" r="3">
      <c t="s" r="A3" s="3">
        <v>554</v>
      </c>
    </row>
    <row spans="1:5" r="4">
      <c t="s" r="A4" s="4">
        <v>555</v>
      </c>
      <c t="n" r="C4" s="5">
        <v>0</v>
      </c>
      <c t="s" r="D4" s="4">
        <v>439</v>
      </c>
      <c t="n" r="E4" s="5">
        <v>1592477</v>
      </c>
    </row>
    <row spans="1:5" r="5">
      <c t="s" r="A5" s="4">
        <v>556</v>
      </c>
      <c t="n" r="C5" s="8">
        <v>23.12</v>
      </c>
    </row>
    <row spans="1:5" r="6">
      <c t="s" r="A6" s="4">
        <v>557</v>
      </c>
      <c t="n" r="C6" s="7">
        <v>4000000</v>
      </c>
      <c t="n" r="E6" s="7">
        <v>64000000</v>
      </c>
    </row>
    <row spans="1:5" r="7">
      <c t="s" r="A7" s="4">
        <v>558</v>
      </c>
      <c t="n" r="C7" s="5">
        <v>46061378</v>
      </c>
      <c t="n" r="E7" s="5">
        <v>46061378</v>
      </c>
    </row>
    <row spans="1:5" r="8">
      <c t="s" r="A8" s="4">
        <v>522</v>
      </c>
      <c t="n" r="C8" s="7">
        <v>50000000</v>
      </c>
      <c t="n" r="E8" s="7">
        <v>50000000</v>
      </c>
    </row>
    <row spans="1:5" r="9">
      <c t="s" r="A9" s="4">
        <v>320</v>
      </c>
    </row>
    <row spans="1:5" r="10">
      <c t="s" r="A10" s="3">
        <v>554</v>
      </c>
    </row>
    <row spans="1:5" r="11">
      <c t="s" r="A11" s="4">
        <v>555</v>
      </c>
      <c t="n" r="B11" s="5">
        <v>484597</v>
      </c>
    </row>
    <row spans="1:5" r="12">
      <c t="s" r="A12" s="4">
        <v>556</v>
      </c>
      <c t="n" r="B12" s="8">
        <v>24.49</v>
      </c>
    </row>
    <row spans="1:5" r="13">
      <c t="s" r="A13" s="4">
        <v>557</v>
      </c>
      <c t="n" r="B13" s="7">
        <v>11900000</v>
      </c>
    </row>
    <row spans="1:5" r="14">
      <c t="s" r="A14" s="4">
        <v>522</v>
      </c>
      <c t="n" r="B14" s="7">
        <v>25000000</v>
      </c>
    </row>
    <row spans="1:5" r="15">
      <c t="n" r="A15"/>
    </row>
    <row spans="1:5" r="16">
      <c t="s" r="A16" s="4">
        <v>439</v>
      </c>
      <c t="s" r="B16" s="4">
        <v>527</v>
      </c>
    </row>
  </sheetData>
  <mergeCells count="5">
    <mergeCell ref="A1:A2"/>
    <mergeCell ref="C1:D1"/>
    <mergeCell ref="C2:D2"/>
    <mergeCell ref="A15:E15"/>
    <mergeCell ref="B16:E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v>
      </c>
      <c t="s" r="B1" s="2">
        <v>1</v>
      </c>
    </row>
    <row spans="1:3" r="2">
      <c t="s" r="B2" s="2">
        <v>2</v>
      </c>
      <c t="s" r="C2" s="2">
        <v>79</v>
      </c>
    </row>
    <row spans="1:3" r="3">
      <c t="s" r="A3" s="3">
        <v>121</v>
      </c>
    </row>
    <row spans="1:3" r="4">
      <c t="s" r="A4" s="4">
        <v>96</v>
      </c>
      <c t="n" r="B4" s="7">
        <v>115</v>
      </c>
      <c t="n" r="C4" s="7">
        <v>106</v>
      </c>
    </row>
    <row spans="1:3" r="5">
      <c t="s" r="A5" s="3">
        <v>122</v>
      </c>
    </row>
    <row spans="1:3" r="6">
      <c t="s" r="A6" s="4">
        <v>123</v>
      </c>
      <c t="n" r="B6" s="5">
        <v>14</v>
      </c>
      <c t="n" r="C6" s="5">
        <v>8</v>
      </c>
    </row>
    <row spans="1:3" r="7">
      <c t="s" r="A7" s="4">
        <v>87</v>
      </c>
      <c t="n" r="B7" s="5">
        <v>156</v>
      </c>
      <c t="n" r="C7" s="5">
        <v>92</v>
      </c>
    </row>
    <row spans="1:3" r="8">
      <c t="s" r="A8" s="4">
        <v>90</v>
      </c>
      <c t="n" r="B8" s="5">
        <v>-9</v>
      </c>
      <c t="n" r="C8" s="5">
        <v>0</v>
      </c>
    </row>
    <row spans="1:3" r="9">
      <c t="s" r="A9" s="4">
        <v>88</v>
      </c>
      <c t="n" r="B9" s="5">
        <v>0</v>
      </c>
      <c t="n" r="C9" s="5">
        <v>2</v>
      </c>
    </row>
    <row spans="1:3" r="10">
      <c t="s" r="A10" s="4">
        <v>124</v>
      </c>
      <c t="n" r="B10" s="5">
        <v>-36</v>
      </c>
      <c t="n" r="C10" s="5">
        <v>-11</v>
      </c>
    </row>
    <row spans="1:3" r="11">
      <c t="s" r="A11" s="4">
        <v>125</v>
      </c>
      <c t="n" r="B11" s="5">
        <v>95</v>
      </c>
      <c t="n" r="C11" s="5">
        <v>96</v>
      </c>
    </row>
    <row spans="1:3" r="12">
      <c t="s" r="A12" s="4">
        <v>126</v>
      </c>
      <c t="n" r="B12" s="5">
        <v>5</v>
      </c>
      <c t="n" r="C12" s="5">
        <v>0</v>
      </c>
    </row>
    <row spans="1:3" r="13">
      <c t="s" r="A13" s="4">
        <v>127</v>
      </c>
      <c t="n" r="B13" s="5">
        <v>340</v>
      </c>
      <c t="n" r="C13" s="5">
        <v>293</v>
      </c>
    </row>
    <row spans="1:3" r="14">
      <c t="s" r="A14" s="3">
        <v>128</v>
      </c>
    </row>
    <row spans="1:3" r="15">
      <c t="s" r="A15" s="4">
        <v>129</v>
      </c>
      <c t="n" r="B15" s="5">
        <v>-204</v>
      </c>
      <c t="n" r="C15" s="5">
        <v>-192</v>
      </c>
    </row>
    <row spans="1:3" r="16">
      <c t="s" r="A16" s="4">
        <v>130</v>
      </c>
      <c t="n" r="B16" s="5">
        <v>24</v>
      </c>
      <c t="n" r="C16" s="5">
        <v>2</v>
      </c>
    </row>
    <row spans="1:3" r="17">
      <c t="s" r="A17" s="4">
        <v>131</v>
      </c>
      <c t="n" r="B17" s="5">
        <v>-22</v>
      </c>
      <c t="n" r="C17" s="5">
        <v>-9</v>
      </c>
    </row>
    <row spans="1:3" r="18">
      <c t="s" r="A18" s="4">
        <v>132</v>
      </c>
      <c t="n" r="B18" s="5">
        <v>-174</v>
      </c>
      <c t="n" r="C18" s="5">
        <v>0</v>
      </c>
    </row>
    <row spans="1:3" r="19">
      <c t="s" r="A19" s="4">
        <v>133</v>
      </c>
      <c t="n" r="B19" s="5">
        <v>7</v>
      </c>
      <c t="n" r="C19" s="5">
        <v>1</v>
      </c>
    </row>
    <row spans="1:3" r="20">
      <c t="s" r="A20" s="4">
        <v>134</v>
      </c>
      <c t="n" r="B20" s="5">
        <v>-369</v>
      </c>
      <c t="n" r="C20" s="5">
        <v>-198</v>
      </c>
    </row>
    <row spans="1:3" r="21">
      <c t="s" r="A21" s="3">
        <v>135</v>
      </c>
    </row>
    <row spans="1:3" r="22">
      <c t="s" r="A22" s="4">
        <v>136</v>
      </c>
      <c t="n" r="B22" s="5">
        <v>-4</v>
      </c>
      <c t="n" r="C22" s="5">
        <v>0</v>
      </c>
    </row>
    <row spans="1:3" r="23">
      <c t="s" r="A23" s="4">
        <v>137</v>
      </c>
      <c t="n" r="B23" s="5">
        <v>317</v>
      </c>
      <c t="n" r="C23" s="5">
        <v>0</v>
      </c>
    </row>
    <row spans="1:3" r="24">
      <c t="s" r="A24" s="4">
        <v>138</v>
      </c>
      <c t="n" r="B24" s="5">
        <v>-167</v>
      </c>
      <c t="n" r="C24" s="5">
        <v>0</v>
      </c>
    </row>
    <row spans="1:3" r="25">
      <c t="s" r="A25" s="4">
        <v>139</v>
      </c>
      <c t="n" r="B25" s="5">
        <v>145</v>
      </c>
      <c t="n" r="C25" s="5">
        <v>0</v>
      </c>
    </row>
    <row spans="1:3" r="26">
      <c t="s" r="A26" s="4">
        <v>140</v>
      </c>
      <c t="n" r="B26" s="5">
        <v>34</v>
      </c>
      <c t="n" r="C26" s="5">
        <v>25</v>
      </c>
    </row>
    <row spans="1:3" r="27">
      <c t="s" r="A27" s="4">
        <v>141</v>
      </c>
      <c t="n" r="B27" s="5">
        <v>65</v>
      </c>
      <c t="n" r="C27" s="5">
        <v>0</v>
      </c>
    </row>
    <row spans="1:3" r="28">
      <c t="s" r="A28" s="4">
        <v>142</v>
      </c>
      <c t="n" r="B28" s="5">
        <v>0</v>
      </c>
      <c t="n" r="C28" s="5">
        <v>-2</v>
      </c>
    </row>
    <row spans="1:3" r="29">
      <c t="s" r="A29" s="4">
        <v>143</v>
      </c>
      <c t="n" r="B29" s="5">
        <v>-3</v>
      </c>
      <c t="n" r="C29" s="5">
        <v>-1</v>
      </c>
    </row>
    <row spans="1:3" r="30">
      <c t="s" r="A30" s="4">
        <v>144</v>
      </c>
      <c t="n" r="B30" s="5">
        <v>15</v>
      </c>
      <c t="n" r="C30" s="5">
        <v>14</v>
      </c>
    </row>
    <row spans="1:3" r="31">
      <c t="s" r="A31" s="4">
        <v>145</v>
      </c>
      <c t="n" r="B31" s="5">
        <v>-41</v>
      </c>
      <c t="n" r="C31" s="5">
        <v>0</v>
      </c>
    </row>
    <row spans="1:3" r="32">
      <c t="s" r="A32" s="4">
        <v>146</v>
      </c>
      <c t="n" r="B32" s="5">
        <v>2</v>
      </c>
      <c t="n" r="C32" s="5">
        <v>0</v>
      </c>
    </row>
    <row spans="1:3" r="33">
      <c t="s" r="A33" s="4">
        <v>147</v>
      </c>
      <c t="n" r="B33" s="5">
        <v>135</v>
      </c>
      <c t="n" r="C33" s="5">
        <v>-42</v>
      </c>
    </row>
    <row spans="1:3" r="34">
      <c t="s" r="A34" s="4">
        <v>148</v>
      </c>
      <c t="n" r="B34" s="5">
        <v>-30</v>
      </c>
      <c t="n" r="C34" s="5">
        <v>-4</v>
      </c>
    </row>
    <row spans="1:3" r="35">
      <c t="s" r="A35" s="4">
        <v>149</v>
      </c>
      <c t="n" r="B35" s="5">
        <v>76</v>
      </c>
      <c t="n" r="C35" s="5">
        <v>49</v>
      </c>
    </row>
    <row spans="1:3" r="36">
      <c t="s" r="A36" s="4">
        <v>150</v>
      </c>
      <c t="n" r="B36" s="5">
        <v>368</v>
      </c>
      <c t="n" r="C36" s="5">
        <v>378</v>
      </c>
    </row>
    <row spans="1:3" r="37">
      <c t="s" r="A37" s="4">
        <v>151</v>
      </c>
      <c t="n" r="B37" s="5">
        <v>444</v>
      </c>
      <c t="n" r="C37" s="7">
        <v>427</v>
      </c>
    </row>
    <row spans="1:3" r="38">
      <c t="s" r="A38" s="4">
        <v>67</v>
      </c>
    </row>
    <row spans="1:3" r="39">
      <c t="s" r="A39" s="3">
        <v>135</v>
      </c>
    </row>
    <row spans="1:3" r="40">
      <c t="s" r="A40" s="4">
        <v>150</v>
      </c>
      <c t="n" r="B40" s="5">
        <v>15</v>
      </c>
    </row>
    <row spans="1:3" r="41">
      <c t="s" r="A41" s="4">
        <v>151</v>
      </c>
      <c t="n" r="B41" s="7">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9</v>
      </c>
      <c t="s" r="B1" s="2">
        <v>78</v>
      </c>
      <c t="s" r="D1" s="2">
        <v>1</v>
      </c>
    </row>
    <row spans="1:5" r="2">
      <c t="s" r="B2" s="2">
        <v>2</v>
      </c>
      <c t="s" r="C2" s="2">
        <v>79</v>
      </c>
      <c t="s" r="D2" s="2">
        <v>2</v>
      </c>
      <c t="s" r="E2" s="2">
        <v>79</v>
      </c>
    </row>
    <row spans="1:5" r="3">
      <c t="s" r="A3" s="3">
        <v>560</v>
      </c>
    </row>
    <row spans="1:5" r="4">
      <c t="s" r="A4" s="4">
        <v>561</v>
      </c>
      <c t="n" r="D4" s="7">
        <v>77</v>
      </c>
    </row>
    <row spans="1:5" r="5">
      <c t="s" r="A5" s="4">
        <v>562</v>
      </c>
      <c t="n" r="B5" s="7">
        <v>-38</v>
      </c>
      <c t="n" r="C5" s="7">
        <v>-31</v>
      </c>
      <c t="n" r="D5" s="5">
        <v>-81</v>
      </c>
      <c t="n" r="E5" s="7">
        <v>-33</v>
      </c>
    </row>
    <row spans="1:5" r="6">
      <c t="s" r="A6" s="4">
        <v>116</v>
      </c>
      <c t="n" r="B6" s="5">
        <v>-38</v>
      </c>
      <c t="n" r="C6" s="5">
        <v>-31</v>
      </c>
      <c t="n" r="D6" s="5">
        <v>-81</v>
      </c>
      <c t="n" r="E6" s="5">
        <v>-33</v>
      </c>
    </row>
    <row spans="1:5" r="7">
      <c t="s" r="A7" s="4">
        <v>563</v>
      </c>
      <c t="n" r="B7" s="5">
        <v>-4</v>
      </c>
      <c t="n" r="D7" s="5">
        <v>-4</v>
      </c>
    </row>
    <row spans="1:5" r="8">
      <c t="s" r="A8" s="4">
        <v>564</v>
      </c>
    </row>
    <row spans="1:5" r="9">
      <c t="s" r="A9" s="3">
        <v>560</v>
      </c>
    </row>
    <row spans="1:5" r="10">
      <c t="s" r="A10" s="4">
        <v>561</v>
      </c>
      <c t="n" r="B10" s="5">
        <v>34</v>
      </c>
      <c t="n" r="C10" s="5">
        <v>131</v>
      </c>
      <c t="n" r="D10" s="5">
        <v>77</v>
      </c>
      <c t="n" r="E10" s="5">
        <v>133</v>
      </c>
    </row>
    <row spans="1:5" r="11">
      <c t="s" r="A11" s="4">
        <v>562</v>
      </c>
      <c t="n" r="B11" s="5">
        <v>-38</v>
      </c>
      <c t="n" r="C11" s="5">
        <v>-31</v>
      </c>
      <c t="n" r="D11" s="5">
        <v>-81</v>
      </c>
      <c t="n" r="E11" s="5">
        <v>-33</v>
      </c>
    </row>
    <row spans="1:5" r="12">
      <c t="s" r="A12" s="4">
        <v>565</v>
      </c>
      <c t="n" r="B12" s="5">
        <v>0</v>
      </c>
      <c t="n" r="C12" s="5">
        <v>0</v>
      </c>
      <c t="n" r="D12" s="5">
        <v>0</v>
      </c>
    </row>
    <row spans="1:5" r="13">
      <c t="s" r="A13" s="4">
        <v>116</v>
      </c>
      <c t="n" r="B13" s="5">
        <v>-38</v>
      </c>
      <c t="n" r="C13" s="5">
        <v>-31</v>
      </c>
      <c t="n" r="D13" s="5">
        <v>-81</v>
      </c>
      <c t="n" r="E13" s="5">
        <v>-33</v>
      </c>
    </row>
    <row spans="1:5" r="14">
      <c t="s" r="A14" s="4">
        <v>563</v>
      </c>
      <c t="n" r="B14" s="7">
        <v>-4</v>
      </c>
      <c t="n" r="C14" s="7">
        <v>100</v>
      </c>
      <c t="n" r="D14" s="7">
        <v>-4</v>
      </c>
      <c t="n" r="E14" s="7">
        <v>1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566</v>
      </c>
      <c t="s" r="B1" s="2">
        <v>78</v>
      </c>
    </row>
    <row spans="1:3" r="2">
      <c t="s" r="B2" s="2">
        <v>2</v>
      </c>
      <c t="s" r="C2" s="2">
        <v>79</v>
      </c>
    </row>
    <row spans="1:3" r="3">
      <c t="s" r="A3" s="3">
        <v>567</v>
      </c>
    </row>
    <row spans="1:3" r="4">
      <c t="s" r="A4" s="4">
        <v>123</v>
      </c>
      <c t="n" r="B4" s="7">
        <v>4</v>
      </c>
      <c t="n" r="C4" s="7">
        <v>2</v>
      </c>
    </row>
    <row spans="1:3" r="5">
      <c t="s" r="A5" s="4">
        <v>67</v>
      </c>
    </row>
    <row spans="1:3" r="6">
      <c t="s" r="A6" s="3">
        <v>567</v>
      </c>
    </row>
    <row spans="1:3" r="7">
      <c t="s" r="A7" s="4">
        <v>123</v>
      </c>
      <c t="n" r="B7" s="5">
        <v>2</v>
      </c>
    </row>
    <row spans="1:3" r="8">
      <c t="s" r="A8" s="4">
        <v>307</v>
      </c>
    </row>
    <row spans="1:3" r="9">
      <c t="s" r="A9" s="3">
        <v>567</v>
      </c>
    </row>
    <row spans="1:3" r="10">
      <c t="s" r="A10" s="4">
        <v>123</v>
      </c>
      <c t="n" r="B10" s="7">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8</v>
      </c>
      <c t="s" r="B1" s="2">
        <v>78</v>
      </c>
      <c t="s" r="D1" s="2">
        <v>1</v>
      </c>
    </row>
    <row spans="1:5" r="2">
      <c t="s" r="B2" s="2">
        <v>2</v>
      </c>
      <c t="s" r="C2" s="2">
        <v>79</v>
      </c>
      <c t="s" r="D2" s="2">
        <v>2</v>
      </c>
      <c t="s" r="E2" s="2">
        <v>79</v>
      </c>
    </row>
    <row spans="1:5" r="3">
      <c t="s" r="A3" s="3">
        <v>569</v>
      </c>
    </row>
    <row spans="1:5" r="4">
      <c t="s" r="A4" s="4">
        <v>123</v>
      </c>
      <c t="n" r="B4" s="7">
        <v>3</v>
      </c>
      <c t="n" r="C4" s="7">
        <v>2</v>
      </c>
      <c t="n" r="D4" s="7">
        <v>14</v>
      </c>
      <c t="n" r="E4" s="7">
        <v>8</v>
      </c>
    </row>
    <row spans="1:5" r="5">
      <c t="s" r="A5" s="4">
        <v>570</v>
      </c>
    </row>
    <row spans="1:5" r="6">
      <c t="s" r="A6" s="3">
        <v>569</v>
      </c>
    </row>
    <row spans="1:5" r="7">
      <c t="s" r="A7" s="4">
        <v>123</v>
      </c>
      <c t="n" r="B7" s="5">
        <v>2</v>
      </c>
      <c t="n" r="C7" s="5">
        <v>2</v>
      </c>
      <c t="n" r="D7" s="5">
        <v>10</v>
      </c>
      <c t="n" r="E7" s="5">
        <v>8</v>
      </c>
    </row>
    <row spans="1:5" r="8">
      <c t="s" r="A8" s="4">
        <v>571</v>
      </c>
    </row>
    <row spans="1:5" r="9">
      <c t="s" r="A9" s="3">
        <v>569</v>
      </c>
    </row>
    <row spans="1:5" r="10">
      <c t="s" r="A10" s="4">
        <v>123</v>
      </c>
      <c t="n" r="B10" s="7">
        <v>1</v>
      </c>
      <c t="n" r="C10" s="7">
        <v>0</v>
      </c>
      <c t="n" r="D10" s="7">
        <v>4</v>
      </c>
      <c t="n" r="E10" s="7">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2</v>
      </c>
      <c t="s" r="B1" s="2">
        <v>78</v>
      </c>
      <c t="s" r="D1" s="2">
        <v>1</v>
      </c>
    </row>
    <row spans="1:5" r="2">
      <c t="s" r="B2" s="2">
        <v>2</v>
      </c>
      <c t="s" r="C2" s="2">
        <v>79</v>
      </c>
      <c t="s" r="D2" s="2">
        <v>2</v>
      </c>
      <c t="s" r="E2" s="2">
        <v>79</v>
      </c>
    </row>
    <row spans="1:5" r="3">
      <c t="s" r="A3" s="3">
        <v>573</v>
      </c>
    </row>
    <row spans="1:5" r="4">
      <c t="s" r="A4" s="4">
        <v>98</v>
      </c>
      <c t="n" r="B4" s="7">
        <v>85</v>
      </c>
      <c t="n" r="C4" s="7">
        <v>63</v>
      </c>
      <c t="n" r="D4" s="7">
        <v>124</v>
      </c>
      <c t="n" r="E4" s="7">
        <v>106</v>
      </c>
    </row>
    <row spans="1:5" r="5">
      <c t="s" r="A5" s="4">
        <v>101</v>
      </c>
      <c t="n" r="B5" s="5">
        <v>75565</v>
      </c>
      <c t="n" r="C5" s="5">
        <v>75442</v>
      </c>
      <c t="n" r="D5" s="5">
        <v>76384</v>
      </c>
      <c t="n" r="E5" s="5">
        <v>75421</v>
      </c>
    </row>
    <row spans="1:5" r="6">
      <c t="s" r="A6" s="4">
        <v>574</v>
      </c>
      <c t="n" r="B6" s="8">
        <v>1.12</v>
      </c>
      <c t="n" r="C6" s="8">
        <v>0.83</v>
      </c>
      <c t="n" r="D6" s="8">
        <v>1.61</v>
      </c>
      <c t="n" r="E6" s="8">
        <v>1.4</v>
      </c>
    </row>
    <row spans="1:5" r="7">
      <c t="s" r="A7" s="4">
        <v>72</v>
      </c>
    </row>
    <row spans="1:5" r="8">
      <c t="s" r="A8" s="3">
        <v>573</v>
      </c>
    </row>
    <row spans="1:5" r="9">
      <c t="s" r="A9" s="4">
        <v>98</v>
      </c>
      <c t="n" r="B9" s="7">
        <v>85</v>
      </c>
      <c t="n" r="C9" s="7">
        <v>63</v>
      </c>
      <c t="n" r="D9" s="7">
        <v>124</v>
      </c>
      <c t="n" r="E9" s="7">
        <v>106</v>
      </c>
    </row>
    <row spans="1:5" r="10">
      <c t="s" r="A10" s="4">
        <v>575</v>
      </c>
      <c t="n" r="B10" s="5">
        <v>5</v>
      </c>
      <c t="n" r="C10" s="5">
        <v>5</v>
      </c>
      <c t="n" r="D10" s="5">
        <v>15</v>
      </c>
      <c t="n" r="E10" s="5">
        <v>14</v>
      </c>
    </row>
    <row spans="1:5" r="11">
      <c t="s" r="A11" s="4">
        <v>576</v>
      </c>
      <c t="n" r="B11" s="7">
        <v>80</v>
      </c>
      <c t="n" r="C11" s="7">
        <v>58</v>
      </c>
      <c t="n" r="D11" s="7">
        <v>109</v>
      </c>
      <c t="n" r="E11" s="7">
        <v>92</v>
      </c>
    </row>
    <row spans="1:5" r="12">
      <c t="s" r="A12" s="4">
        <v>101</v>
      </c>
      <c t="n" r="B12" s="5">
        <v>75565</v>
      </c>
      <c t="n" r="C12" s="5">
        <v>75442</v>
      </c>
      <c t="n" r="D12" s="5">
        <v>76384</v>
      </c>
      <c t="n" r="E12" s="5">
        <v>75421</v>
      </c>
    </row>
    <row spans="1:5" r="13">
      <c t="s" r="A13" s="4">
        <v>577</v>
      </c>
      <c t="n" r="B13" s="8">
        <v>0.06</v>
      </c>
      <c t="n" r="C13" s="8">
        <v>0.06</v>
      </c>
      <c t="n" r="D13" s="8">
        <v>0.18</v>
      </c>
      <c t="n" r="E13" s="8">
        <v>0.19</v>
      </c>
    </row>
    <row spans="1:5" r="14">
      <c t="s" r="A14" s="4">
        <v>578</v>
      </c>
      <c t="n" r="B14" s="11">
        <v>1.06</v>
      </c>
      <c t="n" r="C14" s="11">
        <v>0.77</v>
      </c>
      <c t="n" r="D14" s="11">
        <v>1.43</v>
      </c>
      <c t="n" r="E14" s="11">
        <v>1.21</v>
      </c>
    </row>
    <row spans="1:5" r="15">
      <c t="s" r="A15" s="4">
        <v>574</v>
      </c>
      <c t="n" r="B15" s="8">
        <v>1.12</v>
      </c>
      <c t="n" r="C15" s="8">
        <v>0.83</v>
      </c>
      <c t="n" r="D15" s="8">
        <v>1.61</v>
      </c>
      <c t="n" r="E15" s="8">
        <v>1.4</v>
      </c>
    </row>
    <row spans="1:5" r="16">
      <c t="s" r="A16" s="4">
        <v>579</v>
      </c>
    </row>
    <row spans="1:5" r="17">
      <c t="s" r="A17" s="3">
        <v>573</v>
      </c>
    </row>
    <row spans="1:5" r="18">
      <c t="s" r="A18" s="4">
        <v>101</v>
      </c>
      <c t="n" r="B18" s="5">
        <v>369</v>
      </c>
      <c t="n" r="C18" s="5">
        <v>315</v>
      </c>
      <c t="n" r="D18" s="5">
        <v>360</v>
      </c>
      <c t="n" r="E18" s="5">
        <v>297</v>
      </c>
    </row>
    <row spans="1:5" r="19">
      <c t="s" r="A19" s="4">
        <v>577</v>
      </c>
      <c t="n" r="B19" s="8">
        <v>0.06</v>
      </c>
      <c t="n" r="C19" s="8">
        <v>0.06</v>
      </c>
      <c t="n" r="D19" s="8">
        <v>0.18</v>
      </c>
      <c t="n" r="E19" s="8">
        <v>0.19</v>
      </c>
    </row>
    <row spans="1:5" r="20">
      <c t="s" r="A20" s="4">
        <v>578</v>
      </c>
      <c t="n" r="B20" s="11">
        <v>1.06</v>
      </c>
      <c t="n" r="C20" s="11">
        <v>0.77</v>
      </c>
      <c t="n" r="D20" s="11">
        <v>1.43</v>
      </c>
      <c t="n" r="E20" s="11">
        <v>1.21</v>
      </c>
    </row>
    <row spans="1:5" r="21">
      <c t="s" r="A21" s="4">
        <v>574</v>
      </c>
      <c t="n" r="B21" s="8">
        <v>1.12</v>
      </c>
      <c t="n" r="C21" s="8">
        <v>0.83</v>
      </c>
      <c t="n" r="D21" s="8">
        <v>1.61</v>
      </c>
      <c t="n" r="E21" s="8">
        <v>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0</v>
      </c>
      <c t="s" r="B1" s="2">
        <v>78</v>
      </c>
      <c t="s" r="D1" s="2">
        <v>1</v>
      </c>
    </row>
    <row spans="1:5" r="2">
      <c t="s" r="B2" s="2">
        <v>2</v>
      </c>
      <c t="s" r="C2" s="2">
        <v>79</v>
      </c>
      <c t="s" r="D2" s="2">
        <v>2</v>
      </c>
      <c t="s" r="E2" s="2">
        <v>79</v>
      </c>
    </row>
    <row spans="1:5" r="3">
      <c t="s" r="A3" s="3">
        <v>581</v>
      </c>
    </row>
    <row spans="1:5" r="4">
      <c t="s" r="A4" s="4">
        <v>582</v>
      </c>
      <c t="n" r="B4" s="7">
        <v>85</v>
      </c>
      <c t="n" r="C4" s="7">
        <v>63</v>
      </c>
      <c t="n" r="D4" s="7">
        <v>124</v>
      </c>
      <c t="n" r="E4" s="7">
        <v>106</v>
      </c>
    </row>
    <row spans="1:5" r="5">
      <c t="s" r="A5" s="4">
        <v>101</v>
      </c>
      <c t="n" r="B5" s="5">
        <v>75565</v>
      </c>
      <c t="n" r="C5" s="5">
        <v>75442</v>
      </c>
      <c t="n" r="D5" s="5">
        <v>76384</v>
      </c>
      <c t="n" r="E5" s="5">
        <v>75421</v>
      </c>
    </row>
    <row spans="1:5" r="6">
      <c t="s" r="A6" s="4">
        <v>104</v>
      </c>
      <c t="n" r="B6" s="5">
        <v>75903</v>
      </c>
      <c t="n" r="C6" s="5">
        <v>75631</v>
      </c>
      <c t="n" r="D6" s="5">
        <v>76724</v>
      </c>
      <c t="n" r="E6" s="5">
        <v>75570</v>
      </c>
    </row>
    <row spans="1:5" r="7">
      <c t="s" r="A7" s="4">
        <v>583</v>
      </c>
      <c t="n" r="B7" s="8">
        <v>1.12</v>
      </c>
      <c t="n" r="C7" s="8">
        <v>0.83</v>
      </c>
      <c t="n" r="D7" s="8">
        <v>1.61</v>
      </c>
      <c t="n" r="E7" s="8">
        <v>1.4</v>
      </c>
    </row>
    <row spans="1:5" r="8">
      <c t="s" r="A8" s="4">
        <v>72</v>
      </c>
    </row>
    <row spans="1:5" r="9">
      <c t="s" r="A9" s="3">
        <v>581</v>
      </c>
    </row>
    <row spans="1:5" r="10">
      <c t="s" r="A10" s="4">
        <v>582</v>
      </c>
      <c t="n" r="B10" s="7">
        <v>85</v>
      </c>
      <c t="n" r="C10" s="7">
        <v>63</v>
      </c>
      <c t="n" r="D10" s="7">
        <v>124</v>
      </c>
      <c t="n" r="E10" s="7">
        <v>106</v>
      </c>
    </row>
    <row spans="1:5" r="11">
      <c t="s" r="A11" s="4">
        <v>101</v>
      </c>
      <c t="n" r="B11" s="5">
        <v>75565</v>
      </c>
      <c t="n" r="C11" s="5">
        <v>75442</v>
      </c>
      <c t="n" r="D11" s="5">
        <v>76384</v>
      </c>
      <c t="n" r="E11" s="5">
        <v>75421</v>
      </c>
    </row>
    <row spans="1:5" r="12">
      <c t="s" r="A12" s="4">
        <v>584</v>
      </c>
      <c t="n" r="B12" s="5">
        <v>102</v>
      </c>
      <c t="n" r="C12" s="5">
        <v>40</v>
      </c>
      <c t="n" r="D12" s="5">
        <v>122</v>
      </c>
      <c t="n" r="E12" s="5">
        <v>24</v>
      </c>
    </row>
    <row spans="1:5" r="13">
      <c t="s" r="A13" s="4">
        <v>585</v>
      </c>
      <c t="n" r="B13" s="5">
        <v>95</v>
      </c>
      <c t="n" r="C13" s="5">
        <v>84</v>
      </c>
      <c t="n" r="D13" s="5">
        <v>99</v>
      </c>
      <c t="n" r="E13" s="5">
        <v>85</v>
      </c>
    </row>
    <row spans="1:5" r="14">
      <c t="s" r="A14" s="4">
        <v>586</v>
      </c>
      <c t="n" r="B14" s="5">
        <v>141</v>
      </c>
      <c t="n" r="C14" s="5">
        <v>65</v>
      </c>
      <c t="n" r="D14" s="5">
        <v>119</v>
      </c>
      <c t="n" r="E14" s="5">
        <v>40</v>
      </c>
    </row>
    <row spans="1:5" r="15">
      <c t="s" r="A15" s="4">
        <v>104</v>
      </c>
      <c t="n" r="B15" s="5">
        <v>75903</v>
      </c>
      <c t="n" r="C15" s="5">
        <v>75631</v>
      </c>
      <c t="n" r="D15" s="5">
        <v>76724</v>
      </c>
      <c t="n" r="E15" s="5">
        <v>75570</v>
      </c>
    </row>
    <row spans="1:5" r="16">
      <c t="s" r="A16" s="4">
        <v>583</v>
      </c>
      <c t="n" r="B16" s="8">
        <v>1.12</v>
      </c>
      <c t="n" r="C16" s="8">
        <v>0.83</v>
      </c>
      <c t="n" r="D16" s="8">
        <v>1.61</v>
      </c>
      <c t="n" r="E16" s="8">
        <v>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7</v>
      </c>
      <c t="s" r="B1" s="2">
        <v>78</v>
      </c>
      <c t="s" r="D1" s="2">
        <v>1</v>
      </c>
    </row>
    <row spans="1:5" r="2">
      <c t="s" r="B2" s="2">
        <v>2</v>
      </c>
      <c t="s" r="C2" s="2">
        <v>79</v>
      </c>
      <c t="s" r="D2" s="2">
        <v>2</v>
      </c>
      <c t="s" r="E2" s="2">
        <v>79</v>
      </c>
    </row>
    <row spans="1:5" r="3">
      <c t="s" r="A3" s="4">
        <v>588</v>
      </c>
    </row>
    <row spans="1:5" r="4">
      <c t="s" r="A4" s="3">
        <v>589</v>
      </c>
    </row>
    <row spans="1:5" r="5">
      <c t="s" r="A5" s="4">
        <v>590</v>
      </c>
      <c t="n" r="B5" s="5">
        <v>712</v>
      </c>
      <c t="n" r="C5" s="5">
        <v>297</v>
      </c>
      <c t="n" r="D5" s="5">
        <v>523</v>
      </c>
      <c t="n" r="E5" s="5">
        <v>3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2"/>
  </cols>
  <sheetData>
    <row spans="1:2" r="1">
      <c t="s" r="A1" s="1">
        <v>591</v>
      </c>
      <c t="s" r="B1" s="2">
        <v>1</v>
      </c>
    </row>
    <row spans="1:2" r="2">
      <c t="s" r="B2" s="2">
        <v>592</v>
      </c>
    </row>
    <row spans="1:2" r="3">
      <c t="s" r="A3" s="3">
        <v>593</v>
      </c>
    </row>
    <row spans="1:2" r="4">
      <c t="s" r="A4" s="4">
        <v>594</v>
      </c>
      <c t="n" r="B4" s="5">
        <v>3</v>
      </c>
    </row>
    <row spans="1:2" r="5">
      <c t="s" r="A5" s="4">
        <v>595</v>
      </c>
      <c t="s" r="B5" s="4">
        <v>3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596</v>
      </c>
      <c t="s" r="B1" s="2">
        <v>78</v>
      </c>
      <c t="s" r="D1" s="2">
        <v>1</v>
      </c>
    </row>
    <row spans="1:5" r="2">
      <c t="s" r="B2" s="2">
        <v>2</v>
      </c>
      <c t="s" r="C2" s="2">
        <v>79</v>
      </c>
      <c t="s" r="D2" s="2">
        <v>2</v>
      </c>
      <c t="s" r="E2" s="2">
        <v>79</v>
      </c>
    </row>
    <row spans="1:5" r="3">
      <c t="s" r="A3" s="3">
        <v>597</v>
      </c>
    </row>
    <row spans="1:5" r="4">
      <c t="s" r="A4" s="4">
        <v>598</v>
      </c>
      <c t="n" r="B4" s="7">
        <v>3090</v>
      </c>
      <c t="n" r="C4" s="7">
        <v>3221</v>
      </c>
      <c t="n" r="D4" s="7">
        <v>8906</v>
      </c>
      <c t="n" r="E4" s="7">
        <v>9483</v>
      </c>
    </row>
    <row spans="1:5" r="5">
      <c t="s" r="A5" s="4">
        <v>599</v>
      </c>
      <c t="n" r="B5" s="5">
        <v>0</v>
      </c>
      <c t="n" r="D5" s="5">
        <v>0</v>
      </c>
    </row>
    <row spans="1:5" r="6">
      <c t="s" r="A6" s="4">
        <v>83</v>
      </c>
      <c t="n" r="B6" s="5">
        <v>426</v>
      </c>
      <c t="n" r="C6" s="5">
        <v>340</v>
      </c>
      <c t="n" r="D6" s="5">
        <v>1045</v>
      </c>
      <c t="n" r="E6" s="5">
        <v>865</v>
      </c>
    </row>
    <row spans="1:5" r="7">
      <c t="s" r="A7" s="4">
        <v>87</v>
      </c>
      <c t="n" r="B7" s="5">
        <v>51</v>
      </c>
      <c t="n" r="C7" s="5">
        <v>31</v>
      </c>
      <c t="n" r="D7" s="5">
        <v>156</v>
      </c>
      <c t="n" r="E7" s="5">
        <v>92</v>
      </c>
    </row>
    <row spans="1:5" r="8">
      <c t="s" r="A8" s="4">
        <v>600</v>
      </c>
      <c t="n" r="B8" s="5">
        <v>148</v>
      </c>
      <c t="n" r="C8" s="5">
        <v>104</v>
      </c>
      <c t="n" r="D8" s="5">
        <v>212</v>
      </c>
      <c t="n" r="E8" s="5">
        <v>186</v>
      </c>
    </row>
    <row spans="1:5" r="9">
      <c t="s" r="A9" s="4">
        <v>601</v>
      </c>
      <c t="n" r="D9" s="5">
        <v>430</v>
      </c>
      <c t="n" r="E9" s="5">
        <v>192</v>
      </c>
    </row>
    <row spans="1:5" r="10">
      <c t="s" r="A10" s="4">
        <v>602</v>
      </c>
    </row>
    <row spans="1:5" r="11">
      <c t="s" r="A11" s="3">
        <v>597</v>
      </c>
    </row>
    <row spans="1:5" r="12">
      <c t="s" r="A12" s="4">
        <v>598</v>
      </c>
      <c t="n" r="B12" s="5">
        <v>0</v>
      </c>
      <c t="n" r="C12" s="5">
        <v>0</v>
      </c>
      <c t="n" r="D12" s="5">
        <v>0</v>
      </c>
      <c t="n" r="E12" s="5">
        <v>0</v>
      </c>
    </row>
    <row spans="1:5" r="13">
      <c t="s" r="A13" s="4">
        <v>599</v>
      </c>
      <c t="n" r="B13" s="5">
        <v>-41</v>
      </c>
      <c t="n" r="D13" s="5">
        <v>-113</v>
      </c>
    </row>
    <row spans="1:5" r="14">
      <c t="s" r="A14" s="4">
        <v>83</v>
      </c>
      <c t="n" r="B14" s="5">
        <v>0</v>
      </c>
      <c t="n" r="C14" s="5">
        <v>0</v>
      </c>
      <c t="n" r="D14" s="5">
        <v>0</v>
      </c>
      <c t="n" r="E14" s="5">
        <v>0</v>
      </c>
    </row>
    <row spans="1:5" r="15">
      <c t="s" r="A15" s="4">
        <v>87</v>
      </c>
      <c t="n" r="B15" s="5">
        <v>0</v>
      </c>
      <c t="n" r="C15" s="5">
        <v>0</v>
      </c>
      <c t="n" r="D15" s="5">
        <v>0</v>
      </c>
      <c t="n" r="E15" s="5">
        <v>0</v>
      </c>
    </row>
    <row spans="1:5" r="16">
      <c t="s" r="A16" s="4">
        <v>600</v>
      </c>
      <c t="n" r="B16" s="5">
        <v>0</v>
      </c>
      <c t="n" r="C16" s="5">
        <v>0</v>
      </c>
      <c t="n" r="D16" s="5">
        <v>0</v>
      </c>
      <c t="n" r="E16" s="5">
        <v>0</v>
      </c>
    </row>
    <row spans="1:5" r="17">
      <c t="s" r="A17" s="4">
        <v>601</v>
      </c>
      <c t="n" r="D17" s="5">
        <v>0</v>
      </c>
      <c t="n" r="E17" s="5">
        <v>0</v>
      </c>
    </row>
    <row spans="1:5" r="18">
      <c t="s" r="A18" s="4">
        <v>434</v>
      </c>
    </row>
    <row spans="1:5" r="19">
      <c t="s" r="A19" s="3">
        <v>597</v>
      </c>
    </row>
    <row spans="1:5" r="20">
      <c t="s" r="A20" s="4">
        <v>598</v>
      </c>
      <c t="n" r="B20" s="5">
        <v>1641</v>
      </c>
      <c t="n" r="C20" s="5">
        <v>1990</v>
      </c>
      <c t="n" r="D20" s="5">
        <v>4641</v>
      </c>
      <c t="n" r="E20" s="5">
        <v>5818</v>
      </c>
    </row>
    <row spans="1:5" r="21">
      <c t="s" r="A21" s="4">
        <v>599</v>
      </c>
      <c t="n" r="B21" s="5">
        <v>0</v>
      </c>
      <c t="n" r="D21" s="5">
        <v>0</v>
      </c>
    </row>
    <row spans="1:5" r="22">
      <c t="s" r="A22" s="4">
        <v>83</v>
      </c>
      <c t="n" r="B22" s="5">
        <v>286</v>
      </c>
      <c t="n" r="C22" s="5">
        <v>237</v>
      </c>
      <c t="n" r="D22" s="5">
        <v>648</v>
      </c>
      <c t="n" r="E22" s="5">
        <v>570</v>
      </c>
    </row>
    <row spans="1:5" r="23">
      <c t="s" r="A23" s="4">
        <v>87</v>
      </c>
      <c t="n" r="B23" s="5">
        <v>25</v>
      </c>
      <c t="n" r="C23" s="5">
        <v>22</v>
      </c>
      <c t="n" r="D23" s="5">
        <v>72</v>
      </c>
      <c t="n" r="E23" s="5">
        <v>65</v>
      </c>
    </row>
    <row spans="1:5" r="24">
      <c t="s" r="A24" s="4">
        <v>600</v>
      </c>
      <c t="n" r="B24" s="5">
        <v>136</v>
      </c>
      <c t="n" r="C24" s="5">
        <v>102</v>
      </c>
      <c t="n" r="D24" s="5">
        <v>227</v>
      </c>
      <c t="n" r="E24" s="5">
        <v>180</v>
      </c>
    </row>
    <row spans="1:5" r="25">
      <c t="s" r="A25" s="4">
        <v>601</v>
      </c>
      <c t="n" r="D25" s="5">
        <v>226</v>
      </c>
      <c t="n" r="E25" s="5">
        <v>164</v>
      </c>
    </row>
    <row spans="1:5" r="26">
      <c t="s" r="A26" s="4">
        <v>437</v>
      </c>
    </row>
    <row spans="1:5" r="27">
      <c t="s" r="A27" s="3">
        <v>597</v>
      </c>
    </row>
    <row spans="1:5" r="28">
      <c t="s" r="A28" s="4">
        <v>598</v>
      </c>
      <c t="n" r="B28" s="5">
        <v>865</v>
      </c>
      <c t="n" r="C28" s="5">
        <v>1231</v>
      </c>
      <c t="n" r="D28" s="5">
        <v>2627</v>
      </c>
      <c t="n" r="E28" s="5">
        <v>3665</v>
      </c>
    </row>
    <row spans="1:5" r="29">
      <c t="s" r="A29" s="4">
        <v>599</v>
      </c>
      <c t="n" r="B29" s="5">
        <v>0</v>
      </c>
      <c t="n" r="D29" s="5">
        <v>0</v>
      </c>
    </row>
    <row spans="1:5" r="30">
      <c t="s" r="A30" s="4">
        <v>83</v>
      </c>
      <c t="n" r="B30" s="5">
        <v>92</v>
      </c>
      <c t="n" r="C30" s="5">
        <v>103</v>
      </c>
      <c t="n" r="D30" s="5">
        <v>276</v>
      </c>
      <c t="n" r="E30" s="5">
        <v>295</v>
      </c>
    </row>
    <row spans="1:5" r="31">
      <c t="s" r="A31" s="4">
        <v>87</v>
      </c>
      <c t="n" r="B31" s="5">
        <v>9</v>
      </c>
      <c t="n" r="C31" s="5">
        <v>9</v>
      </c>
      <c t="n" r="D31" s="5">
        <v>28</v>
      </c>
      <c t="n" r="E31" s="5">
        <v>27</v>
      </c>
    </row>
    <row spans="1:5" r="32">
      <c t="s" r="A32" s="4">
        <v>600</v>
      </c>
      <c t="n" r="B32" s="5">
        <v>32</v>
      </c>
      <c t="n" r="C32" s="5">
        <v>33</v>
      </c>
      <c t="n" r="D32" s="5">
        <v>88</v>
      </c>
      <c t="n" r="E32" s="5">
        <v>89</v>
      </c>
    </row>
    <row spans="1:5" r="33">
      <c t="s" r="A33" s="4">
        <v>601</v>
      </c>
      <c t="n" r="D33" s="5">
        <v>29</v>
      </c>
      <c t="n" r="E33" s="5">
        <v>28</v>
      </c>
    </row>
    <row spans="1:5" r="34">
      <c t="s" r="A34" s="4">
        <v>67</v>
      </c>
    </row>
    <row spans="1:5" r="35">
      <c t="s" r="A35" s="3">
        <v>597</v>
      </c>
    </row>
    <row spans="1:5" r="36">
      <c t="s" r="A36" s="4">
        <v>598</v>
      </c>
      <c t="n" r="B36" s="5">
        <v>584</v>
      </c>
      <c t="n" r="C36" s="5">
        <v>0</v>
      </c>
      <c t="n" r="D36" s="5">
        <v>1638</v>
      </c>
      <c t="n" r="E36" s="5">
        <v>0</v>
      </c>
    </row>
    <row spans="1:5" r="37">
      <c t="s" r="A37" s="4">
        <v>599</v>
      </c>
      <c t="n" r="B37" s="5">
        <v>41</v>
      </c>
      <c t="n" r="D37" s="5">
        <v>113</v>
      </c>
    </row>
    <row spans="1:5" r="38">
      <c t="s" r="A38" s="4">
        <v>83</v>
      </c>
      <c t="n" r="B38" s="5">
        <v>48</v>
      </c>
      <c t="n" r="C38" s="5">
        <v>0</v>
      </c>
      <c t="n" r="D38" s="5">
        <v>121</v>
      </c>
      <c t="n" r="E38" s="5">
        <v>0</v>
      </c>
    </row>
    <row spans="1:5" r="39">
      <c t="s" r="A39" s="4">
        <v>87</v>
      </c>
      <c t="n" r="B39" s="5">
        <v>13</v>
      </c>
      <c t="n" r="C39" s="5">
        <v>0</v>
      </c>
      <c t="n" r="D39" s="5">
        <v>36</v>
      </c>
      <c t="n" r="E39" s="5">
        <v>0</v>
      </c>
    </row>
    <row spans="1:5" r="40">
      <c t="s" r="A40" s="4">
        <v>600</v>
      </c>
      <c t="n" r="B40" s="5">
        <v>25</v>
      </c>
      <c t="n" r="C40" s="5">
        <v>0</v>
      </c>
      <c t="n" r="D40" s="5">
        <v>47</v>
      </c>
      <c t="n" r="E40" s="5">
        <v>0</v>
      </c>
    </row>
    <row spans="1:5" r="41">
      <c t="s" r="A41" s="4">
        <v>601</v>
      </c>
      <c t="n" r="D41" s="5">
        <v>175</v>
      </c>
      <c t="n" r="E41" s="5">
        <v>0</v>
      </c>
    </row>
    <row spans="1:5" r="42">
      <c t="s" r="A42" s="4">
        <v>603</v>
      </c>
    </row>
    <row spans="1:5" r="43">
      <c t="s" r="A43" s="3">
        <v>597</v>
      </c>
    </row>
    <row spans="1:5" r="44">
      <c t="s" r="A44" s="4">
        <v>598</v>
      </c>
      <c t="n" r="B44" s="5">
        <v>0</v>
      </c>
      <c t="n" r="C44" s="5">
        <v>0</v>
      </c>
      <c t="n" r="D44" s="5">
        <v>0</v>
      </c>
      <c t="n" r="E44" s="5">
        <v>0</v>
      </c>
    </row>
    <row spans="1:5" r="45">
      <c t="s" r="A45" s="4">
        <v>599</v>
      </c>
      <c t="n" r="B45" s="5">
        <v>0</v>
      </c>
      <c t="n" r="D45" s="5">
        <v>0</v>
      </c>
    </row>
    <row spans="1:5" r="46">
      <c t="s" r="A46" s="4">
        <v>83</v>
      </c>
      <c t="n" r="B46" s="5">
        <v>0</v>
      </c>
      <c t="n" r="C46" s="5">
        <v>0</v>
      </c>
      <c t="n" r="D46" s="5">
        <v>0</v>
      </c>
      <c t="n" r="E46" s="5">
        <v>0</v>
      </c>
    </row>
    <row spans="1:5" r="47">
      <c t="s" r="A47" s="4">
        <v>87</v>
      </c>
      <c t="n" r="B47" s="5">
        <v>4</v>
      </c>
      <c t="n" r="C47" s="5">
        <v>0</v>
      </c>
      <c t="n" r="D47" s="5">
        <v>20</v>
      </c>
      <c t="n" r="E47" s="5">
        <v>0</v>
      </c>
    </row>
    <row spans="1:5" r="48">
      <c t="s" r="A48" s="4">
        <v>600</v>
      </c>
      <c t="n" r="B48" s="5">
        <v>-4</v>
      </c>
      <c t="n" r="C48" s="5">
        <v>0</v>
      </c>
      <c t="n" r="D48" s="5">
        <v>-20</v>
      </c>
      <c t="n" r="E48" s="5">
        <v>0</v>
      </c>
    </row>
    <row spans="1:5" r="49">
      <c t="s" r="A49" s="4">
        <v>601</v>
      </c>
      <c t="n" r="D49" s="5">
        <v>0</v>
      </c>
      <c t="n" r="E49" s="5">
        <v>0</v>
      </c>
    </row>
    <row spans="1:5" r="50">
      <c t="s" r="A50" s="4">
        <v>604</v>
      </c>
    </row>
    <row spans="1:5" r="51">
      <c t="s" r="A51" s="3">
        <v>597</v>
      </c>
    </row>
    <row spans="1:5" r="52">
      <c t="s" r="A52" s="4">
        <v>598</v>
      </c>
      <c t="n" r="B52" s="5">
        <v>0</v>
      </c>
      <c t="n" r="C52" s="5">
        <v>0</v>
      </c>
      <c t="n" r="D52" s="5">
        <v>0</v>
      </c>
      <c t="n" r="E52" s="5">
        <v>0</v>
      </c>
    </row>
    <row spans="1:5" r="53">
      <c t="s" r="A53" s="4">
        <v>599</v>
      </c>
      <c t="n" r="B53" s="5">
        <v>0</v>
      </c>
      <c t="n" r="D53" s="5">
        <v>0</v>
      </c>
    </row>
    <row spans="1:5" r="54">
      <c t="s" r="A54" s="4">
        <v>83</v>
      </c>
      <c t="n" r="B54" s="5">
        <v>0</v>
      </c>
      <c t="n" r="C54" s="5">
        <v>0</v>
      </c>
      <c t="n" r="D54" s="5">
        <v>0</v>
      </c>
      <c t="n" r="E54" s="5">
        <v>0</v>
      </c>
    </row>
    <row spans="1:5" r="55">
      <c t="s" r="A55" s="4">
        <v>87</v>
      </c>
      <c t="n" r="B55" s="5">
        <v>0</v>
      </c>
      <c t="n" r="C55" s="5">
        <v>0</v>
      </c>
      <c t="n" r="D55" s="5">
        <v>0</v>
      </c>
      <c t="n" r="E55" s="5">
        <v>0</v>
      </c>
    </row>
    <row spans="1:5" r="56">
      <c t="s" r="A56" s="4">
        <v>600</v>
      </c>
      <c t="n" r="B56" s="7">
        <v>-41</v>
      </c>
      <c t="n" r="C56" s="7">
        <v>-31</v>
      </c>
      <c t="n" r="D56" s="5">
        <v>-130</v>
      </c>
      <c t="n" r="E56" s="5">
        <v>-83</v>
      </c>
    </row>
    <row spans="1:5" r="57">
      <c t="s" r="A57" s="4">
        <v>601</v>
      </c>
      <c t="n" r="D57" s="7">
        <v>0</v>
      </c>
      <c t="n" r="E57" s="7">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605</v>
      </c>
      <c t="s" r="B1" s="2">
        <v>78</v>
      </c>
      <c t="s" r="C1" s="2">
        <v>1</v>
      </c>
    </row>
    <row spans="1:4" r="2">
      <c t="s" r="B2" s="2">
        <v>2</v>
      </c>
      <c t="s" r="C2" s="2">
        <v>2</v>
      </c>
      <c t="s" r="D2" s="2">
        <v>79</v>
      </c>
    </row>
    <row spans="1:4" r="3">
      <c t="s" r="A3" s="3">
        <v>606</v>
      </c>
    </row>
    <row spans="1:4" r="4">
      <c t="s" r="A4" s="4">
        <v>607</v>
      </c>
      <c t="n" r="B4" s="7">
        <v>4000000</v>
      </c>
    </row>
    <row spans="1:4" r="5">
      <c t="s" r="A5" s="4">
        <v>608</v>
      </c>
      <c t="n" r="C5" s="7">
        <v>163292000</v>
      </c>
    </row>
    <row spans="1:4" r="6">
      <c t="s" r="A6" s="4">
        <v>609</v>
      </c>
      <c t="n" r="D6" s="7">
        <v>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0</v>
      </c>
      <c t="s" r="B1" s="2">
        <v>1</v>
      </c>
    </row>
    <row spans="1:3" r="2">
      <c t="s" r="B2" s="2">
        <v>2</v>
      </c>
      <c t="s" r="C2" s="2">
        <v>79</v>
      </c>
    </row>
    <row spans="1:3" r="3">
      <c t="s" r="A3" s="3">
        <v>611</v>
      </c>
    </row>
    <row spans="1:3" r="4">
      <c t="s" r="A4" s="4">
        <v>612</v>
      </c>
      <c t="n" r="B4" s="7">
        <v>4</v>
      </c>
      <c t="n" r="C4" s="7">
        <v>2</v>
      </c>
    </row>
    <row spans="1:3" r="5">
      <c t="s" r="A5" s="4">
        <v>160</v>
      </c>
      <c t="n" r="B5" s="5">
        <v>14</v>
      </c>
      <c t="n" r="C5" s="5">
        <v>12</v>
      </c>
    </row>
    <row spans="1:3" r="6">
      <c t="s" r="A6" s="4">
        <v>613</v>
      </c>
      <c t="n" r="B6" s="5">
        <v>4</v>
      </c>
      <c t="n" r="C6" s="5">
        <v>-2</v>
      </c>
    </row>
    <row spans="1:3" r="7">
      <c t="s" r="A7" s="3">
        <v>614</v>
      </c>
    </row>
    <row spans="1:3" r="8">
      <c t="s" r="A8" s="4">
        <v>615</v>
      </c>
      <c t="n" r="B8" s="5">
        <v>5</v>
      </c>
      <c t="n" r="C8" s="5">
        <v>10</v>
      </c>
    </row>
    <row spans="1:3" r="9">
      <c t="s" r="A9" s="4">
        <v>44</v>
      </c>
      <c t="n" r="B9" s="5">
        <v>19</v>
      </c>
      <c t="n" r="C9" s="5">
        <v>24</v>
      </c>
    </row>
    <row spans="1:3" r="10">
      <c t="s" r="A10" s="4">
        <v>616</v>
      </c>
      <c t="n" r="B10" s="5">
        <v>11</v>
      </c>
      <c t="n" r="C10" s="5">
        <v>24</v>
      </c>
    </row>
    <row spans="1:3" r="11">
      <c t="s" r="A11" s="4">
        <v>617</v>
      </c>
      <c t="n" r="B11" s="5">
        <v>4</v>
      </c>
      <c t="n" r="C11" s="5">
        <v>-4</v>
      </c>
    </row>
    <row spans="1:3" r="12">
      <c t="s" r="A12" s="4">
        <v>618</v>
      </c>
      <c t="n" r="B12" s="5">
        <v>34</v>
      </c>
      <c t="n" r="C12" s="5">
        <v>30</v>
      </c>
    </row>
    <row spans="1:3" r="13">
      <c t="s" r="A13" s="4">
        <v>619</v>
      </c>
      <c t="n" r="B13" s="7">
        <v>95</v>
      </c>
      <c t="n" r="C13" s="7">
        <v>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0</v>
      </c>
      <c t="s" r="B1" s="2">
        <v>1</v>
      </c>
    </row>
    <row spans="1:3" r="2">
      <c t="s" r="B2" s="2">
        <v>2</v>
      </c>
      <c t="s" r="C2" s="2">
        <v>79</v>
      </c>
    </row>
    <row spans="1:3" r="3">
      <c t="s" r="A3" s="3">
        <v>205</v>
      </c>
    </row>
    <row spans="1:3" r="4">
      <c t="s" r="A4" s="4">
        <v>621</v>
      </c>
      <c t="n" r="B4" s="7">
        <v>33</v>
      </c>
      <c t="n" r="C4" s="7">
        <v>22</v>
      </c>
    </row>
    <row spans="1:3" r="5">
      <c t="s" r="A5" s="4">
        <v>622</v>
      </c>
      <c t="n" r="B5" s="7">
        <v>45</v>
      </c>
      <c t="n" r="C5" s="7">
        <v>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3</v>
      </c>
      <c t="s" r="B1" s="2">
        <v>1</v>
      </c>
    </row>
    <row spans="1:3" r="2">
      <c t="s" r="B2" s="2">
        <v>2</v>
      </c>
      <c t="s" r="C2" s="2">
        <v>27</v>
      </c>
    </row>
    <row spans="1:3" r="3">
      <c t="s" r="A3" s="3">
        <v>624</v>
      </c>
    </row>
    <row spans="1:3" r="4">
      <c t="s" r="A4" s="4">
        <v>625</v>
      </c>
      <c t="n" r="B4" s="7">
        <v>6</v>
      </c>
      <c t="n" r="C4" s="7">
        <v>2</v>
      </c>
    </row>
    <row spans="1:3" r="5">
      <c t="s" r="A5" s="4">
        <v>626</v>
      </c>
      <c t="n" r="B5" s="5">
        <v>6</v>
      </c>
    </row>
    <row spans="1:3" r="6">
      <c t="s" r="A6" s="4">
        <v>627</v>
      </c>
      <c t="n" r="B6" s="10">
        <v>2.6</v>
      </c>
    </row>
    <row spans="1:3" r="7">
      <c t="s" r="A7" s="4">
        <v>628</v>
      </c>
      <c t="n" r="B7" s="5">
        <v>-2</v>
      </c>
    </row>
    <row spans="1:3" r="8">
      <c t="s" r="A8" s="4">
        <v>67</v>
      </c>
    </row>
    <row spans="1:3" r="9">
      <c t="s" r="A9" s="3">
        <v>624</v>
      </c>
    </row>
    <row spans="1:3" r="10">
      <c t="s" r="A10" s="4">
        <v>625</v>
      </c>
      <c t="n" r="C10" s="7">
        <v>2</v>
      </c>
    </row>
    <row spans="1:3" r="11">
      <c t="s" r="A11" s="4">
        <v>628</v>
      </c>
      <c t="n" r="B11" s="5">
        <v>1</v>
      </c>
    </row>
    <row spans="1:3" r="12">
      <c t="s" r="A12" s="4">
        <v>307</v>
      </c>
    </row>
    <row spans="1:3" r="13">
      <c t="s" r="A13" s="3">
        <v>624</v>
      </c>
    </row>
    <row spans="1:3" r="14">
      <c t="s" r="A14" s="4">
        <v>626</v>
      </c>
      <c t="n" r="B14" s="7">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629</v>
      </c>
      <c t="s" r="B1" s="2">
        <v>1</v>
      </c>
    </row>
    <row spans="1:2" r="2">
      <c t="s" r="B2" s="2">
        <v>373</v>
      </c>
    </row>
    <row spans="1:2" r="3">
      <c t="s" r="A3" s="3">
        <v>209</v>
      </c>
    </row>
    <row spans="1:2" r="4">
      <c t="s" r="A4" s="4">
        <v>630</v>
      </c>
      <c t="n" r="B4" s="7">
        <v>2</v>
      </c>
    </row>
    <row spans="1:2" r="5">
      <c t="s" r="A5" s="4">
        <v>631</v>
      </c>
      <c t="n" r="B5" s="5">
        <v>6</v>
      </c>
    </row>
    <row spans="1:2" r="6">
      <c t="s" r="A6" s="4">
        <v>628</v>
      </c>
      <c t="n" r="B6" s="7">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32</v>
      </c>
      <c t="s" r="B1" s="2">
        <v>2</v>
      </c>
      <c t="s" r="C1" s="2">
        <v>27</v>
      </c>
    </row>
    <row spans="1:3" r="2">
      <c t="s" r="A2" s="4">
        <v>421</v>
      </c>
      <c t="n" r="B2" s="7">
        <v>2146</v>
      </c>
      <c t="n" r="C2" s="7">
        <v>1957</v>
      </c>
    </row>
    <row spans="1:3" r="3">
      <c t="s" r="A3" s="4">
        <v>433</v>
      </c>
      <c t="n" r="B3" s="5">
        <v>366</v>
      </c>
      <c t="n" r="C3" s="5">
        <v>486</v>
      </c>
    </row>
    <row spans="1:3" r="4">
      <c t="s" r="A4" s="4">
        <v>377</v>
      </c>
      <c t="n" r="B4" s="5">
        <v>421</v>
      </c>
      <c t="n" r="C4" s="5">
        <v>242</v>
      </c>
    </row>
    <row spans="1:3" r="5">
      <c t="s" r="A5" s="4">
        <v>38</v>
      </c>
      <c t="n" r="B5" s="5">
        <v>193</v>
      </c>
      <c t="n" r="C5" s="5">
        <v>150</v>
      </c>
    </row>
    <row spans="1:3" r="6">
      <c t="s" r="A6" s="4">
        <v>64</v>
      </c>
      <c t="n" r="B6" s="5">
        <v>685</v>
      </c>
      <c t="n" r="C6" s="5">
        <v>742</v>
      </c>
    </row>
    <row spans="1:3" r="7">
      <c t="s" r="A7" s="4">
        <v>67</v>
      </c>
    </row>
    <row spans="1:3" r="8">
      <c t="s" r="A8" s="4">
        <v>421</v>
      </c>
      <c t="n" r="B8" s="5">
        <v>701</v>
      </c>
      <c t="n" r="C8" s="5">
        <v>482</v>
      </c>
    </row>
    <row spans="1:3" r="9">
      <c t="s" r="A9" s="4">
        <v>433</v>
      </c>
      <c t="n" r="B9" s="5">
        <v>348</v>
      </c>
      <c t="n" r="C9" s="5">
        <v>370</v>
      </c>
    </row>
    <row spans="1:3" r="10">
      <c t="s" r="A10" s="4">
        <v>377</v>
      </c>
      <c t="n" r="B10" s="5">
        <v>386</v>
      </c>
      <c t="n" r="C10" s="5">
        <v>223</v>
      </c>
    </row>
    <row spans="1:3" r="11">
      <c t="s" r="A11" s="4">
        <v>38</v>
      </c>
      <c t="n" r="B11" s="5">
        <v>56</v>
      </c>
      <c t="n" r="C11" s="5">
        <v>38</v>
      </c>
    </row>
    <row spans="1:3" r="12">
      <c t="s" r="A12" s="4">
        <v>633</v>
      </c>
    </row>
    <row spans="1:3" r="13">
      <c t="s" r="A13" s="4">
        <v>421</v>
      </c>
      <c t="n" r="B13" s="5">
        <v>68</v>
      </c>
      <c t="n" r="C13" s="5">
        <v>90</v>
      </c>
    </row>
    <row spans="1:3" r="14">
      <c t="s" r="A14" s="4">
        <v>433</v>
      </c>
      <c t="n" r="B14" s="5">
        <v>264</v>
      </c>
      <c t="n" r="C14" s="5">
        <v>292</v>
      </c>
    </row>
    <row spans="1:3" r="15">
      <c t="s" r="A15" s="4">
        <v>377</v>
      </c>
      <c t="n" r="B15" s="5">
        <v>306</v>
      </c>
      <c t="n" r="C15" s="5">
        <v>183</v>
      </c>
    </row>
    <row spans="1:3" r="16">
      <c t="s" r="A16" s="4">
        <v>38</v>
      </c>
      <c t="n" r="C16" s="5">
        <v>38</v>
      </c>
    </row>
    <row spans="1:3" r="17">
      <c t="s" r="A17" s="4">
        <v>64</v>
      </c>
      <c t="n" r="C17" s="5">
        <v>742</v>
      </c>
    </row>
    <row spans="1:3" r="18">
      <c t="s" r="A18" s="4">
        <v>634</v>
      </c>
    </row>
    <row spans="1:3" r="19">
      <c t="s" r="A19" s="4">
        <v>38</v>
      </c>
      <c t="n" r="B19" s="5">
        <v>11</v>
      </c>
      <c t="n" r="C19" s="5">
        <v>14</v>
      </c>
    </row>
    <row spans="1:3" r="20">
      <c t="s" r="A20" s="4">
        <v>64</v>
      </c>
      <c t="n" r="B20" s="5">
        <v>626</v>
      </c>
      <c t="n" r="C20" s="5">
        <v>551</v>
      </c>
    </row>
    <row spans="1:3" r="21">
      <c t="s" r="A21" s="4">
        <v>67</v>
      </c>
    </row>
    <row spans="1:3" r="22">
      <c t="s" r="A22" s="4">
        <v>433</v>
      </c>
      <c t="n" r="B22" s="7">
        <v>348</v>
      </c>
      <c t="n" r="C22" s="7">
        <v>37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4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635</v>
      </c>
      <c t="s" r="B1" s="2">
        <v>291</v>
      </c>
    </row>
    <row spans="1:6" r="2">
      <c t="s" r="B2" s="2">
        <v>27</v>
      </c>
      <c t="s" r="C2" s="2">
        <v>2</v>
      </c>
      <c t="s" r="D2" s="2">
        <v>79</v>
      </c>
      <c t="s" r="E2" s="2">
        <v>636</v>
      </c>
      <c t="s" r="F2" s="2">
        <v>637</v>
      </c>
    </row>
    <row spans="1:6" r="3">
      <c t="s" r="A3" s="3">
        <v>28</v>
      </c>
    </row>
    <row spans="1:6" r="4">
      <c t="s" r="A4" s="4">
        <v>638</v>
      </c>
      <c t="n" r="B4" s="7">
        <v>368</v>
      </c>
      <c t="n" r="C4" s="7">
        <v>444</v>
      </c>
      <c t="n" r="D4" s="7">
        <v>427</v>
      </c>
      <c t="n" r="E4" s="7">
        <v>427</v>
      </c>
      <c t="n" r="F4" s="7">
        <v>378</v>
      </c>
    </row>
    <row spans="1:6" r="5">
      <c t="s" r="A5" s="4">
        <v>612</v>
      </c>
      <c t="n" r="B5" s="5">
        <v>173</v>
      </c>
      <c t="n" r="C5" s="5">
        <v>164</v>
      </c>
    </row>
    <row spans="1:6" r="6">
      <c t="s" r="A6" s="4">
        <v>160</v>
      </c>
      <c t="n" r="B6" s="5">
        <v>221</v>
      </c>
      <c t="n" r="C6" s="5">
        <v>214</v>
      </c>
    </row>
    <row spans="1:6" r="7">
      <c t="s" r="A7" s="4">
        <v>38</v>
      </c>
      <c t="n" r="B7" s="5">
        <v>12</v>
      </c>
      <c t="n" r="C7" s="5">
        <v>12</v>
      </c>
    </row>
    <row spans="1:6" r="8">
      <c t="s" r="A8" s="4">
        <v>613</v>
      </c>
      <c t="n" r="B8" s="5">
        <v>24</v>
      </c>
      <c t="n" r="C8" s="5">
        <v>24</v>
      </c>
    </row>
    <row spans="1:6" r="9">
      <c t="s" r="A9" s="4">
        <v>34</v>
      </c>
      <c t="n" r="B9" s="5">
        <v>798</v>
      </c>
      <c t="n" r="C9" s="5">
        <v>858</v>
      </c>
    </row>
    <row spans="1:6" r="10">
      <c t="s" r="A10" s="4">
        <v>419</v>
      </c>
      <c t="n" r="B10" s="5">
        <v>2662</v>
      </c>
      <c t="n" r="C10" s="5">
        <v>2906</v>
      </c>
    </row>
    <row spans="1:6" r="11">
      <c t="s" r="A11" s="4">
        <v>639</v>
      </c>
      <c t="n" r="B11" s="5">
        <v>-705</v>
      </c>
      <c t="n" r="C11" s="5">
        <v>-760</v>
      </c>
    </row>
    <row spans="1:6" r="12">
      <c t="s" r="A12" s="4">
        <v>421</v>
      </c>
      <c t="n" r="B12" s="5">
        <v>1957</v>
      </c>
      <c t="n" r="C12" s="5">
        <v>2146</v>
      </c>
    </row>
    <row spans="1:6" r="13">
      <c t="s" r="A13" s="4">
        <v>433</v>
      </c>
      <c t="n" r="B13" s="5">
        <v>486</v>
      </c>
      <c t="n" r="C13" s="5">
        <v>366</v>
      </c>
    </row>
    <row spans="1:6" r="14">
      <c t="s" r="A14" s="4">
        <v>377</v>
      </c>
      <c t="n" r="B14" s="5">
        <v>242</v>
      </c>
      <c t="n" r="C14" s="5">
        <v>421</v>
      </c>
    </row>
    <row spans="1:6" r="15">
      <c t="s" r="A15" s="4">
        <v>640</v>
      </c>
      <c t="n" r="B15" s="5">
        <v>0</v>
      </c>
      <c t="n" r="C15" s="5">
        <v>0</v>
      </c>
    </row>
    <row spans="1:6" r="16">
      <c t="s" r="A16" s="4">
        <v>641</v>
      </c>
      <c t="n" r="C16" s="5">
        <v>0</v>
      </c>
    </row>
    <row spans="1:6" r="17">
      <c t="s" r="A17" s="4">
        <v>38</v>
      </c>
      <c t="n" r="B17" s="5">
        <v>79</v>
      </c>
      <c t="n" r="C17" s="5">
        <v>67</v>
      </c>
    </row>
    <row spans="1:6" r="18">
      <c t="s" r="A18" s="4">
        <v>642</v>
      </c>
      <c t="n" r="B18" s="5">
        <v>79</v>
      </c>
      <c t="n" r="C18" s="5">
        <v>70</v>
      </c>
    </row>
    <row spans="1:6" r="19">
      <c t="s" r="A19" s="4">
        <v>40</v>
      </c>
      <c t="n" r="B19" s="5">
        <v>3641</v>
      </c>
      <c t="n" r="C19" s="5">
        <v>3928</v>
      </c>
    </row>
    <row spans="1:6" r="20">
      <c t="s" r="A20" s="3">
        <v>41</v>
      </c>
    </row>
    <row spans="1:6" r="21">
      <c t="s" r="A21" s="4">
        <v>643</v>
      </c>
      <c t="n" r="B21" s="5">
        <v>77</v>
      </c>
      <c t="n" r="C21" s="5">
        <v>72</v>
      </c>
    </row>
    <row spans="1:6" r="22">
      <c t="s" r="A22" s="4">
        <v>615</v>
      </c>
      <c t="n" r="B22" s="5">
        <v>157</v>
      </c>
      <c t="n" r="C22" s="5">
        <v>195</v>
      </c>
    </row>
    <row spans="1:6" r="23">
      <c t="s" r="A23" s="4">
        <v>44</v>
      </c>
      <c t="n" r="B23" s="5">
        <v>179</v>
      </c>
      <c t="n" r="C23" s="5">
        <v>187</v>
      </c>
    </row>
    <row spans="1:6" r="24">
      <c t="s" r="A24" s="4">
        <v>616</v>
      </c>
      <c t="n" r="B24" s="5">
        <v>79</v>
      </c>
      <c t="n" r="C24" s="5">
        <v>86</v>
      </c>
    </row>
    <row spans="1:6" r="25">
      <c t="s" r="A25" s="4">
        <v>617</v>
      </c>
      <c t="n" r="B25" s="5">
        <v>37</v>
      </c>
      <c t="n" r="C25" s="5">
        <v>43</v>
      </c>
    </row>
    <row spans="1:6" r="26">
      <c t="s" r="A26" s="4">
        <v>618</v>
      </c>
      <c t="n" r="B26" s="5">
        <v>16</v>
      </c>
      <c t="n" r="C26" s="5">
        <v>61</v>
      </c>
    </row>
    <row spans="1:6" r="27">
      <c t="s" r="A27" s="4">
        <v>48</v>
      </c>
      <c t="n" r="B27" s="5">
        <v>5</v>
      </c>
      <c t="n" r="C27" s="5">
        <v>5</v>
      </c>
    </row>
    <row spans="1:6" r="28">
      <c t="s" r="A28" s="4">
        <v>49</v>
      </c>
      <c t="n" r="B28" s="5">
        <v>550</v>
      </c>
      <c t="n" r="C28" s="5">
        <v>649</v>
      </c>
    </row>
    <row spans="1:6" r="29">
      <c t="s" r="A29" s="4">
        <v>644</v>
      </c>
      <c t="n" r="B29" s="5">
        <v>1227</v>
      </c>
      <c t="n" r="C29" s="5">
        <v>1346</v>
      </c>
    </row>
    <row spans="1:6" r="30">
      <c t="s" r="A30" s="4">
        <v>38</v>
      </c>
      <c t="n" r="B30" s="5">
        <v>150</v>
      </c>
      <c t="n" r="C30" s="5">
        <v>193</v>
      </c>
    </row>
    <row spans="1:6" r="31">
      <c t="s" r="A31" s="4">
        <v>645</v>
      </c>
      <c t="n" r="B31" s="5">
        <v>0</v>
      </c>
      <c t="n" r="C31" s="5">
        <v>0</v>
      </c>
    </row>
    <row spans="1:6" r="32">
      <c t="s" r="A32" s="4">
        <v>393</v>
      </c>
      <c t="n" r="B32" s="5">
        <v>102</v>
      </c>
      <c t="n" r="C32" s="5">
        <v>111</v>
      </c>
    </row>
    <row spans="1:6" r="33">
      <c t="s" r="A33" s="4">
        <v>646</v>
      </c>
      <c t="n" r="B33" s="5">
        <v>57</v>
      </c>
      <c t="n" r="C33" s="5">
        <v>58</v>
      </c>
    </row>
    <row spans="1:6" r="34">
      <c t="s" r="A34" s="4">
        <v>54</v>
      </c>
      <c t="n" r="B34" s="7">
        <v>2086</v>
      </c>
      <c t="n" r="C34" s="7">
        <v>2357</v>
      </c>
    </row>
    <row spans="1:6" r="35">
      <c t="s" r="A35" s="4">
        <v>55</v>
      </c>
      <c t="s" r="B35" s="4">
        <v>56</v>
      </c>
      <c t="s" r="C35" s="4">
        <v>56</v>
      </c>
    </row>
    <row spans="1:6" r="36">
      <c t="s" r="A36" s="3">
        <v>647</v>
      </c>
    </row>
    <row spans="1:6" r="37">
      <c t="s" r="A37" s="4">
        <v>648</v>
      </c>
      <c t="n" r="B37" s="7">
        <v>1</v>
      </c>
      <c t="n" r="C37" s="7">
        <v>1</v>
      </c>
    </row>
    <row spans="1:6" r="38">
      <c t="s" r="A38" s="4">
        <v>649</v>
      </c>
      <c t="n" r="B38" s="5">
        <v>-488</v>
      </c>
      <c t="n" r="C38" s="5">
        <v>-598</v>
      </c>
    </row>
    <row spans="1:6" r="39">
      <c t="s" r="A39" s="4">
        <v>650</v>
      </c>
      <c t="n" r="B39" s="5">
        <v>-22</v>
      </c>
      <c t="n" r="C39" s="5">
        <v>-87</v>
      </c>
    </row>
    <row spans="1:6" r="40">
      <c t="s" r="A40" s="4">
        <v>61</v>
      </c>
      <c t="n" r="B40" s="5">
        <v>269</v>
      </c>
      <c t="n" r="C40" s="5">
        <v>378</v>
      </c>
    </row>
    <row spans="1:6" r="41">
      <c t="s" r="A41" s="4">
        <v>651</v>
      </c>
      <c t="n" r="B41" s="5">
        <v>-77</v>
      </c>
      <c t="n" r="C41" s="5">
        <v>4</v>
      </c>
    </row>
    <row spans="1:6" r="42">
      <c t="s" r="A42" s="4">
        <v>652</v>
      </c>
      <c t="n" r="C42" s="5">
        <v>0</v>
      </c>
    </row>
    <row spans="1:6" r="43">
      <c t="s" r="A43" s="4">
        <v>653</v>
      </c>
      <c t="n" r="C43" s="5">
        <v>0</v>
      </c>
    </row>
    <row spans="1:6" r="44">
      <c t="s" r="A44" s="4">
        <v>296</v>
      </c>
      <c t="n" r="B44" s="5">
        <v>17</v>
      </c>
    </row>
    <row spans="1:6" r="45">
      <c t="s" r="A45" s="4">
        <v>64</v>
      </c>
      <c t="n" r="B45" s="5">
        <v>742</v>
      </c>
      <c t="n" r="C45" s="5">
        <v>685</v>
      </c>
    </row>
    <row spans="1:6" r="46">
      <c t="s" r="A46" s="4">
        <v>65</v>
      </c>
      <c t="n" r="B46" s="5">
        <v>1555</v>
      </c>
      <c t="n" r="C46" s="5">
        <v>1571</v>
      </c>
    </row>
    <row spans="1:6" r="47">
      <c t="s" r="A47" s="4">
        <v>66</v>
      </c>
      <c t="n" r="B47" s="5">
        <v>3641</v>
      </c>
      <c t="n" r="C47" s="5">
        <v>3928</v>
      </c>
    </row>
    <row spans="1:6" r="48">
      <c t="s" r="A48" s="4">
        <v>307</v>
      </c>
    </row>
    <row spans="1:6" r="49">
      <c t="s" r="A49" s="3">
        <v>28</v>
      </c>
    </row>
    <row spans="1:6" r="50">
      <c t="s" r="A50" s="4">
        <v>377</v>
      </c>
      <c t="n" r="B50" s="5">
        <v>19</v>
      </c>
      <c t="n" r="C50" s="5">
        <v>35</v>
      </c>
    </row>
    <row spans="1:6" r="51">
      <c t="s" r="A51" s="4">
        <v>67</v>
      </c>
    </row>
    <row spans="1:6" r="52">
      <c t="s" r="A52" s="3">
        <v>28</v>
      </c>
    </row>
    <row spans="1:6" r="53">
      <c t="s" r="A53" s="4">
        <v>638</v>
      </c>
      <c t="n" r="B53" s="5">
        <v>15</v>
      </c>
      <c t="n" r="C53" s="5">
        <v>2</v>
      </c>
    </row>
    <row spans="1:6" r="54">
      <c t="s" r="A54" s="4">
        <v>612</v>
      </c>
      <c t="n" r="B54" s="5">
        <v>35</v>
      </c>
      <c t="n" r="C54" s="5">
        <v>34</v>
      </c>
    </row>
    <row spans="1:6" r="55">
      <c t="s" r="A55" s="4">
        <v>160</v>
      </c>
      <c t="n" r="B55" s="5">
        <v>12</v>
      </c>
      <c t="n" r="C55" s="5">
        <v>17</v>
      </c>
    </row>
    <row spans="1:6" r="56">
      <c t="s" r="A56" s="4">
        <v>38</v>
      </c>
      <c t="n" r="B56" s="5">
        <v>1</v>
      </c>
      <c t="n" r="C56" s="5">
        <v>1</v>
      </c>
    </row>
    <row spans="1:6" r="57">
      <c t="s" r="A57" s="4">
        <v>613</v>
      </c>
      <c t="n" r="B57" s="5">
        <v>10</v>
      </c>
      <c t="n" r="C57" s="5">
        <v>13</v>
      </c>
    </row>
    <row spans="1:6" r="58">
      <c t="s" r="A58" s="4">
        <v>34</v>
      </c>
      <c t="n" r="B58" s="5">
        <v>73</v>
      </c>
      <c t="n" r="C58" s="5">
        <v>67</v>
      </c>
    </row>
    <row spans="1:6" r="59">
      <c t="s" r="A59" s="4">
        <v>419</v>
      </c>
      <c t="n" r="B59" s="5">
        <v>490</v>
      </c>
      <c t="n" r="C59" s="5">
        <v>737</v>
      </c>
    </row>
    <row spans="1:6" r="60">
      <c t="s" r="A60" s="4">
        <v>639</v>
      </c>
      <c t="n" r="B60" s="5">
        <v>-8</v>
      </c>
      <c t="n" r="C60" s="5">
        <v>-36</v>
      </c>
    </row>
    <row spans="1:6" r="61">
      <c t="s" r="A61" s="4">
        <v>421</v>
      </c>
      <c t="n" r="B61" s="5">
        <v>482</v>
      </c>
      <c t="n" r="C61" s="5">
        <v>701</v>
      </c>
    </row>
    <row spans="1:6" r="62">
      <c t="s" r="A62" s="4">
        <v>433</v>
      </c>
      <c t="n" r="B62" s="5">
        <v>370</v>
      </c>
      <c t="n" r="C62" s="5">
        <v>348</v>
      </c>
    </row>
    <row spans="1:6" r="63">
      <c t="s" r="A63" s="4">
        <v>377</v>
      </c>
      <c t="n" r="B63" s="5">
        <v>223</v>
      </c>
      <c t="n" r="C63" s="5">
        <v>386</v>
      </c>
    </row>
    <row spans="1:6" r="64">
      <c t="s" r="A64" s="4">
        <v>642</v>
      </c>
      <c t="n" r="B64" s="5">
        <v>19</v>
      </c>
      <c t="n" r="C64" s="5">
        <v>13</v>
      </c>
    </row>
    <row spans="1:6" r="65">
      <c t="s" r="A65" s="4">
        <v>40</v>
      </c>
      <c t="n" r="B65" s="5">
        <v>1167</v>
      </c>
      <c t="n" r="C65" s="5">
        <v>1515</v>
      </c>
    </row>
    <row spans="1:6" r="66">
      <c t="s" r="A66" s="3">
        <v>41</v>
      </c>
    </row>
    <row spans="1:6" r="67">
      <c t="s" r="A67" s="4">
        <v>643</v>
      </c>
      <c t="n" r="B67" s="5">
        <v>29</v>
      </c>
      <c t="n" r="C67" s="5">
        <v>8</v>
      </c>
    </row>
    <row spans="1:6" r="68">
      <c t="s" r="A68" s="4">
        <v>615</v>
      </c>
      <c t="n" r="B68" s="5">
        <v>31</v>
      </c>
      <c t="n" r="C68" s="5">
        <v>44</v>
      </c>
    </row>
    <row spans="1:6" r="69">
      <c t="s" r="A69" s="4">
        <v>616</v>
      </c>
      <c t="n" r="B69" s="5">
        <v>21</v>
      </c>
      <c t="n" r="C69" s="5">
        <v>15</v>
      </c>
    </row>
    <row spans="1:6" r="70">
      <c t="s" r="A70" s="4">
        <v>617</v>
      </c>
      <c t="n" r="B70" s="5">
        <v>10</v>
      </c>
      <c t="n" r="C70" s="5">
        <v>11</v>
      </c>
    </row>
    <row spans="1:6" r="71">
      <c t="s" r="A71" s="4">
        <v>618</v>
      </c>
      <c t="n" r="B71" s="5">
        <v>0</v>
      </c>
      <c t="n" r="C71" s="5">
        <v>4</v>
      </c>
    </row>
    <row spans="1:6" r="72">
      <c t="s" r="A72" s="4">
        <v>38</v>
      </c>
      <c t="n" r="B72" s="5">
        <v>0</v>
      </c>
      <c t="n" r="C72" s="5">
        <v>0</v>
      </c>
    </row>
    <row spans="1:6" r="73">
      <c t="s" r="A73" s="4">
        <v>49</v>
      </c>
      <c t="n" r="B73" s="5">
        <v>91</v>
      </c>
      <c t="n" r="C73" s="5">
        <v>82</v>
      </c>
    </row>
    <row spans="1:6" r="74">
      <c t="s" r="A74" s="4">
        <v>644</v>
      </c>
      <c t="n" r="B74" s="5">
        <v>261</v>
      </c>
      <c t="n" r="C74" s="5">
        <v>428</v>
      </c>
    </row>
    <row spans="1:6" r="75">
      <c t="s" r="A75" s="4">
        <v>38</v>
      </c>
      <c t="n" r="B75" s="5">
        <v>38</v>
      </c>
      <c t="n" r="C75" s="5">
        <v>56</v>
      </c>
    </row>
    <row spans="1:6" r="76">
      <c t="s" r="A76" s="4">
        <v>393</v>
      </c>
      <c t="n" r="B76" s="5">
        <v>19</v>
      </c>
      <c t="n" r="C76" s="5">
        <v>22</v>
      </c>
    </row>
    <row spans="1:6" r="77">
      <c t="s" r="A77" s="4">
        <v>646</v>
      </c>
      <c t="n" r="B77" s="5">
        <v>16</v>
      </c>
      <c t="n" r="C77" s="5">
        <v>16</v>
      </c>
    </row>
    <row spans="1:6" r="78">
      <c t="s" r="A78" s="4">
        <v>54</v>
      </c>
      <c t="n" r="B78" s="7">
        <v>425</v>
      </c>
      <c t="n" r="C78" s="7">
        <v>604</v>
      </c>
    </row>
    <row spans="1:6" r="79">
      <c t="s" r="A79" s="4">
        <v>55</v>
      </c>
      <c t="s" r="B79" s="4">
        <v>56</v>
      </c>
      <c t="s" r="C79" s="4">
        <v>56</v>
      </c>
    </row>
    <row spans="1:6" r="80">
      <c t="s" r="A80" s="3">
        <v>647</v>
      </c>
    </row>
    <row spans="1:6" r="81">
      <c t="s" r="A81" s="4">
        <v>652</v>
      </c>
      <c t="n" r="C81" s="7">
        <v>820</v>
      </c>
    </row>
    <row spans="1:6" r="82">
      <c t="s" r="A82" s="4">
        <v>653</v>
      </c>
      <c t="n" r="C82" s="5">
        <v>91</v>
      </c>
    </row>
    <row spans="1:6" r="83">
      <c t="s" r="A83" s="4">
        <v>65</v>
      </c>
      <c t="n" r="B83" s="7">
        <v>742</v>
      </c>
      <c t="n" r="C83" s="5">
        <v>0</v>
      </c>
    </row>
    <row spans="1:6" r="84">
      <c t="s" r="A84" s="4">
        <v>66</v>
      </c>
      <c t="n" r="B84" s="5">
        <v>1167</v>
      </c>
      <c t="n" r="C84" s="5">
        <v>1515</v>
      </c>
    </row>
    <row spans="1:6" r="85">
      <c t="s" r="A85" s="4">
        <v>654</v>
      </c>
    </row>
    <row spans="1:6" r="86">
      <c t="s" r="A86" s="3">
        <v>28</v>
      </c>
    </row>
    <row spans="1:6" r="87">
      <c t="s" r="A87" s="4">
        <v>638</v>
      </c>
      <c t="n" r="B87" s="5">
        <v>0</v>
      </c>
      <c t="n" r="C87" s="5">
        <v>0</v>
      </c>
      <c t="n" r="E87" s="5">
        <v>0</v>
      </c>
      <c t="n" r="F87" s="5">
        <v>0</v>
      </c>
    </row>
    <row spans="1:6" r="88">
      <c t="s" r="A88" s="4">
        <v>612</v>
      </c>
      <c t="n" r="B88" s="5">
        <v>3</v>
      </c>
      <c t="n" r="C88" s="5">
        <v>3</v>
      </c>
    </row>
    <row spans="1:6" r="89">
      <c t="s" r="A89" s="4">
        <v>160</v>
      </c>
      <c t="n" r="B89" s="5">
        <v>0</v>
      </c>
      <c t="n" r="C89" s="5">
        <v>0</v>
      </c>
    </row>
    <row spans="1:6" r="90">
      <c t="s" r="A90" s="4">
        <v>38</v>
      </c>
      <c t="n" r="B90" s="5">
        <v>0</v>
      </c>
      <c t="n" r="C90" s="5">
        <v>0</v>
      </c>
    </row>
    <row spans="1:6" r="91">
      <c t="s" r="A91" s="4">
        <v>613</v>
      </c>
      <c t="n" r="B91" s="5">
        <v>0</v>
      </c>
      <c t="n" r="C91" s="5">
        <v>0</v>
      </c>
    </row>
    <row spans="1:6" r="92">
      <c t="s" r="A92" s="4">
        <v>34</v>
      </c>
      <c t="n" r="B92" s="5">
        <v>3</v>
      </c>
      <c t="n" r="C92" s="5">
        <v>3</v>
      </c>
    </row>
    <row spans="1:6" r="93">
      <c t="s" r="A93" s="4">
        <v>419</v>
      </c>
      <c t="n" r="B93" s="5">
        <v>1</v>
      </c>
      <c t="n" r="C93" s="5">
        <v>0</v>
      </c>
    </row>
    <row spans="1:6" r="94">
      <c t="s" r="A94" s="4">
        <v>639</v>
      </c>
      <c t="n" r="B94" s="5">
        <v>0</v>
      </c>
      <c t="n" r="C94" s="5">
        <v>0</v>
      </c>
    </row>
    <row spans="1:6" r="95">
      <c t="s" r="A95" s="4">
        <v>421</v>
      </c>
      <c t="n" r="B95" s="5">
        <v>1</v>
      </c>
      <c t="n" r="C95" s="5">
        <v>0</v>
      </c>
    </row>
    <row spans="1:6" r="96">
      <c t="s" r="A96" s="4">
        <v>433</v>
      </c>
      <c t="n" r="B96" s="5">
        <v>0</v>
      </c>
      <c t="n" r="C96" s="5">
        <v>0</v>
      </c>
    </row>
    <row spans="1:6" r="97">
      <c t="s" r="A97" s="4">
        <v>377</v>
      </c>
      <c t="n" r="B97" s="5">
        <v>0</v>
      </c>
      <c t="n" r="C97" s="5">
        <v>0</v>
      </c>
    </row>
    <row spans="1:6" r="98">
      <c t="s" r="A98" s="4">
        <v>640</v>
      </c>
      <c t="n" r="B98" s="5">
        <v>2029</v>
      </c>
      <c t="n" r="C98" s="5">
        <v>2288</v>
      </c>
    </row>
    <row spans="1:6" r="99">
      <c t="s" r="A99" s="4">
        <v>641</v>
      </c>
      <c t="n" r="C99" s="5">
        <v>0</v>
      </c>
    </row>
    <row spans="1:6" r="100">
      <c t="s" r="A100" s="4">
        <v>38</v>
      </c>
      <c t="n" r="B100" s="5">
        <v>0</v>
      </c>
      <c t="n" r="C100" s="5">
        <v>0</v>
      </c>
    </row>
    <row spans="1:6" r="101">
      <c t="s" r="A101" s="4">
        <v>642</v>
      </c>
      <c t="n" r="B101" s="5">
        <v>30</v>
      </c>
      <c t="n" r="C101" s="5">
        <v>29</v>
      </c>
    </row>
    <row spans="1:6" r="102">
      <c t="s" r="A102" s="4">
        <v>40</v>
      </c>
      <c t="n" r="B102" s="5">
        <v>2063</v>
      </c>
      <c t="n" r="C102" s="5">
        <v>2320</v>
      </c>
    </row>
    <row spans="1:6" r="103">
      <c t="s" r="A103" s="3">
        <v>41</v>
      </c>
    </row>
    <row spans="1:6" r="104">
      <c t="s" r="A104" s="4">
        <v>643</v>
      </c>
      <c t="n" r="B104" s="5">
        <v>47</v>
      </c>
      <c t="n" r="C104" s="5">
        <v>63</v>
      </c>
    </row>
    <row spans="1:6" r="105">
      <c t="s" r="A105" s="4">
        <v>615</v>
      </c>
      <c t="n" r="B105" s="5">
        <v>3</v>
      </c>
      <c t="n" r="C105" s="5">
        <v>1</v>
      </c>
    </row>
    <row spans="1:6" r="106">
      <c t="s" r="A106" s="4">
        <v>44</v>
      </c>
      <c t="n" r="B106" s="5">
        <v>0</v>
      </c>
      <c t="n" r="C106" s="5">
        <v>-1</v>
      </c>
    </row>
    <row spans="1:6" r="107">
      <c t="s" r="A107" s="4">
        <v>616</v>
      </c>
      <c t="n" r="B107" s="5">
        <v>4</v>
      </c>
      <c t="n" r="C107" s="5">
        <v>12</v>
      </c>
    </row>
    <row spans="1:6" r="108">
      <c t="s" r="A108" s="4">
        <v>617</v>
      </c>
      <c t="n" r="B108" s="5">
        <v>0</v>
      </c>
      <c t="n" r="C108" s="5">
        <v>0</v>
      </c>
    </row>
    <row spans="1:6" r="109">
      <c t="s" r="A109" s="4">
        <v>618</v>
      </c>
      <c t="n" r="B109" s="5">
        <v>0</v>
      </c>
      <c t="n" r="C109" s="5">
        <v>-1</v>
      </c>
    </row>
    <row spans="1:6" r="110">
      <c t="s" r="A110" s="4">
        <v>48</v>
      </c>
      <c t="n" r="B110" s="5">
        <v>5</v>
      </c>
      <c t="n" r="C110" s="5">
        <v>5</v>
      </c>
    </row>
    <row spans="1:6" r="111">
      <c t="s" r="A111" s="4">
        <v>49</v>
      </c>
      <c t="n" r="B111" s="5">
        <v>59</v>
      </c>
      <c t="n" r="C111" s="5">
        <v>79</v>
      </c>
    </row>
    <row spans="1:6" r="112">
      <c t="s" r="A112" s="4">
        <v>644</v>
      </c>
      <c t="n" r="B112" s="5">
        <v>956</v>
      </c>
      <c t="n" r="C112" s="5">
        <v>906</v>
      </c>
    </row>
    <row spans="1:6" r="113">
      <c t="s" r="A113" s="4">
        <v>38</v>
      </c>
      <c t="n" r="B113" s="5">
        <v>0</v>
      </c>
      <c t="n" r="C113" s="5">
        <v>0</v>
      </c>
    </row>
    <row spans="1:6" r="114">
      <c t="s" r="A114" s="4">
        <v>645</v>
      </c>
      <c t="n" r="B114" s="5">
        <v>220</v>
      </c>
      <c t="n" r="C114" s="5">
        <v>403</v>
      </c>
    </row>
    <row spans="1:6" r="115">
      <c t="s" r="A115" s="4">
        <v>393</v>
      </c>
      <c t="n" r="B115" s="5">
        <v>0</v>
      </c>
      <c t="n" r="C115" s="5">
        <v>0</v>
      </c>
    </row>
    <row spans="1:6" r="116">
      <c t="s" r="A116" s="4">
        <v>646</v>
      </c>
      <c t="n" r="B116" s="5">
        <v>15</v>
      </c>
      <c t="n" r="C116" s="5">
        <v>15</v>
      </c>
    </row>
    <row spans="1:6" r="117">
      <c t="s" r="A117" s="4">
        <v>54</v>
      </c>
      <c t="n" r="B117" s="7">
        <v>1250</v>
      </c>
      <c t="n" r="C117" s="7">
        <v>1403</v>
      </c>
    </row>
    <row spans="1:6" r="118">
      <c t="s" r="A118" s="4">
        <v>55</v>
      </c>
      <c t="s" r="B118" s="4">
        <v>56</v>
      </c>
      <c t="s" r="C118" s="4">
        <v>56</v>
      </c>
    </row>
    <row spans="1:6" r="119">
      <c t="s" r="A119" s="3">
        <v>647</v>
      </c>
    </row>
    <row spans="1:6" r="120">
      <c t="s" r="A120" s="4">
        <v>648</v>
      </c>
      <c t="n" r="B120" s="7">
        <v>1</v>
      </c>
      <c t="n" r="C120" s="7">
        <v>1</v>
      </c>
    </row>
    <row spans="1:6" r="121">
      <c t="s" r="A121" s="4">
        <v>649</v>
      </c>
      <c t="n" r="B121" s="5">
        <v>-488</v>
      </c>
      <c t="n" r="C121" s="5">
        <v>-629</v>
      </c>
    </row>
    <row spans="1:6" r="122">
      <c t="s" r="A122" s="4">
        <v>650</v>
      </c>
      <c t="n" r="B122" s="5">
        <v>-22</v>
      </c>
      <c t="n" r="C122" s="5">
        <v>-87</v>
      </c>
    </row>
    <row spans="1:6" r="123">
      <c t="s" r="A123" s="4">
        <v>61</v>
      </c>
      <c t="n" r="B123" s="5">
        <v>269</v>
      </c>
      <c t="n" r="C123" s="5">
        <v>378</v>
      </c>
    </row>
    <row spans="1:6" r="124">
      <c t="s" r="A124" s="4">
        <v>651</v>
      </c>
      <c t="n" r="B124" s="5">
        <v>-77</v>
      </c>
      <c t="n" r="C124" s="5">
        <v>4</v>
      </c>
    </row>
    <row spans="1:6" r="125">
      <c t="s" r="A125" s="4">
        <v>652</v>
      </c>
      <c t="n" r="C125" s="5">
        <v>0</v>
      </c>
    </row>
    <row spans="1:6" r="126">
      <c t="s" r="A126" s="4">
        <v>653</v>
      </c>
      <c t="n" r="C126" s="5">
        <v>0</v>
      </c>
    </row>
    <row spans="1:6" r="127">
      <c t="s" r="A127" s="4">
        <v>64</v>
      </c>
      <c t="n" r="B127" s="5">
        <v>0</v>
      </c>
      <c t="n" r="C127" s="5">
        <v>0</v>
      </c>
    </row>
    <row spans="1:6" r="128">
      <c t="s" r="A128" s="4">
        <v>65</v>
      </c>
      <c t="n" r="B128" s="5">
        <v>813</v>
      </c>
      <c t="n" r="C128" s="5">
        <v>917</v>
      </c>
    </row>
    <row spans="1:6" r="129">
      <c t="s" r="A129" s="4">
        <v>66</v>
      </c>
      <c t="n" r="B129" s="5">
        <v>2063</v>
      </c>
      <c t="n" r="C129" s="5">
        <v>2320</v>
      </c>
    </row>
    <row spans="1:6" r="130">
      <c t="s" r="A130" s="4">
        <v>655</v>
      </c>
    </row>
    <row spans="1:6" r="131">
      <c t="s" r="A131" s="3">
        <v>28</v>
      </c>
    </row>
    <row spans="1:6" r="132">
      <c t="s" r="A132" s="4">
        <v>638</v>
      </c>
      <c t="n" r="B132" s="5">
        <v>148</v>
      </c>
      <c t="n" r="C132" s="5">
        <v>188</v>
      </c>
      <c t="n" r="E132" s="5">
        <v>204</v>
      </c>
      <c t="n" r="F132" s="5">
        <v>231</v>
      </c>
    </row>
    <row spans="1:6" r="133">
      <c t="s" r="A133" s="4">
        <v>612</v>
      </c>
      <c t="n" r="B133" s="5">
        <v>62</v>
      </c>
      <c t="n" r="C133" s="5">
        <v>68</v>
      </c>
    </row>
    <row spans="1:6" r="134">
      <c t="s" r="A134" s="4">
        <v>160</v>
      </c>
      <c t="n" r="B134" s="5">
        <v>144</v>
      </c>
      <c t="n" r="C134" s="5">
        <v>144</v>
      </c>
    </row>
    <row spans="1:6" r="135">
      <c t="s" r="A135" s="4">
        <v>38</v>
      </c>
      <c t="n" r="B135" s="5">
        <v>11</v>
      </c>
      <c t="n" r="C135" s="5">
        <v>11</v>
      </c>
    </row>
    <row spans="1:6" r="136">
      <c t="s" r="A136" s="4">
        <v>613</v>
      </c>
      <c t="n" r="B136" s="5">
        <v>9</v>
      </c>
      <c t="n" r="C136" s="5">
        <v>6</v>
      </c>
    </row>
    <row spans="1:6" r="137">
      <c t="s" r="A137" s="4">
        <v>34</v>
      </c>
      <c t="n" r="B137" s="5">
        <v>374</v>
      </c>
      <c t="n" r="C137" s="5">
        <v>417</v>
      </c>
    </row>
    <row spans="1:6" r="138">
      <c t="s" r="A138" s="4">
        <v>419</v>
      </c>
      <c t="n" r="B138" s="5">
        <v>1647</v>
      </c>
      <c t="n" r="C138" s="5">
        <v>1687</v>
      </c>
    </row>
    <row spans="1:6" r="139">
      <c t="s" r="A139" s="4">
        <v>639</v>
      </c>
      <c t="n" r="B139" s="5">
        <v>-527</v>
      </c>
      <c t="n" r="C139" s="5">
        <v>-557</v>
      </c>
    </row>
    <row spans="1:6" r="140">
      <c t="s" r="A140" s="4">
        <v>421</v>
      </c>
      <c t="n" r="B140" s="5">
        <v>1120</v>
      </c>
      <c t="n" r="C140" s="5">
        <v>1130</v>
      </c>
    </row>
    <row spans="1:6" r="141">
      <c t="s" r="A141" s="4">
        <v>433</v>
      </c>
      <c t="n" r="B141" s="5">
        <v>97</v>
      </c>
      <c t="n" r="C141" s="5">
        <v>6</v>
      </c>
    </row>
    <row spans="1:6" r="142">
      <c t="s" r="A142" s="4">
        <v>377</v>
      </c>
      <c t="n" r="B142" s="5">
        <v>19</v>
      </c>
      <c t="n" r="C142" s="5">
        <v>35</v>
      </c>
    </row>
    <row spans="1:6" r="143">
      <c t="s" r="A143" s="4">
        <v>640</v>
      </c>
      <c t="n" r="B143" s="5">
        <v>0</v>
      </c>
      <c t="n" r="C143" s="5">
        <v>0</v>
      </c>
    </row>
    <row spans="1:6" r="144">
      <c t="s" r="A144" s="4">
        <v>641</v>
      </c>
      <c t="n" r="C144" s="5">
        <v>257</v>
      </c>
    </row>
    <row spans="1:6" r="145">
      <c t="s" r="A145" s="4">
        <v>38</v>
      </c>
      <c t="n" r="B145" s="5">
        <v>0</v>
      </c>
      <c t="n" r="C145" s="5">
        <v>0</v>
      </c>
    </row>
    <row spans="1:6" r="146">
      <c t="s" r="A146" s="4">
        <v>642</v>
      </c>
      <c t="n" r="B146" s="5">
        <v>25</v>
      </c>
      <c t="n" r="C146" s="5">
        <v>24</v>
      </c>
    </row>
    <row spans="1:6" r="147">
      <c t="s" r="A147" s="4">
        <v>40</v>
      </c>
      <c t="n" r="B147" s="5">
        <v>1635</v>
      </c>
      <c t="n" r="C147" s="5">
        <v>1869</v>
      </c>
    </row>
    <row spans="1:6" r="148">
      <c t="s" r="A148" s="3">
        <v>41</v>
      </c>
    </row>
    <row spans="1:6" r="149">
      <c t="s" r="A149" s="4">
        <v>643</v>
      </c>
      <c t="n" r="B149" s="5">
        <v>1</v>
      </c>
      <c t="n" r="C149" s="5">
        <v>1</v>
      </c>
    </row>
    <row spans="1:6" r="150">
      <c t="s" r="A150" s="4">
        <v>615</v>
      </c>
      <c t="n" r="B150" s="5">
        <v>76</v>
      </c>
      <c t="n" r="C150" s="5">
        <v>108</v>
      </c>
    </row>
    <row spans="1:6" r="151">
      <c t="s" r="A151" s="4">
        <v>44</v>
      </c>
      <c t="n" r="B151" s="5">
        <v>104</v>
      </c>
      <c t="n" r="C151" s="5">
        <v>110</v>
      </c>
    </row>
    <row spans="1:6" r="152">
      <c t="s" r="A152" s="4">
        <v>616</v>
      </c>
      <c t="n" r="B152" s="5">
        <v>40</v>
      </c>
      <c t="n" r="C152" s="5">
        <v>42</v>
      </c>
    </row>
    <row spans="1:6" r="153">
      <c t="s" r="A153" s="4">
        <v>617</v>
      </c>
      <c t="n" r="B153" s="5">
        <v>27</v>
      </c>
      <c t="n" r="C153" s="5">
        <v>31</v>
      </c>
    </row>
    <row spans="1:6" r="154">
      <c t="s" r="A154" s="4">
        <v>618</v>
      </c>
      <c t="n" r="B154" s="5">
        <v>1</v>
      </c>
      <c t="n" r="C154" s="5">
        <v>54</v>
      </c>
    </row>
    <row spans="1:6" r="155">
      <c t="s" r="A155" s="4">
        <v>48</v>
      </c>
      <c t="n" r="B155" s="5">
        <v>0</v>
      </c>
      <c t="n" r="C155" s="5">
        <v>0</v>
      </c>
    </row>
    <row spans="1:6" r="156">
      <c t="s" r="A156" s="4">
        <v>49</v>
      </c>
      <c t="n" r="B156" s="5">
        <v>249</v>
      </c>
      <c t="n" r="C156" s="5">
        <v>346</v>
      </c>
    </row>
    <row spans="1:6" r="157">
      <c t="s" r="A157" s="4">
        <v>644</v>
      </c>
      <c t="n" r="B157" s="5">
        <v>6</v>
      </c>
      <c t="n" r="C157" s="5">
        <v>8</v>
      </c>
    </row>
    <row spans="1:6" r="158">
      <c t="s" r="A158" s="4">
        <v>38</v>
      </c>
      <c t="n" r="B158" s="5">
        <v>112</v>
      </c>
      <c t="n" r="C158" s="5">
        <v>137</v>
      </c>
    </row>
    <row spans="1:6" r="159">
      <c t="s" r="A159" s="4">
        <v>645</v>
      </c>
      <c t="n" r="B159" s="5">
        <v>-221</v>
      </c>
      <c t="n" r="C159" s="5">
        <v>-404</v>
      </c>
    </row>
    <row spans="1:6" r="160">
      <c t="s" r="A160" s="4">
        <v>393</v>
      </c>
      <c t="n" r="B160" s="5">
        <v>66</v>
      </c>
      <c t="n" r="C160" s="5">
        <v>73</v>
      </c>
    </row>
    <row spans="1:6" r="161">
      <c t="s" r="A161" s="4">
        <v>646</v>
      </c>
      <c t="n" r="B161" s="5">
        <v>10</v>
      </c>
      <c t="n" r="C161" s="5">
        <v>12</v>
      </c>
    </row>
    <row spans="1:6" r="162">
      <c t="s" r="A162" s="4">
        <v>54</v>
      </c>
      <c t="n" r="B162" s="7">
        <v>222</v>
      </c>
      <c t="n" r="C162" s="7">
        <v>172</v>
      </c>
    </row>
    <row spans="1:6" r="163">
      <c t="s" r="A163" s="4">
        <v>55</v>
      </c>
      <c t="s" r="B163" s="4">
        <v>56</v>
      </c>
      <c t="s" r="C163" s="4">
        <v>56</v>
      </c>
    </row>
    <row spans="1:6" r="164">
      <c t="s" r="A164" s="3">
        <v>647</v>
      </c>
    </row>
    <row spans="1:6" r="165">
      <c t="s" r="A165" s="4">
        <v>648</v>
      </c>
      <c t="n" r="B165" s="7">
        <v>0</v>
      </c>
      <c t="n" r="C165" s="7">
        <v>0</v>
      </c>
    </row>
    <row spans="1:6" r="166">
      <c t="s" r="A166" s="4">
        <v>649</v>
      </c>
      <c t="n" r="B166" s="5">
        <v>-1154</v>
      </c>
      <c t="n" r="C166" s="5">
        <v>-1334</v>
      </c>
    </row>
    <row spans="1:6" r="167">
      <c t="s" r="A167" s="4">
        <v>650</v>
      </c>
      <c t="n" r="B167" s="5">
        <v>0</v>
      </c>
      <c t="n" r="C167" s="5">
        <v>0</v>
      </c>
    </row>
    <row spans="1:6" r="168">
      <c t="s" r="A168" s="4">
        <v>61</v>
      </c>
      <c t="n" r="B168" s="5">
        <v>259</v>
      </c>
      <c t="n" r="C168" s="5">
        <v>363</v>
      </c>
    </row>
    <row spans="1:6" r="169">
      <c t="s" r="A169" s="4">
        <v>651</v>
      </c>
      <c t="n" r="B169" s="5">
        <v>0</v>
      </c>
      <c t="n" r="C169" s="5">
        <v>0</v>
      </c>
    </row>
    <row spans="1:6" r="170">
      <c t="s" r="A170" s="4">
        <v>652</v>
      </c>
      <c t="n" r="C170" s="5">
        <v>0</v>
      </c>
    </row>
    <row spans="1:6" r="171">
      <c t="s" r="A171" s="4">
        <v>653</v>
      </c>
      <c t="n" r="C171" s="5">
        <v>0</v>
      </c>
    </row>
    <row spans="1:6" r="172">
      <c t="s" r="A172" s="4">
        <v>64</v>
      </c>
      <c t="n" r="B172" s="5">
        <v>0</v>
      </c>
      <c t="n" r="C172" s="5">
        <v>0</v>
      </c>
    </row>
    <row spans="1:6" r="173">
      <c t="s" r="A173" s="4">
        <v>65</v>
      </c>
      <c t="n" r="B173" s="5">
        <v>1413</v>
      </c>
      <c t="n" r="C173" s="5">
        <v>1697</v>
      </c>
    </row>
    <row spans="1:6" r="174">
      <c t="s" r="A174" s="4">
        <v>66</v>
      </c>
      <c t="n" r="B174" s="5">
        <v>1635</v>
      </c>
      <c t="n" r="C174" s="5">
        <v>1869</v>
      </c>
    </row>
    <row spans="1:6" r="175">
      <c t="s" r="A175" s="4">
        <v>656</v>
      </c>
    </row>
    <row spans="1:6" r="176">
      <c t="s" r="A176" s="3">
        <v>28</v>
      </c>
    </row>
    <row spans="1:6" r="177">
      <c t="s" r="A177" s="4">
        <v>638</v>
      </c>
      <c t="n" r="B177" s="5">
        <v>205</v>
      </c>
      <c t="n" r="C177" s="5">
        <v>254</v>
      </c>
      <c t="n" r="E177" s="5">
        <v>223</v>
      </c>
      <c t="n" r="F177" s="5">
        <v>147</v>
      </c>
    </row>
    <row spans="1:6" r="178">
      <c t="s" r="A178" s="4">
        <v>612</v>
      </c>
      <c t="n" r="B178" s="5">
        <v>73</v>
      </c>
      <c t="n" r="C178" s="5">
        <v>59</v>
      </c>
    </row>
    <row spans="1:6" r="179">
      <c t="s" r="A179" s="4">
        <v>160</v>
      </c>
      <c t="n" r="B179" s="5">
        <v>65</v>
      </c>
      <c t="n" r="C179" s="5">
        <v>53</v>
      </c>
    </row>
    <row spans="1:6" r="180">
      <c t="s" r="A180" s="4">
        <v>38</v>
      </c>
      <c t="n" r="B180" s="5">
        <v>0</v>
      </c>
      <c t="n" r="C180" s="5">
        <v>0</v>
      </c>
    </row>
    <row spans="1:6" r="181">
      <c t="s" r="A181" s="4">
        <v>613</v>
      </c>
      <c t="n" r="B181" s="5">
        <v>5</v>
      </c>
      <c t="n" r="C181" s="5">
        <v>5</v>
      </c>
    </row>
    <row spans="1:6" r="182">
      <c t="s" r="A182" s="4">
        <v>34</v>
      </c>
      <c t="n" r="B182" s="5">
        <v>348</v>
      </c>
      <c t="n" r="C182" s="5">
        <v>371</v>
      </c>
    </row>
    <row spans="1:6" r="183">
      <c t="s" r="A183" s="4">
        <v>419</v>
      </c>
      <c t="n" r="B183" s="5">
        <v>524</v>
      </c>
      <c t="n" r="C183" s="5">
        <v>482</v>
      </c>
    </row>
    <row spans="1:6" r="184">
      <c t="s" r="A184" s="4">
        <v>639</v>
      </c>
      <c t="n" r="B184" s="5">
        <v>-170</v>
      </c>
      <c t="n" r="C184" s="5">
        <v>-167</v>
      </c>
    </row>
    <row spans="1:6" r="185">
      <c t="s" r="A185" s="4">
        <v>421</v>
      </c>
      <c t="n" r="B185" s="5">
        <v>354</v>
      </c>
      <c t="n" r="C185" s="5">
        <v>315</v>
      </c>
    </row>
    <row spans="1:6" r="186">
      <c t="s" r="A186" s="4">
        <v>433</v>
      </c>
      <c t="n" r="B186" s="5">
        <v>19</v>
      </c>
      <c t="n" r="C186" s="5">
        <v>12</v>
      </c>
    </row>
    <row spans="1:6" r="187">
      <c t="s" r="A187" s="4">
        <v>377</v>
      </c>
      <c t="n" r="B187" s="5">
        <v>0</v>
      </c>
      <c t="n" r="C187" s="5">
        <v>0</v>
      </c>
    </row>
    <row spans="1:6" r="188">
      <c t="s" r="A188" s="4">
        <v>640</v>
      </c>
      <c t="n" r="B188" s="5">
        <v>0</v>
      </c>
      <c t="n" r="C188" s="5">
        <v>0</v>
      </c>
    </row>
    <row spans="1:6" r="189">
      <c t="s" r="A189" s="4">
        <v>641</v>
      </c>
      <c t="n" r="C189" s="5">
        <v>0</v>
      </c>
    </row>
    <row spans="1:6" r="190">
      <c t="s" r="A190" s="4">
        <v>38</v>
      </c>
      <c t="n" r="B190" s="5">
        <v>79</v>
      </c>
      <c t="n" r="C190" s="5">
        <v>67</v>
      </c>
    </row>
    <row spans="1:6" r="191">
      <c t="s" r="A191" s="4">
        <v>642</v>
      </c>
      <c t="n" r="B191" s="5">
        <v>5</v>
      </c>
      <c t="n" r="C191" s="5">
        <v>4</v>
      </c>
    </row>
    <row spans="1:6" r="192">
      <c t="s" r="A192" s="4">
        <v>40</v>
      </c>
      <c t="n" r="B192" s="5">
        <v>805</v>
      </c>
      <c t="n" r="C192" s="5">
        <v>769</v>
      </c>
    </row>
    <row spans="1:6" r="193">
      <c t="s" r="A193" s="3">
        <v>41</v>
      </c>
    </row>
    <row spans="1:6" r="194">
      <c t="s" r="A194" s="4">
        <v>643</v>
      </c>
      <c t="n" r="B194" s="5">
        <v>0</v>
      </c>
      <c t="n" r="C194" s="5">
        <v>0</v>
      </c>
    </row>
    <row spans="1:6" r="195">
      <c t="s" r="A195" s="4">
        <v>615</v>
      </c>
      <c t="n" r="B195" s="5">
        <v>47</v>
      </c>
      <c t="n" r="C195" s="5">
        <v>42</v>
      </c>
    </row>
    <row spans="1:6" r="196">
      <c t="s" r="A196" s="4">
        <v>44</v>
      </c>
      <c t="n" r="B196" s="5">
        <v>75</v>
      </c>
      <c t="n" r="C196" s="5">
        <v>78</v>
      </c>
    </row>
    <row spans="1:6" r="197">
      <c t="s" r="A197" s="4">
        <v>616</v>
      </c>
      <c t="n" r="B197" s="5">
        <v>14</v>
      </c>
      <c t="n" r="C197" s="5">
        <v>17</v>
      </c>
    </row>
    <row spans="1:6" r="198">
      <c t="s" r="A198" s="4">
        <v>617</v>
      </c>
      <c t="n" r="B198" s="5">
        <v>0</v>
      </c>
      <c t="n" r="C198" s="5">
        <v>1</v>
      </c>
    </row>
    <row spans="1:6" r="199">
      <c t="s" r="A199" s="4">
        <v>618</v>
      </c>
      <c t="n" r="B199" s="5">
        <v>15</v>
      </c>
      <c t="n" r="C199" s="5">
        <v>4</v>
      </c>
    </row>
    <row spans="1:6" r="200">
      <c t="s" r="A200" s="4">
        <v>48</v>
      </c>
      <c t="n" r="B200" s="5">
        <v>0</v>
      </c>
      <c t="n" r="C200" s="5">
        <v>0</v>
      </c>
    </row>
    <row spans="1:6" r="201">
      <c t="s" r="A201" s="4">
        <v>49</v>
      </c>
      <c t="n" r="B201" s="5">
        <v>151</v>
      </c>
      <c t="n" r="C201" s="5">
        <v>142</v>
      </c>
    </row>
    <row spans="1:6" r="202">
      <c t="s" r="A202" s="4">
        <v>644</v>
      </c>
      <c t="n" r="B202" s="5">
        <v>4</v>
      </c>
      <c t="n" r="C202" s="5">
        <v>4</v>
      </c>
    </row>
    <row spans="1:6" r="203">
      <c t="s" r="A203" s="4">
        <v>38</v>
      </c>
      <c t="n" r="B203" s="5">
        <v>0</v>
      </c>
      <c t="n" r="C203" s="5">
        <v>0</v>
      </c>
    </row>
    <row spans="1:6" r="204">
      <c t="s" r="A204" s="4">
        <v>645</v>
      </c>
      <c t="n" r="B204" s="5">
        <v>1</v>
      </c>
      <c t="n" r="C204" s="5">
        <v>1</v>
      </c>
    </row>
    <row spans="1:6" r="205">
      <c t="s" r="A205" s="4">
        <v>393</v>
      </c>
      <c t="n" r="B205" s="5">
        <v>17</v>
      </c>
      <c t="n" r="C205" s="5">
        <v>16</v>
      </c>
    </row>
    <row spans="1:6" r="206">
      <c t="s" r="A206" s="4">
        <v>646</v>
      </c>
      <c t="n" r="B206" s="5">
        <v>16</v>
      </c>
      <c t="n" r="C206" s="5">
        <v>15</v>
      </c>
    </row>
    <row spans="1:6" r="207">
      <c t="s" r="A207" s="4">
        <v>54</v>
      </c>
      <c t="n" r="B207" s="7">
        <v>189</v>
      </c>
      <c t="n" r="C207" s="7">
        <v>178</v>
      </c>
    </row>
    <row spans="1:6" r="208">
      <c t="s" r="A208" s="4">
        <v>55</v>
      </c>
      <c t="s" r="B208" s="4">
        <v>56</v>
      </c>
      <c t="s" r="C208" s="4">
        <v>56</v>
      </c>
    </row>
    <row spans="1:6" r="209">
      <c t="s" r="A209" s="3">
        <v>647</v>
      </c>
    </row>
    <row spans="1:6" r="210">
      <c t="s" r="A210" s="4">
        <v>648</v>
      </c>
      <c t="n" r="B210" s="7">
        <v>0</v>
      </c>
      <c t="n" r="C210" s="7">
        <v>0</v>
      </c>
    </row>
    <row spans="1:6" r="211">
      <c t="s" r="A211" s="4">
        <v>649</v>
      </c>
      <c t="n" r="B211" s="5">
        <v>-502</v>
      </c>
      <c t="n" r="C211" s="5">
        <v>-440</v>
      </c>
    </row>
    <row spans="1:6" r="212">
      <c t="s" r="A212" s="4">
        <v>650</v>
      </c>
      <c t="n" r="B212" s="5">
        <v>0</v>
      </c>
      <c t="n" r="C212" s="5">
        <v>0</v>
      </c>
    </row>
    <row spans="1:6" r="213">
      <c t="s" r="A213" s="4">
        <v>61</v>
      </c>
      <c t="n" r="B213" s="5">
        <v>114</v>
      </c>
      <c t="n" r="C213" s="5">
        <v>151</v>
      </c>
    </row>
    <row spans="1:6" r="214">
      <c t="s" r="A214" s="4">
        <v>651</v>
      </c>
      <c t="n" r="B214" s="5">
        <v>0</v>
      </c>
      <c t="n" r="C214" s="5">
        <v>0</v>
      </c>
    </row>
    <row spans="1:6" r="215">
      <c t="s" r="A215" s="4">
        <v>652</v>
      </c>
      <c t="n" r="C215" s="5">
        <v>0</v>
      </c>
    </row>
    <row spans="1:6" r="216">
      <c t="s" r="A216" s="4">
        <v>653</v>
      </c>
      <c t="n" r="C216" s="5">
        <v>0</v>
      </c>
    </row>
    <row spans="1:6" r="217">
      <c t="s" r="A217" s="4">
        <v>64</v>
      </c>
      <c t="n" r="B217" s="5">
        <v>0</v>
      </c>
      <c t="n" r="C217" s="5">
        <v>0</v>
      </c>
    </row>
    <row spans="1:6" r="218">
      <c t="s" r="A218" s="4">
        <v>65</v>
      </c>
      <c t="n" r="B218" s="5">
        <v>616</v>
      </c>
      <c t="n" r="C218" s="5">
        <v>591</v>
      </c>
    </row>
    <row spans="1:6" r="219">
      <c t="s" r="A219" s="4">
        <v>66</v>
      </c>
      <c t="n" r="B219" s="5">
        <v>805</v>
      </c>
      <c t="n" r="C219" s="5">
        <v>769</v>
      </c>
    </row>
    <row spans="1:6" r="220">
      <c t="s" r="A220" s="4">
        <v>371</v>
      </c>
    </row>
    <row spans="1:6" r="221">
      <c t="s" r="A221" s="3">
        <v>28</v>
      </c>
    </row>
    <row spans="1:6" r="222">
      <c t="s" r="A222" s="4">
        <v>638</v>
      </c>
      <c t="n" r="B222" s="5">
        <v>353</v>
      </c>
      <c t="n" r="C222" s="5">
        <v>442</v>
      </c>
    </row>
    <row spans="1:6" r="223">
      <c t="s" r="A223" s="4">
        <v>612</v>
      </c>
      <c t="n" r="B223" s="5">
        <v>138</v>
      </c>
      <c t="n" r="C223" s="5">
        <v>130</v>
      </c>
    </row>
    <row spans="1:6" r="224">
      <c t="s" r="A224" s="4">
        <v>160</v>
      </c>
      <c t="n" r="B224" s="5">
        <v>209</v>
      </c>
      <c t="n" r="C224" s="5">
        <v>197</v>
      </c>
    </row>
    <row spans="1:6" r="225">
      <c t="s" r="A225" s="4">
        <v>38</v>
      </c>
      <c t="n" r="B225" s="5">
        <v>11</v>
      </c>
      <c t="n" r="C225" s="5">
        <v>11</v>
      </c>
    </row>
    <row spans="1:6" r="226">
      <c t="s" r="A226" s="4">
        <v>613</v>
      </c>
      <c t="n" r="B226" s="5">
        <v>14</v>
      </c>
      <c t="n" r="C226" s="5">
        <v>11</v>
      </c>
    </row>
    <row spans="1:6" r="227">
      <c t="s" r="A227" s="4">
        <v>34</v>
      </c>
      <c t="n" r="B227" s="5">
        <v>725</v>
      </c>
      <c t="n" r="C227" s="5">
        <v>791</v>
      </c>
    </row>
    <row spans="1:6" r="228">
      <c t="s" r="A228" s="4">
        <v>419</v>
      </c>
      <c t="n" r="B228" s="5">
        <v>2172</v>
      </c>
      <c t="n" r="C228" s="5">
        <v>2169</v>
      </c>
    </row>
    <row spans="1:6" r="229">
      <c t="s" r="A229" s="4">
        <v>639</v>
      </c>
      <c t="n" r="B229" s="5">
        <v>-697</v>
      </c>
      <c t="n" r="C229" s="5">
        <v>-724</v>
      </c>
    </row>
    <row spans="1:6" r="230">
      <c t="s" r="A230" s="4">
        <v>421</v>
      </c>
      <c t="n" r="B230" s="5">
        <v>1475</v>
      </c>
      <c t="n" r="C230" s="5">
        <v>1445</v>
      </c>
    </row>
    <row spans="1:6" r="231">
      <c t="s" r="A231" s="4">
        <v>433</v>
      </c>
      <c t="n" r="B231" s="5">
        <v>116</v>
      </c>
      <c t="n" r="C231" s="5">
        <v>18</v>
      </c>
    </row>
    <row spans="1:6" r="232">
      <c t="s" r="A232" s="4">
        <v>377</v>
      </c>
      <c t="n" r="B232" s="5">
        <v>19</v>
      </c>
      <c t="n" r="C232" s="5">
        <v>35</v>
      </c>
    </row>
    <row spans="1:6" r="233">
      <c t="s" r="A233" s="4">
        <v>640</v>
      </c>
      <c t="n" r="C233" s="5">
        <v>0</v>
      </c>
    </row>
    <row spans="1:6" r="234">
      <c t="s" r="A234" s="4">
        <v>641</v>
      </c>
      <c t="n" r="C234" s="5">
        <v>257</v>
      </c>
    </row>
    <row spans="1:6" r="235">
      <c t="s" r="A235" s="4">
        <v>38</v>
      </c>
      <c t="n" r="B235" s="5">
        <v>79</v>
      </c>
      <c t="n" r="C235" s="5">
        <v>67</v>
      </c>
    </row>
    <row spans="1:6" r="236">
      <c t="s" r="A236" s="4">
        <v>642</v>
      </c>
      <c t="n" r="B236" s="5">
        <v>60</v>
      </c>
      <c t="n" r="C236" s="5">
        <v>57</v>
      </c>
    </row>
    <row spans="1:6" r="237">
      <c t="s" r="A237" s="4">
        <v>40</v>
      </c>
      <c t="n" r="B237" s="5">
        <v>2474</v>
      </c>
      <c t="n" r="C237" s="5">
        <v>2670</v>
      </c>
    </row>
    <row spans="1:6" r="238">
      <c t="s" r="A238" s="3">
        <v>41</v>
      </c>
    </row>
    <row spans="1:6" r="239">
      <c t="s" r="A239" s="4">
        <v>643</v>
      </c>
      <c t="n" r="B239" s="5">
        <v>48</v>
      </c>
      <c t="n" r="C239" s="5">
        <v>64</v>
      </c>
    </row>
    <row spans="1:6" r="240">
      <c t="s" r="A240" s="4">
        <v>615</v>
      </c>
      <c t="n" r="B240" s="5">
        <v>126</v>
      </c>
      <c t="n" r="C240" s="5">
        <v>151</v>
      </c>
    </row>
    <row spans="1:6" r="241">
      <c t="s" r="A241" s="4">
        <v>44</v>
      </c>
      <c t="n" r="B241" s="5">
        <v>179</v>
      </c>
      <c t="n" r="C241" s="5">
        <v>187</v>
      </c>
    </row>
    <row spans="1:6" r="242">
      <c t="s" r="A242" s="4">
        <v>616</v>
      </c>
      <c t="n" r="B242" s="5">
        <v>58</v>
      </c>
      <c t="n" r="C242" s="5">
        <v>71</v>
      </c>
    </row>
    <row spans="1:6" r="243">
      <c t="s" r="A243" s="4">
        <v>617</v>
      </c>
      <c t="n" r="B243" s="5">
        <v>27</v>
      </c>
      <c t="n" r="C243" s="5">
        <v>32</v>
      </c>
    </row>
    <row spans="1:6" r="244">
      <c t="s" r="A244" s="4">
        <v>618</v>
      </c>
      <c t="n" r="B244" s="5">
        <v>16</v>
      </c>
      <c t="n" r="C244" s="5">
        <v>57</v>
      </c>
    </row>
    <row spans="1:6" r="245">
      <c t="s" r="A245" s="4">
        <v>48</v>
      </c>
      <c t="n" r="B245" s="5">
        <v>5</v>
      </c>
      <c t="n" r="C245" s="5">
        <v>5</v>
      </c>
    </row>
    <row spans="1:6" r="246">
      <c t="s" r="A246" s="4">
        <v>49</v>
      </c>
      <c t="n" r="B246" s="5">
        <v>459</v>
      </c>
      <c t="n" r="C246" s="5">
        <v>567</v>
      </c>
    </row>
    <row spans="1:6" r="247">
      <c t="s" r="A247" s="4">
        <v>644</v>
      </c>
      <c t="n" r="B247" s="5">
        <v>966</v>
      </c>
      <c t="n" r="C247" s="5">
        <v>918</v>
      </c>
    </row>
    <row spans="1:6" r="248">
      <c t="s" r="A248" s="4">
        <v>38</v>
      </c>
      <c t="n" r="B248" s="5">
        <v>112</v>
      </c>
      <c t="n" r="C248" s="5">
        <v>137</v>
      </c>
    </row>
    <row spans="1:6" r="249">
      <c t="s" r="A249" s="4">
        <v>645</v>
      </c>
      <c t="n" r="B249" s="5">
        <v>0</v>
      </c>
      <c t="n" r="C249" s="5">
        <v>0</v>
      </c>
    </row>
    <row spans="1:6" r="250">
      <c t="s" r="A250" s="4">
        <v>393</v>
      </c>
      <c t="n" r="B250" s="5">
        <v>83</v>
      </c>
      <c t="n" r="C250" s="5">
        <v>89</v>
      </c>
    </row>
    <row spans="1:6" r="251">
      <c t="s" r="A251" s="4">
        <v>646</v>
      </c>
      <c t="n" r="B251" s="5">
        <v>41</v>
      </c>
      <c t="n" r="C251" s="5">
        <v>42</v>
      </c>
    </row>
    <row spans="1:6" r="252">
      <c t="s" r="A252" s="4">
        <v>54</v>
      </c>
      <c t="n" r="B252" s="7">
        <v>1661</v>
      </c>
      <c t="n" r="C252" s="7">
        <v>1753</v>
      </c>
    </row>
    <row spans="1:6" r="253">
      <c t="s" r="A253" s="4">
        <v>55</v>
      </c>
      <c t="s" r="B253" s="4">
        <v>56</v>
      </c>
      <c t="s" r="C253" s="4">
        <v>56</v>
      </c>
    </row>
    <row spans="1:6" r="254">
      <c t="s" r="A254" s="3">
        <v>647</v>
      </c>
    </row>
    <row spans="1:6" r="255">
      <c t="s" r="A255" s="4">
        <v>648</v>
      </c>
      <c t="n" r="B255" s="7">
        <v>1</v>
      </c>
      <c t="n" r="C255" s="7">
        <v>1</v>
      </c>
    </row>
    <row spans="1:6" r="256">
      <c t="s" r="A256" s="4">
        <v>649</v>
      </c>
      <c t="n" r="B256" s="5">
        <v>-488</v>
      </c>
      <c t="n" r="C256" s="5">
        <v>-629</v>
      </c>
    </row>
    <row spans="1:6" r="257">
      <c t="s" r="A257" s="4">
        <v>650</v>
      </c>
      <c t="n" r="B257" s="5">
        <v>-22</v>
      </c>
      <c t="n" r="C257" s="5">
        <v>-87</v>
      </c>
    </row>
    <row spans="1:6" r="258">
      <c t="s" r="A258" s="4">
        <v>61</v>
      </c>
      <c t="n" r="B258" s="5">
        <v>269</v>
      </c>
      <c t="n" r="C258" s="5">
        <v>378</v>
      </c>
    </row>
    <row spans="1:6" r="259">
      <c t="s" r="A259" s="4">
        <v>651</v>
      </c>
      <c t="n" r="B259" s="5">
        <v>-77</v>
      </c>
      <c t="n" r="C259" s="5">
        <v>4</v>
      </c>
    </row>
    <row spans="1:6" r="260">
      <c t="s" r="A260" s="4">
        <v>652</v>
      </c>
      <c t="n" r="C260" s="5">
        <v>0</v>
      </c>
    </row>
    <row spans="1:6" r="261">
      <c t="s" r="A261" s="4">
        <v>653</v>
      </c>
      <c t="n" r="C261" s="5">
        <v>0</v>
      </c>
    </row>
    <row spans="1:6" r="262">
      <c t="s" r="A262" s="4">
        <v>64</v>
      </c>
      <c t="n" r="B262" s="5">
        <v>0</v>
      </c>
      <c t="n" r="C262" s="5">
        <v>0</v>
      </c>
    </row>
    <row spans="1:6" r="263">
      <c t="s" r="A263" s="4">
        <v>65</v>
      </c>
      <c t="n" r="B263" s="5">
        <v>813</v>
      </c>
      <c t="n" r="C263" s="5">
        <v>917</v>
      </c>
    </row>
    <row spans="1:6" r="264">
      <c t="s" r="A264" s="4">
        <v>66</v>
      </c>
      <c t="n" r="B264" s="5">
        <v>2474</v>
      </c>
      <c t="n" r="C264" s="5">
        <v>2670</v>
      </c>
    </row>
    <row spans="1:6" r="265">
      <c t="s" r="A265" s="4">
        <v>633</v>
      </c>
    </row>
    <row spans="1:6" r="266">
      <c t="s" r="A266" s="3">
        <v>28</v>
      </c>
    </row>
    <row spans="1:6" r="267">
      <c t="s" r="A267" s="4">
        <v>421</v>
      </c>
      <c t="n" r="B267" s="5">
        <v>90</v>
      </c>
      <c t="n" r="C267" s="5">
        <v>68</v>
      </c>
    </row>
    <row spans="1:6" r="268">
      <c t="s" r="A268" s="4">
        <v>433</v>
      </c>
      <c t="n" r="B268" s="5">
        <v>292</v>
      </c>
      <c t="n" r="C268" s="5">
        <v>264</v>
      </c>
    </row>
    <row spans="1:6" r="269">
      <c t="s" r="A269" s="4">
        <v>377</v>
      </c>
      <c t="n" r="B269" s="5">
        <v>183</v>
      </c>
      <c t="n" r="C269" s="5">
        <v>306</v>
      </c>
    </row>
    <row spans="1:6" r="270">
      <c t="s" r="A270" s="3">
        <v>41</v>
      </c>
    </row>
    <row spans="1:6" r="271">
      <c t="s" r="A271" s="4">
        <v>643</v>
      </c>
      <c t="n" r="B271" s="5">
        <v>29</v>
      </c>
    </row>
    <row spans="1:6" r="272">
      <c t="s" r="A272" s="4">
        <v>615</v>
      </c>
      <c t="n" r="B272" s="5">
        <v>34</v>
      </c>
    </row>
    <row spans="1:6" r="273">
      <c t="s" r="A273" s="4">
        <v>44</v>
      </c>
      <c t="n" r="B273" s="5">
        <v>0</v>
      </c>
    </row>
    <row spans="1:6" r="274">
      <c t="s" r="A274" s="4">
        <v>616</v>
      </c>
      <c t="n" r="B274" s="5">
        <v>21</v>
      </c>
    </row>
    <row spans="1:6" r="275">
      <c t="s" r="A275" s="4">
        <v>617</v>
      </c>
      <c t="n" r="B275" s="5">
        <v>10</v>
      </c>
    </row>
    <row spans="1:6" r="276">
      <c t="s" r="A276" s="4">
        <v>48</v>
      </c>
      <c t="n" r="B276" s="5">
        <v>0</v>
      </c>
    </row>
    <row spans="1:6" r="277">
      <c t="s" r="A277" s="4">
        <v>49</v>
      </c>
      <c t="n" r="B277" s="5">
        <v>94</v>
      </c>
    </row>
    <row spans="1:6" r="278">
      <c t="s" r="A278" s="4">
        <v>644</v>
      </c>
      <c t="n" r="B278" s="5">
        <v>261</v>
      </c>
    </row>
    <row spans="1:6" r="279">
      <c t="s" r="A279" s="4">
        <v>38</v>
      </c>
      <c t="n" r="B279" s="5">
        <v>38</v>
      </c>
    </row>
    <row spans="1:6" r="280">
      <c t="s" r="A280" s="4">
        <v>645</v>
      </c>
      <c t="n" r="B280" s="5">
        <v>0</v>
      </c>
    </row>
    <row spans="1:6" r="281">
      <c t="s" r="A281" s="4">
        <v>393</v>
      </c>
      <c t="n" r="B281" s="5">
        <v>19</v>
      </c>
    </row>
    <row spans="1:6" r="282">
      <c t="s" r="A282" s="4">
        <v>646</v>
      </c>
      <c t="n" r="B282" s="5">
        <v>16</v>
      </c>
    </row>
    <row spans="1:6" r="283">
      <c t="s" r="A283" s="4">
        <v>54</v>
      </c>
      <c t="n" r="B283" s="7">
        <v>428</v>
      </c>
    </row>
    <row spans="1:6" r="284">
      <c t="s" r="A284" s="4">
        <v>55</v>
      </c>
      <c t="s" r="B284" s="4">
        <v>56</v>
      </c>
    </row>
    <row spans="1:6" r="285">
      <c t="s" r="A285" s="3">
        <v>647</v>
      </c>
    </row>
    <row spans="1:6" r="286">
      <c t="s" r="A286" s="4">
        <v>648</v>
      </c>
      <c t="n" r="B286" s="7">
        <v>0</v>
      </c>
    </row>
    <row spans="1:6" r="287">
      <c t="s" r="A287" s="4">
        <v>649</v>
      </c>
      <c t="n" r="B287" s="5">
        <v>0</v>
      </c>
    </row>
    <row spans="1:6" r="288">
      <c t="s" r="A288" s="4">
        <v>650</v>
      </c>
      <c t="n" r="B288" s="5">
        <v>0</v>
      </c>
    </row>
    <row spans="1:6" r="289">
      <c t="s" r="A289" s="4">
        <v>61</v>
      </c>
      <c t="n" r="B289" s="5">
        <v>0</v>
      </c>
    </row>
    <row spans="1:6" r="290">
      <c t="s" r="A290" s="4">
        <v>651</v>
      </c>
      <c t="n" r="B290" s="5">
        <v>0</v>
      </c>
    </row>
    <row spans="1:6" r="291">
      <c t="s" r="A291" s="4">
        <v>64</v>
      </c>
      <c t="n" r="B291" s="5">
        <v>742</v>
      </c>
    </row>
    <row spans="1:6" r="292">
      <c t="s" r="A292" s="4">
        <v>65</v>
      </c>
      <c t="n" r="B292" s="5">
        <v>742</v>
      </c>
    </row>
    <row spans="1:6" r="293">
      <c t="s" r="A293" s="4">
        <v>66</v>
      </c>
      <c t="n" r="B293" s="5">
        <v>1170</v>
      </c>
    </row>
    <row spans="1:6" r="294">
      <c t="s" r="A294" s="4">
        <v>657</v>
      </c>
    </row>
    <row spans="1:6" r="295">
      <c t="s" r="A295" s="3">
        <v>28</v>
      </c>
    </row>
    <row spans="1:6" r="296">
      <c t="s" r="A296" s="4">
        <v>638</v>
      </c>
      <c t="n" r="B296" s="5">
        <v>0</v>
      </c>
      <c t="n" r="C296" s="5">
        <v>0</v>
      </c>
    </row>
    <row spans="1:6" r="297">
      <c t="s" r="A297" s="4">
        <v>612</v>
      </c>
      <c t="n" r="B297" s="5">
        <v>0</v>
      </c>
      <c t="n" r="C297" s="5">
        <v>0</v>
      </c>
    </row>
    <row spans="1:6" r="298">
      <c t="s" r="A298" s="4">
        <v>160</v>
      </c>
      <c t="n" r="B298" s="5">
        <v>0</v>
      </c>
      <c t="n" r="C298" s="5">
        <v>0</v>
      </c>
    </row>
    <row spans="1:6" r="299">
      <c t="s" r="A299" s="4">
        <v>38</v>
      </c>
      <c t="n" r="B299" s="5">
        <v>0</v>
      </c>
      <c t="n" r="C299" s="5">
        <v>0</v>
      </c>
    </row>
    <row spans="1:6" r="300">
      <c t="s" r="A300" s="4">
        <v>613</v>
      </c>
      <c t="n" r="B300" s="5">
        <v>0</v>
      </c>
      <c t="n" r="C300" s="5">
        <v>0</v>
      </c>
    </row>
    <row spans="1:6" r="301">
      <c t="s" r="A301" s="4">
        <v>34</v>
      </c>
      <c t="n" r="B301" s="5">
        <v>0</v>
      </c>
      <c t="n" r="C301" s="5">
        <v>0</v>
      </c>
    </row>
    <row spans="1:6" r="302">
      <c t="s" r="A302" s="4">
        <v>419</v>
      </c>
      <c t="n" r="B302" s="5">
        <v>0</v>
      </c>
      <c t="n" r="C302" s="5">
        <v>0</v>
      </c>
    </row>
    <row spans="1:6" r="303">
      <c t="s" r="A303" s="4">
        <v>639</v>
      </c>
      <c t="n" r="B303" s="5">
        <v>0</v>
      </c>
      <c t="n" r="C303" s="5">
        <v>0</v>
      </c>
    </row>
    <row spans="1:6" r="304">
      <c t="s" r="A304" s="4">
        <v>421</v>
      </c>
      <c t="n" r="B304" s="5">
        <v>0</v>
      </c>
      <c t="n" r="C304" s="5">
        <v>0</v>
      </c>
    </row>
    <row spans="1:6" r="305">
      <c t="s" r="A305" s="4">
        <v>433</v>
      </c>
      <c t="n" r="B305" s="5">
        <v>0</v>
      </c>
      <c t="n" r="C305" s="5">
        <v>0</v>
      </c>
    </row>
    <row spans="1:6" r="306">
      <c t="s" r="A306" s="4">
        <v>377</v>
      </c>
      <c t="n" r="B306" s="5">
        <v>0</v>
      </c>
      <c t="n" r="C306" s="5">
        <v>0</v>
      </c>
    </row>
    <row spans="1:6" r="307">
      <c t="s" r="A307" s="4">
        <v>640</v>
      </c>
      <c t="n" r="B307" s="5">
        <v>-2029</v>
      </c>
      <c t="n" r="C307" s="5">
        <v>-2288</v>
      </c>
    </row>
    <row spans="1:6" r="308">
      <c t="s" r="A308" s="4">
        <v>641</v>
      </c>
      <c t="n" r="C308" s="5">
        <v>0</v>
      </c>
    </row>
    <row spans="1:6" r="309">
      <c t="s" r="A309" s="4">
        <v>38</v>
      </c>
      <c t="n" r="B309" s="5">
        <v>0</v>
      </c>
      <c t="n" r="C309" s="5">
        <v>0</v>
      </c>
    </row>
    <row spans="1:6" r="310">
      <c t="s" r="A310" s="4">
        <v>642</v>
      </c>
      <c t="n" r="B310" s="5">
        <v>0</v>
      </c>
      <c t="n" r="C310" s="5">
        <v>0</v>
      </c>
    </row>
    <row spans="1:6" r="311">
      <c t="s" r="A311" s="4">
        <v>40</v>
      </c>
      <c t="n" r="B311" s="5">
        <v>-2029</v>
      </c>
      <c t="n" r="C311" s="5">
        <v>-2288</v>
      </c>
    </row>
    <row spans="1:6" r="312">
      <c t="s" r="A312" s="3">
        <v>41</v>
      </c>
    </row>
    <row spans="1:6" r="313">
      <c t="s" r="A313" s="4">
        <v>643</v>
      </c>
      <c t="n" r="B313" s="5">
        <v>0</v>
      </c>
      <c t="n" r="C313" s="5">
        <v>0</v>
      </c>
    </row>
    <row spans="1:6" r="314">
      <c t="s" r="A314" s="4">
        <v>615</v>
      </c>
      <c t="n" r="B314" s="5">
        <v>0</v>
      </c>
      <c t="n" r="C314" s="5">
        <v>0</v>
      </c>
    </row>
    <row spans="1:6" r="315">
      <c t="s" r="A315" s="4">
        <v>44</v>
      </c>
      <c t="n" r="B315" s="5">
        <v>0</v>
      </c>
      <c t="n" r="C315" s="5">
        <v>0</v>
      </c>
    </row>
    <row spans="1:6" r="316">
      <c t="s" r="A316" s="4">
        <v>616</v>
      </c>
      <c t="n" r="B316" s="5">
        <v>0</v>
      </c>
      <c t="n" r="C316" s="5">
        <v>0</v>
      </c>
    </row>
    <row spans="1:6" r="317">
      <c t="s" r="A317" s="4">
        <v>617</v>
      </c>
      <c t="n" r="B317" s="5">
        <v>0</v>
      </c>
      <c t="n" r="C317" s="5">
        <v>0</v>
      </c>
    </row>
    <row spans="1:6" r="318">
      <c t="s" r="A318" s="4">
        <v>618</v>
      </c>
      <c t="n" r="B318" s="5">
        <v>0</v>
      </c>
      <c t="n" r="C318" s="5">
        <v>0</v>
      </c>
    </row>
    <row spans="1:6" r="319">
      <c t="s" r="A319" s="4">
        <v>48</v>
      </c>
      <c t="n" r="B319" s="5">
        <v>0</v>
      </c>
      <c t="n" r="C319" s="5">
        <v>0</v>
      </c>
    </row>
    <row spans="1:6" r="320">
      <c t="s" r="A320" s="4">
        <v>49</v>
      </c>
      <c t="n" r="B320" s="5">
        <v>0</v>
      </c>
      <c t="n" r="C320" s="5">
        <v>0</v>
      </c>
    </row>
    <row spans="1:6" r="321">
      <c t="s" r="A321" s="4">
        <v>644</v>
      </c>
      <c t="n" r="B321" s="5">
        <v>0</v>
      </c>
      <c t="n" r="C321" s="5">
        <v>0</v>
      </c>
    </row>
    <row spans="1:6" r="322">
      <c t="s" r="A322" s="4">
        <v>38</v>
      </c>
      <c t="n" r="B322" s="5">
        <v>0</v>
      </c>
      <c t="n" r="C322" s="5">
        <v>0</v>
      </c>
    </row>
    <row spans="1:6" r="323">
      <c t="s" r="A323" s="4">
        <v>645</v>
      </c>
      <c t="n" r="B323" s="5">
        <v>0</v>
      </c>
      <c t="n" r="C323" s="5">
        <v>0</v>
      </c>
    </row>
    <row spans="1:6" r="324">
      <c t="s" r="A324" s="4">
        <v>393</v>
      </c>
      <c t="n" r="B324" s="5">
        <v>0</v>
      </c>
      <c t="n" r="C324" s="5">
        <v>0</v>
      </c>
    </row>
    <row spans="1:6" r="325">
      <c t="s" r="A325" s="4">
        <v>646</v>
      </c>
      <c t="n" r="B325" s="5">
        <v>0</v>
      </c>
      <c t="n" r="C325" s="5">
        <v>0</v>
      </c>
    </row>
    <row spans="1:6" r="326">
      <c t="s" r="A326" s="4">
        <v>54</v>
      </c>
      <c t="n" r="B326" s="7">
        <v>0</v>
      </c>
      <c t="n" r="C326" s="7">
        <v>0</v>
      </c>
    </row>
    <row spans="1:6" r="327">
      <c t="s" r="A327" s="4">
        <v>55</v>
      </c>
      <c t="s" r="B327" s="4">
        <v>56</v>
      </c>
      <c t="s" r="C327" s="4">
        <v>56</v>
      </c>
    </row>
    <row spans="1:6" r="328">
      <c t="s" r="A328" s="3">
        <v>647</v>
      </c>
    </row>
    <row spans="1:6" r="329">
      <c t="s" r="A329" s="4">
        <v>648</v>
      </c>
      <c t="n" r="B329" s="7">
        <v>0</v>
      </c>
      <c t="n" r="C329" s="7">
        <v>0</v>
      </c>
    </row>
    <row spans="1:6" r="330">
      <c t="s" r="A330" s="4">
        <v>649</v>
      </c>
      <c t="n" r="B330" s="5">
        <v>1656</v>
      </c>
      <c t="n" r="C330" s="5">
        <v>1774</v>
      </c>
    </row>
    <row spans="1:6" r="331">
      <c t="s" r="A331" s="4">
        <v>650</v>
      </c>
      <c t="n" r="B331" s="5">
        <v>0</v>
      </c>
      <c t="n" r="C331" s="5">
        <v>0</v>
      </c>
    </row>
    <row spans="1:6" r="332">
      <c t="s" r="A332" s="4">
        <v>61</v>
      </c>
      <c t="n" r="B332" s="5">
        <v>-373</v>
      </c>
      <c t="n" r="C332" s="5">
        <v>-514</v>
      </c>
    </row>
    <row spans="1:6" r="333">
      <c t="s" r="A333" s="4">
        <v>651</v>
      </c>
      <c t="n" r="B333" s="5">
        <v>0</v>
      </c>
      <c t="n" r="C333" s="5">
        <v>0</v>
      </c>
    </row>
    <row spans="1:6" r="334">
      <c t="s" r="A334" s="4">
        <v>652</v>
      </c>
      <c t="n" r="C334" s="5">
        <v>0</v>
      </c>
    </row>
    <row spans="1:6" r="335">
      <c t="s" r="A335" s="4">
        <v>653</v>
      </c>
      <c t="n" r="C335" s="5">
        <v>0</v>
      </c>
    </row>
    <row spans="1:6" r="336">
      <c t="s" r="A336" s="4">
        <v>64</v>
      </c>
      <c t="n" r="B336" s="5">
        <v>0</v>
      </c>
      <c t="n" r="C336" s="5">
        <v>0</v>
      </c>
    </row>
    <row spans="1:6" r="337">
      <c t="s" r="A337" s="4">
        <v>65</v>
      </c>
      <c t="n" r="B337" s="5">
        <v>-2029</v>
      </c>
      <c t="n" r="C337" s="5">
        <v>-2288</v>
      </c>
    </row>
    <row spans="1:6" r="338">
      <c t="s" r="A338" s="4">
        <v>66</v>
      </c>
      <c t="n" r="B338" s="5">
        <v>-2029</v>
      </c>
      <c t="n" r="C338" s="5">
        <v>-2288</v>
      </c>
    </row>
    <row spans="1:6" r="339">
      <c t="s" r="A339" s="4">
        <v>658</v>
      </c>
    </row>
    <row spans="1:6" r="340">
      <c t="s" r="A340" s="3">
        <v>28</v>
      </c>
    </row>
    <row spans="1:6" r="341">
      <c t="s" r="A341" s="4">
        <v>638</v>
      </c>
      <c t="n" r="B341" s="5">
        <v>15</v>
      </c>
      <c t="n" r="C341" s="5">
        <v>2</v>
      </c>
    </row>
    <row spans="1:6" r="342">
      <c t="s" r="A342" s="4">
        <v>612</v>
      </c>
      <c t="n" r="B342" s="5">
        <v>38</v>
      </c>
      <c t="n" r="C342" s="5">
        <v>38</v>
      </c>
    </row>
    <row spans="1:6" r="343">
      <c t="s" r="A343" s="4">
        <v>160</v>
      </c>
      <c t="n" r="B343" s="5">
        <v>12</v>
      </c>
      <c t="n" r="C343" s="5">
        <v>17</v>
      </c>
    </row>
    <row spans="1:6" r="344">
      <c t="s" r="A344" s="4">
        <v>38</v>
      </c>
      <c t="n" r="B344" s="5">
        <v>1</v>
      </c>
      <c t="n" r="C344" s="5">
        <v>1</v>
      </c>
    </row>
    <row spans="1:6" r="345">
      <c t="s" r="A345" s="4">
        <v>613</v>
      </c>
      <c t="n" r="B345" s="5">
        <v>10</v>
      </c>
      <c t="n" r="C345" s="5">
        <v>13</v>
      </c>
    </row>
    <row spans="1:6" r="346">
      <c t="s" r="A346" s="4">
        <v>34</v>
      </c>
      <c t="n" r="B346" s="5">
        <v>76</v>
      </c>
      <c t="n" r="C346" s="5">
        <v>71</v>
      </c>
    </row>
    <row spans="1:6" r="347">
      <c t="s" r="A347" s="4">
        <v>419</v>
      </c>
      <c t="n" r="B347" s="5">
        <v>490</v>
      </c>
      <c t="n" r="C347" s="5">
        <v>737</v>
      </c>
    </row>
    <row spans="1:6" r="348">
      <c t="s" r="A348" s="4">
        <v>639</v>
      </c>
      <c t="n" r="B348" s="5">
        <v>-8</v>
      </c>
      <c t="n" r="C348" s="5">
        <v>-36</v>
      </c>
    </row>
    <row spans="1:6" r="349">
      <c t="s" r="A349" s="4">
        <v>421</v>
      </c>
      <c t="n" r="B349" s="5">
        <v>482</v>
      </c>
      <c t="n" r="C349" s="5">
        <v>701</v>
      </c>
    </row>
    <row spans="1:6" r="350">
      <c t="s" r="A350" s="4">
        <v>433</v>
      </c>
      <c t="n" r="B350" s="5">
        <v>370</v>
      </c>
      <c t="n" r="C350" s="5">
        <v>348</v>
      </c>
    </row>
    <row spans="1:6" r="351">
      <c t="s" r="A351" s="4">
        <v>377</v>
      </c>
      <c t="n" r="B351" s="5">
        <v>223</v>
      </c>
      <c t="n" r="C351" s="5">
        <v>386</v>
      </c>
    </row>
    <row spans="1:6" r="352">
      <c t="s" r="A352" s="4">
        <v>640</v>
      </c>
      <c t="n" r="B352" s="5">
        <v>0</v>
      </c>
      <c t="n" r="C352" s="5">
        <v>0</v>
      </c>
    </row>
    <row spans="1:6" r="353">
      <c t="s" r="A353" s="4">
        <v>641</v>
      </c>
      <c t="n" r="C353" s="5">
        <v>0</v>
      </c>
    </row>
    <row spans="1:6" r="354">
      <c t="s" r="A354" s="4">
        <v>38</v>
      </c>
      <c t="n" r="B354" s="5">
        <v>0</v>
      </c>
      <c t="n" r="C354" s="5">
        <v>0</v>
      </c>
    </row>
    <row spans="1:6" r="355">
      <c t="s" r="A355" s="4">
        <v>642</v>
      </c>
      <c t="n" r="B355" s="5">
        <v>19</v>
      </c>
      <c t="n" r="C355" s="5">
        <v>14</v>
      </c>
    </row>
    <row spans="1:6" r="356">
      <c t="s" r="A356" s="4">
        <v>40</v>
      </c>
      <c t="n" r="B356" s="5">
        <v>1170</v>
      </c>
      <c t="n" r="C356" s="5">
        <v>1520</v>
      </c>
    </row>
    <row spans="1:6" r="357">
      <c t="s" r="A357" s="3">
        <v>41</v>
      </c>
    </row>
    <row spans="1:6" r="358">
      <c t="s" r="A358" s="4">
        <v>643</v>
      </c>
      <c t="n" r="C358" s="5">
        <v>8</v>
      </c>
    </row>
    <row spans="1:6" r="359">
      <c t="s" r="A359" s="4">
        <v>615</v>
      </c>
      <c t="n" r="C359" s="5">
        <v>48</v>
      </c>
    </row>
    <row spans="1:6" r="360">
      <c t="s" r="A360" s="4">
        <v>44</v>
      </c>
      <c t="n" r="C360" s="5">
        <v>0</v>
      </c>
    </row>
    <row spans="1:6" r="361">
      <c t="s" r="A361" s="4">
        <v>616</v>
      </c>
      <c t="n" r="C361" s="5">
        <v>15</v>
      </c>
    </row>
    <row spans="1:6" r="362">
      <c t="s" r="A362" s="4">
        <v>617</v>
      </c>
      <c t="n" r="C362" s="5">
        <v>11</v>
      </c>
    </row>
    <row spans="1:6" r="363">
      <c t="s" r="A363" s="4">
        <v>618</v>
      </c>
      <c t="n" r="C363" s="5">
        <v>4</v>
      </c>
    </row>
    <row spans="1:6" r="364">
      <c t="s" r="A364" s="4">
        <v>48</v>
      </c>
      <c t="n" r="C364" s="5">
        <v>0</v>
      </c>
    </row>
    <row spans="1:6" r="365">
      <c t="s" r="A365" s="4">
        <v>49</v>
      </c>
      <c t="n" r="C365" s="5">
        <v>86</v>
      </c>
    </row>
    <row spans="1:6" r="366">
      <c t="s" r="A366" s="4">
        <v>644</v>
      </c>
      <c t="n" r="C366" s="5">
        <v>428</v>
      </c>
    </row>
    <row spans="1:6" r="367">
      <c t="s" r="A367" s="4">
        <v>38</v>
      </c>
      <c t="n" r="C367" s="5">
        <v>56</v>
      </c>
    </row>
    <row spans="1:6" r="368">
      <c t="s" r="A368" s="4">
        <v>645</v>
      </c>
      <c t="n" r="C368" s="5">
        <v>0</v>
      </c>
    </row>
    <row spans="1:6" r="369">
      <c t="s" r="A369" s="4">
        <v>393</v>
      </c>
      <c t="n" r="C369" s="5">
        <v>22</v>
      </c>
    </row>
    <row spans="1:6" r="370">
      <c t="s" r="A370" s="4">
        <v>646</v>
      </c>
      <c t="n" r="C370" s="5">
        <v>16</v>
      </c>
    </row>
    <row spans="1:6" r="371">
      <c t="s" r="A371" s="4">
        <v>54</v>
      </c>
      <c t="n" r="C371" s="7">
        <v>608</v>
      </c>
    </row>
    <row spans="1:6" r="372">
      <c t="s" r="A372" s="4">
        <v>55</v>
      </c>
      <c t="s" r="C372" s="4">
        <v>56</v>
      </c>
    </row>
    <row spans="1:6" r="373">
      <c t="s" r="A373" s="3">
        <v>647</v>
      </c>
    </row>
    <row spans="1:6" r="374">
      <c t="s" r="A374" s="4">
        <v>648</v>
      </c>
      <c t="n" r="C374" s="7">
        <v>0</v>
      </c>
    </row>
    <row spans="1:6" r="375">
      <c t="s" r="A375" s="4">
        <v>649</v>
      </c>
      <c t="n" r="C375" s="5">
        <v>0</v>
      </c>
    </row>
    <row spans="1:6" r="376">
      <c t="s" r="A376" s="4">
        <v>650</v>
      </c>
      <c t="n" r="C376" s="5">
        <v>0</v>
      </c>
    </row>
    <row spans="1:6" r="377">
      <c t="s" r="A377" s="4">
        <v>61</v>
      </c>
      <c t="n" r="C377" s="5">
        <v>0</v>
      </c>
    </row>
    <row spans="1:6" r="378">
      <c t="s" r="A378" s="4">
        <v>651</v>
      </c>
      <c t="n" r="C378" s="5">
        <v>0</v>
      </c>
    </row>
    <row spans="1:6" r="379">
      <c t="s" r="A379" s="4">
        <v>652</v>
      </c>
      <c t="n" r="C379" s="5">
        <v>821</v>
      </c>
    </row>
    <row spans="1:6" r="380">
      <c t="s" r="A380" s="4">
        <v>653</v>
      </c>
      <c t="n" r="C380" s="5">
        <v>91</v>
      </c>
    </row>
    <row spans="1:6" r="381">
      <c t="s" r="A381" s="4">
        <v>64</v>
      </c>
      <c t="n" r="C381" s="5">
        <v>0</v>
      </c>
    </row>
    <row spans="1:6" r="382">
      <c t="s" r="A382" s="4">
        <v>65</v>
      </c>
      <c t="n" r="C382" s="5">
        <v>912</v>
      </c>
    </row>
    <row spans="1:6" r="383">
      <c t="s" r="A383" s="4">
        <v>66</v>
      </c>
      <c t="n" r="C383" s="5">
        <v>1520</v>
      </c>
    </row>
    <row spans="1:6" r="384">
      <c t="s" r="A384" s="4">
        <v>602</v>
      </c>
    </row>
    <row spans="1:6" r="385">
      <c t="s" r="A385" s="3">
        <v>28</v>
      </c>
    </row>
    <row spans="1:6" r="386">
      <c t="s" r="A386" s="4">
        <v>638</v>
      </c>
      <c t="n" r="B386" s="5">
        <v>0</v>
      </c>
      <c t="n" r="C386" s="5">
        <v>0</v>
      </c>
      <c t="n" r="E386" s="7">
        <v>0</v>
      </c>
      <c t="n" r="F386" s="7">
        <v>0</v>
      </c>
    </row>
    <row spans="1:6" r="387">
      <c t="s" r="A387" s="4">
        <v>612</v>
      </c>
      <c t="n" r="B387" s="5">
        <v>-3</v>
      </c>
      <c t="n" r="C387" s="5">
        <v>-4</v>
      </c>
    </row>
    <row spans="1:6" r="388">
      <c t="s" r="A388" s="4">
        <v>160</v>
      </c>
      <c t="n" r="B388" s="5">
        <v>0</v>
      </c>
      <c t="n" r="C388" s="5">
        <v>0</v>
      </c>
    </row>
    <row spans="1:6" r="389">
      <c t="s" r="A389" s="4">
        <v>38</v>
      </c>
      <c t="n" r="B389" s="5">
        <v>0</v>
      </c>
      <c t="n" r="C389" s="5">
        <v>0</v>
      </c>
    </row>
    <row spans="1:6" r="390">
      <c t="s" r="A390" s="4">
        <v>613</v>
      </c>
      <c t="n" r="B390" s="5">
        <v>0</v>
      </c>
      <c t="n" r="C390" s="5">
        <v>0</v>
      </c>
    </row>
    <row spans="1:6" r="391">
      <c t="s" r="A391" s="4">
        <v>34</v>
      </c>
      <c t="n" r="B391" s="5">
        <v>-3</v>
      </c>
      <c t="n" r="C391" s="5">
        <v>-4</v>
      </c>
    </row>
    <row spans="1:6" r="392">
      <c t="s" r="A392" s="4">
        <v>419</v>
      </c>
      <c t="n" r="B392" s="5">
        <v>0</v>
      </c>
      <c t="n" r="C392" s="5">
        <v>0</v>
      </c>
    </row>
    <row spans="1:6" r="393">
      <c t="s" r="A393" s="4">
        <v>639</v>
      </c>
      <c t="n" r="B393" s="5">
        <v>0</v>
      </c>
      <c t="n" r="C393" s="5">
        <v>0</v>
      </c>
    </row>
    <row spans="1:6" r="394">
      <c t="s" r="A394" s="4">
        <v>421</v>
      </c>
      <c t="n" r="B394" s="5">
        <v>0</v>
      </c>
      <c t="n" r="C394" s="5">
        <v>0</v>
      </c>
    </row>
    <row spans="1:6" r="395">
      <c t="s" r="A395" s="4">
        <v>433</v>
      </c>
      <c t="n" r="B395" s="5">
        <v>0</v>
      </c>
      <c t="n" r="C395" s="5">
        <v>0</v>
      </c>
    </row>
    <row spans="1:6" r="396">
      <c t="s" r="A396" s="4">
        <v>377</v>
      </c>
      <c t="n" r="B396" s="5">
        <v>0</v>
      </c>
      <c t="n" r="C396" s="5">
        <v>0</v>
      </c>
    </row>
    <row spans="1:6" r="397">
      <c t="s" r="A397" s="4">
        <v>640</v>
      </c>
      <c t="n" r="B397" s="5">
        <v>0</v>
      </c>
      <c t="n" r="C397" s="5">
        <v>0</v>
      </c>
    </row>
    <row spans="1:6" r="398">
      <c t="s" r="A398" s="4">
        <v>641</v>
      </c>
      <c t="n" r="C398" s="5">
        <v>-257</v>
      </c>
    </row>
    <row spans="1:6" r="399">
      <c t="s" r="A399" s="4">
        <v>38</v>
      </c>
      <c t="n" r="B399" s="5">
        <v>0</v>
      </c>
      <c t="n" r="C399" s="5">
        <v>0</v>
      </c>
    </row>
    <row spans="1:6" r="400">
      <c t="s" r="A400" s="4">
        <v>642</v>
      </c>
      <c t="n" r="B400" s="5">
        <v>0</v>
      </c>
      <c t="n" r="C400" s="5">
        <v>-1</v>
      </c>
    </row>
    <row spans="1:6" r="401">
      <c t="s" r="A401" s="4">
        <v>40</v>
      </c>
      <c t="n" r="B401" s="5">
        <v>-3</v>
      </c>
      <c t="n" r="C401" s="5">
        <v>-262</v>
      </c>
    </row>
    <row spans="1:6" r="402">
      <c t="s" r="A402" s="3">
        <v>41</v>
      </c>
    </row>
    <row spans="1:6" r="403">
      <c t="s" r="A403" s="4">
        <v>643</v>
      </c>
      <c t="n" r="B403" s="5">
        <v>0</v>
      </c>
      <c t="n" r="C403" s="5">
        <v>0</v>
      </c>
    </row>
    <row spans="1:6" r="404">
      <c t="s" r="A404" s="4">
        <v>615</v>
      </c>
      <c t="n" r="B404" s="5">
        <v>-3</v>
      </c>
      <c t="n" r="C404" s="5">
        <v>-4</v>
      </c>
    </row>
    <row spans="1:6" r="405">
      <c t="s" r="A405" s="4">
        <v>44</v>
      </c>
      <c t="n" r="B405" s="5">
        <v>0</v>
      </c>
      <c t="n" r="C405" s="5">
        <v>0</v>
      </c>
    </row>
    <row spans="1:6" r="406">
      <c t="s" r="A406" s="4">
        <v>616</v>
      </c>
      <c t="n" r="B406" s="5">
        <v>0</v>
      </c>
      <c t="n" r="C406" s="5">
        <v>0</v>
      </c>
    </row>
    <row spans="1:6" r="407">
      <c t="s" r="A407" s="4">
        <v>617</v>
      </c>
      <c t="n" r="B407" s="5">
        <v>0</v>
      </c>
      <c t="n" r="C407" s="5">
        <v>0</v>
      </c>
    </row>
    <row spans="1:6" r="408">
      <c t="s" r="A408" s="4">
        <v>618</v>
      </c>
      <c t="n" r="B408" s="5">
        <v>0</v>
      </c>
      <c t="n" r="C408" s="5">
        <v>0</v>
      </c>
    </row>
    <row spans="1:6" r="409">
      <c t="s" r="A409" s="4">
        <v>48</v>
      </c>
      <c t="n" r="B409" s="5">
        <v>0</v>
      </c>
      <c t="n" r="C409" s="5">
        <v>0</v>
      </c>
    </row>
    <row spans="1:6" r="410">
      <c t="s" r="A410" s="4">
        <v>49</v>
      </c>
      <c t="n" r="B410" s="5">
        <v>-3</v>
      </c>
      <c t="n" r="C410" s="5">
        <v>-4</v>
      </c>
    </row>
    <row spans="1:6" r="411">
      <c t="s" r="A411" s="4">
        <v>644</v>
      </c>
      <c t="n" r="B411" s="5">
        <v>0</v>
      </c>
      <c t="n" r="C411" s="5">
        <v>0</v>
      </c>
    </row>
    <row spans="1:6" r="412">
      <c t="s" r="A412" s="4">
        <v>38</v>
      </c>
      <c t="n" r="B412" s="5">
        <v>0</v>
      </c>
      <c t="n" r="C412" s="5">
        <v>0</v>
      </c>
    </row>
    <row spans="1:6" r="413">
      <c t="s" r="A413" s="4">
        <v>645</v>
      </c>
      <c t="n" r="B413" s="5">
        <v>0</v>
      </c>
      <c t="n" r="C413" s="5">
        <v>0</v>
      </c>
    </row>
    <row spans="1:6" r="414">
      <c t="s" r="A414" s="4">
        <v>393</v>
      </c>
      <c t="n" r="B414" s="5">
        <v>0</v>
      </c>
      <c t="n" r="C414" s="5">
        <v>0</v>
      </c>
    </row>
    <row spans="1:6" r="415">
      <c t="s" r="A415" s="4">
        <v>646</v>
      </c>
      <c t="n" r="B415" s="5">
        <v>0</v>
      </c>
      <c t="n" r="C415" s="5">
        <v>0</v>
      </c>
    </row>
    <row spans="1:6" r="416">
      <c t="s" r="A416" s="4">
        <v>54</v>
      </c>
      <c t="n" r="B416" s="7">
        <v>-3</v>
      </c>
      <c t="n" r="C416" s="7">
        <v>-4</v>
      </c>
    </row>
    <row spans="1:6" r="417">
      <c t="s" r="A417" s="4">
        <v>55</v>
      </c>
      <c t="s" r="B417" s="4">
        <v>56</v>
      </c>
      <c t="s" r="C417" s="4">
        <v>56</v>
      </c>
    </row>
    <row spans="1:6" r="418">
      <c t="s" r="A418" s="3">
        <v>647</v>
      </c>
    </row>
    <row spans="1:6" r="419">
      <c t="s" r="A419" s="4">
        <v>648</v>
      </c>
      <c t="n" r="B419" s="7">
        <v>0</v>
      </c>
      <c t="n" r="C419" s="7">
        <v>0</v>
      </c>
    </row>
    <row spans="1:6" r="420">
      <c t="s" r="A420" s="4">
        <v>649</v>
      </c>
      <c t="n" r="B420" s="5">
        <v>0</v>
      </c>
      <c t="n" r="C420" s="5">
        <v>31</v>
      </c>
    </row>
    <row spans="1:6" r="421">
      <c t="s" r="A421" s="4">
        <v>650</v>
      </c>
      <c t="n" r="B421" s="5">
        <v>0</v>
      </c>
      <c t="n" r="C421" s="5">
        <v>0</v>
      </c>
    </row>
    <row spans="1:6" r="422">
      <c t="s" r="A422" s="4">
        <v>61</v>
      </c>
      <c t="n" r="B422" s="5">
        <v>0</v>
      </c>
      <c t="n" r="C422" s="5">
        <v>0</v>
      </c>
    </row>
    <row spans="1:6" r="423">
      <c t="s" r="A423" s="4">
        <v>651</v>
      </c>
      <c t="n" r="B423" s="5">
        <v>0</v>
      </c>
      <c t="n" r="C423" s="5">
        <v>0</v>
      </c>
    </row>
    <row spans="1:6" r="424">
      <c t="s" r="A424" s="4">
        <v>652</v>
      </c>
      <c t="n" r="C424" s="5">
        <v>-821</v>
      </c>
    </row>
    <row spans="1:6" r="425">
      <c t="s" r="A425" s="4">
        <v>653</v>
      </c>
      <c t="n" r="C425" s="5">
        <v>-91</v>
      </c>
    </row>
    <row spans="1:6" r="426">
      <c t="s" r="A426" s="4">
        <v>64</v>
      </c>
      <c t="n" r="B426" s="5">
        <v>0</v>
      </c>
      <c t="n" r="C426" s="5">
        <v>685</v>
      </c>
    </row>
    <row spans="1:6" r="427">
      <c t="s" r="A427" s="4">
        <v>65</v>
      </c>
      <c t="n" r="B427" s="5">
        <v>0</v>
      </c>
      <c t="n" r="C427" s="5">
        <v>-258</v>
      </c>
    </row>
    <row spans="1:6" r="428">
      <c t="s" r="A428" s="4">
        <v>66</v>
      </c>
      <c t="n" r="B428" s="5">
        <v>-3</v>
      </c>
      <c t="n" r="C428" s="5">
        <v>-262</v>
      </c>
    </row>
    <row spans="1:6" r="429">
      <c t="s" r="A429" s="4">
        <v>634</v>
      </c>
    </row>
    <row spans="1:6" r="430">
      <c t="s" r="A430" s="3">
        <v>41</v>
      </c>
    </row>
    <row spans="1:6" r="431">
      <c t="s" r="A431" s="4">
        <v>38</v>
      </c>
      <c t="n" r="B431" s="5">
        <v>14</v>
      </c>
      <c t="n" r="C431" s="5">
        <v>11</v>
      </c>
    </row>
    <row spans="1:6" r="432">
      <c t="s" r="A432" s="3">
        <v>647</v>
      </c>
    </row>
    <row spans="1:6" r="433">
      <c t="s" r="A433" s="4">
        <v>64</v>
      </c>
      <c t="n" r="B433" s="7">
        <v>551</v>
      </c>
      <c t="n" r="C433" s="7">
        <v>6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9</v>
      </c>
      <c t="s" r="B1" s="2">
        <v>78</v>
      </c>
      <c t="s" r="D1" s="2">
        <v>1</v>
      </c>
    </row>
    <row spans="1:5" r="2">
      <c t="s" r="B2" s="2">
        <v>2</v>
      </c>
      <c t="s" r="C2" s="2">
        <v>79</v>
      </c>
      <c t="s" r="D2" s="2">
        <v>2</v>
      </c>
      <c t="s" r="E2" s="2">
        <v>79</v>
      </c>
    </row>
    <row spans="1:5" r="3">
      <c t="s" r="A3" s="3">
        <v>660</v>
      </c>
    </row>
    <row spans="1:5" r="4">
      <c t="s" r="A4" s="4">
        <v>598</v>
      </c>
      <c t="n" r="B4" s="7">
        <v>3090</v>
      </c>
      <c t="n" r="C4" s="7">
        <v>3221</v>
      </c>
      <c t="n" r="D4" s="7">
        <v>8906</v>
      </c>
      <c t="n" r="E4" s="7">
        <v>9483</v>
      </c>
    </row>
    <row spans="1:5" r="5">
      <c t="s" r="A5" s="4">
        <v>661</v>
      </c>
      <c t="n" r="B5" s="5">
        <v>2664</v>
      </c>
      <c t="n" r="C5" s="5">
        <v>2881</v>
      </c>
      <c t="n" r="D5" s="5">
        <v>7861</v>
      </c>
      <c t="n" r="E5" s="5">
        <v>8618</v>
      </c>
    </row>
    <row spans="1:5" r="6">
      <c t="s" r="A6" s="4">
        <v>83</v>
      </c>
      <c t="n" r="B6" s="5">
        <v>426</v>
      </c>
      <c t="n" r="C6" s="5">
        <v>340</v>
      </c>
      <c t="n" r="D6" s="5">
        <v>1045</v>
      </c>
      <c t="n" r="E6" s="5">
        <v>865</v>
      </c>
    </row>
    <row spans="1:5" r="7">
      <c t="s" r="A7" s="4">
        <v>662</v>
      </c>
      <c t="n" r="B7" s="5">
        <v>0</v>
      </c>
      <c t="n" r="D7" s="5">
        <v>0</v>
      </c>
    </row>
    <row spans="1:5" r="8">
      <c t="s" r="A8" s="3">
        <v>84</v>
      </c>
    </row>
    <row spans="1:5" r="9">
      <c t="s" r="A9" s="4">
        <v>85</v>
      </c>
      <c t="n" r="B9" s="5">
        <v>188</v>
      </c>
      <c t="n" r="C9" s="5">
        <v>172</v>
      </c>
      <c t="n" r="D9" s="5">
        <v>556</v>
      </c>
      <c t="n" r="E9" s="5">
        <v>502</v>
      </c>
    </row>
    <row spans="1:5" r="10">
      <c t="s" r="A10" s="4">
        <v>86</v>
      </c>
      <c t="n" r="B10" s="5">
        <v>41</v>
      </c>
      <c t="n" r="C10" s="5">
        <v>31</v>
      </c>
      <c t="n" r="D10" s="5">
        <v>130</v>
      </c>
      <c t="n" r="E10" s="5">
        <v>83</v>
      </c>
    </row>
    <row spans="1:5" r="11">
      <c t="s" r="A11" s="4">
        <v>87</v>
      </c>
      <c t="n" r="B11" s="5">
        <v>51</v>
      </c>
      <c t="n" r="C11" s="5">
        <v>31</v>
      </c>
      <c t="n" r="D11" s="5">
        <v>156</v>
      </c>
      <c t="n" r="E11" s="5">
        <v>92</v>
      </c>
    </row>
    <row spans="1:5" r="12">
      <c t="s" r="A12" s="4">
        <v>88</v>
      </c>
      <c t="n" r="B12" s="5">
        <v>0</v>
      </c>
      <c t="n" r="C12" s="5">
        <v>2</v>
      </c>
      <c t="n" r="D12" s="5">
        <v>0</v>
      </c>
      <c t="n" r="E12" s="5">
        <v>2</v>
      </c>
    </row>
    <row spans="1:5" r="13">
      <c t="s" r="A13" s="4">
        <v>89</v>
      </c>
      <c t="n" r="B13" s="5">
        <v>280</v>
      </c>
      <c t="n" r="C13" s="5">
        <v>236</v>
      </c>
      <c t="n" r="D13" s="5">
        <v>842</v>
      </c>
      <c t="n" r="E13" s="5">
        <v>679</v>
      </c>
    </row>
    <row spans="1:5" r="14">
      <c t="s" r="A14" s="4">
        <v>90</v>
      </c>
      <c t="n" r="B14" s="5">
        <v>2</v>
      </c>
      <c t="n" r="C14" s="5">
        <v>0</v>
      </c>
      <c t="n" r="D14" s="5">
        <v>9</v>
      </c>
      <c t="n" r="E14" s="5">
        <v>0</v>
      </c>
    </row>
    <row spans="1:5" r="15">
      <c t="s" r="A15" s="4">
        <v>663</v>
      </c>
      <c t="n" r="B15" s="5">
        <v>148</v>
      </c>
      <c t="n" r="C15" s="5">
        <v>104</v>
      </c>
      <c t="n" r="D15" s="5">
        <v>212</v>
      </c>
      <c t="n" r="E15" s="5">
        <v>186</v>
      </c>
    </row>
    <row spans="1:5" r="16">
      <c t="s" r="A16" s="4">
        <v>92</v>
      </c>
      <c t="n" r="B16" s="5">
        <v>2</v>
      </c>
      <c t="n" r="C16" s="5">
        <v>2</v>
      </c>
      <c t="n" r="D16" s="5">
        <v>6</v>
      </c>
      <c t="n" r="E16" s="5">
        <v>4</v>
      </c>
    </row>
    <row spans="1:5" r="17">
      <c t="s" r="A17" s="4">
        <v>93</v>
      </c>
      <c t="n" r="B17" s="5">
        <v>-15</v>
      </c>
      <c t="n" r="C17" s="5">
        <v>-10</v>
      </c>
      <c t="n" r="D17" s="5">
        <v>-44</v>
      </c>
      <c t="n" r="E17" s="5">
        <v>-30</v>
      </c>
    </row>
    <row spans="1:5" r="18">
      <c t="s" r="A18" s="4">
        <v>664</v>
      </c>
      <c t="n" r="B18" s="5">
        <v>0</v>
      </c>
      <c t="n" r="D18" s="5">
        <v>0</v>
      </c>
    </row>
    <row spans="1:5" r="19">
      <c t="s" r="A19" s="4">
        <v>665</v>
      </c>
      <c t="n" r="B19" s="5">
        <v>0</v>
      </c>
      <c t="n" r="C19" s="5">
        <v>0</v>
      </c>
      <c t="n" r="D19" s="5">
        <v>0</v>
      </c>
      <c t="n" r="E19" s="5">
        <v>0</v>
      </c>
    </row>
    <row spans="1:5" r="20">
      <c t="s" r="A20" s="4">
        <v>666</v>
      </c>
      <c t="n" r="B20" s="5">
        <v>135</v>
      </c>
      <c t="n" r="C20" s="5">
        <v>96</v>
      </c>
      <c t="n" r="D20" s="5">
        <v>174</v>
      </c>
      <c t="n" r="E20" s="5">
        <v>160</v>
      </c>
    </row>
    <row spans="1:5" r="21">
      <c t="s" r="A21" s="4">
        <v>95</v>
      </c>
      <c t="n" r="B21" s="5">
        <v>45</v>
      </c>
      <c t="n" r="C21" s="5">
        <v>33</v>
      </c>
      <c t="n" r="D21" s="5">
        <v>59</v>
      </c>
      <c t="n" r="E21" s="5">
        <v>54</v>
      </c>
    </row>
    <row spans="1:5" r="22">
      <c t="s" r="A22" s="4">
        <v>667</v>
      </c>
      <c t="n" r="B22" s="5">
        <v>90</v>
      </c>
      <c t="n" r="C22" s="5">
        <v>63</v>
      </c>
      <c t="n" r="D22" s="5">
        <v>115</v>
      </c>
      <c t="n" r="E22" s="5">
        <v>106</v>
      </c>
    </row>
    <row spans="1:5" r="23">
      <c t="s" r="A23" s="4">
        <v>97</v>
      </c>
      <c t="n" r="B23" s="5">
        <v>5</v>
      </c>
      <c t="n" r="C23" s="5">
        <v>0</v>
      </c>
      <c t="n" r="D23" s="5">
        <v>-9</v>
      </c>
      <c t="n" r="E23" s="5">
        <v>0</v>
      </c>
    </row>
    <row spans="1:5" r="24">
      <c t="s" r="A24" s="4">
        <v>582</v>
      </c>
      <c t="n" r="B24" s="5">
        <v>85</v>
      </c>
      <c t="n" r="C24" s="5">
        <v>63</v>
      </c>
      <c t="n" r="D24" s="5">
        <v>124</v>
      </c>
      <c t="n" r="E24" s="5">
        <v>106</v>
      </c>
    </row>
    <row spans="1:5" r="25">
      <c t="s" r="A25" s="3">
        <v>112</v>
      </c>
    </row>
    <row spans="1:5" r="26">
      <c t="s" r="A26" s="4">
        <v>562</v>
      </c>
      <c t="n" r="B26" s="5">
        <v>-38</v>
      </c>
      <c t="n" r="C26" s="5">
        <v>-31</v>
      </c>
      <c t="n" r="D26" s="5">
        <v>-81</v>
      </c>
      <c t="n" r="E26" s="5">
        <v>-33</v>
      </c>
    </row>
    <row spans="1:5" r="27">
      <c t="s" r="A27" s="4">
        <v>117</v>
      </c>
      <c t="n" r="B27" s="5">
        <v>52</v>
      </c>
      <c t="n" r="C27" s="5">
        <v>32</v>
      </c>
      <c t="n" r="D27" s="5">
        <v>34</v>
      </c>
      <c t="n" r="E27" s="5">
        <v>73</v>
      </c>
    </row>
    <row spans="1:5" r="28">
      <c t="s" r="A28" s="4">
        <v>118</v>
      </c>
      <c t="n" r="B28" s="5">
        <v>5</v>
      </c>
      <c t="n" r="C28" s="5">
        <v>0</v>
      </c>
      <c t="n" r="D28" s="5">
        <v>-9</v>
      </c>
      <c t="n" r="E28" s="5">
        <v>0</v>
      </c>
    </row>
    <row spans="1:5" r="29">
      <c t="s" r="A29" s="4">
        <v>119</v>
      </c>
      <c t="n" r="B29" s="5">
        <v>47</v>
      </c>
      <c t="n" r="C29" s="5">
        <v>32</v>
      </c>
      <c t="n" r="D29" s="5">
        <v>43</v>
      </c>
      <c t="n" r="E29" s="5">
        <v>73</v>
      </c>
    </row>
    <row spans="1:5" r="30">
      <c t="s" r="A30" s="4">
        <v>67</v>
      </c>
    </row>
    <row spans="1:5" r="31">
      <c t="s" r="A31" s="3">
        <v>84</v>
      </c>
    </row>
    <row spans="1:5" r="32">
      <c t="s" r="A32" s="4">
        <v>90</v>
      </c>
      <c t="n" r="B32" s="5">
        <v>2</v>
      </c>
    </row>
    <row spans="1:5" r="33">
      <c t="s" r="A33" s="4">
        <v>654</v>
      </c>
    </row>
    <row spans="1:5" r="34">
      <c t="s" r="A34" s="3">
        <v>660</v>
      </c>
    </row>
    <row spans="1:5" r="35">
      <c t="s" r="A35" s="4">
        <v>598</v>
      </c>
      <c t="n" r="B35" s="5">
        <v>0</v>
      </c>
      <c t="n" r="C35" s="5">
        <v>0</v>
      </c>
      <c t="n" r="D35" s="5">
        <v>0</v>
      </c>
      <c t="n" r="E35" s="5">
        <v>0</v>
      </c>
    </row>
    <row spans="1:5" r="36">
      <c t="s" r="A36" s="4">
        <v>661</v>
      </c>
      <c t="n" r="B36" s="5">
        <v>0</v>
      </c>
      <c t="n" r="C36" s="5">
        <v>0</v>
      </c>
      <c t="n" r="D36" s="5">
        <v>0</v>
      </c>
      <c t="n" r="E36" s="5">
        <v>0</v>
      </c>
    </row>
    <row spans="1:5" r="37">
      <c t="s" r="A37" s="4">
        <v>83</v>
      </c>
      <c t="n" r="B37" s="5">
        <v>0</v>
      </c>
      <c t="n" r="C37" s="5">
        <v>0</v>
      </c>
      <c t="n" r="D37" s="5">
        <v>0</v>
      </c>
      <c t="n" r="E37" s="5">
        <v>0</v>
      </c>
    </row>
    <row spans="1:5" r="38">
      <c t="s" r="A38" s="4">
        <v>662</v>
      </c>
      <c t="n" r="B38" s="5">
        <v>0</v>
      </c>
      <c t="n" r="D38" s="5">
        <v>0</v>
      </c>
    </row>
    <row spans="1:5" r="39">
      <c t="s" r="A39" s="3">
        <v>84</v>
      </c>
    </row>
    <row spans="1:5" r="40">
      <c t="s" r="A40" s="4">
        <v>85</v>
      </c>
      <c t="n" r="B40" s="5">
        <v>0</v>
      </c>
      <c t="n" r="C40" s="5">
        <v>0</v>
      </c>
      <c t="n" r="D40" s="5">
        <v>0</v>
      </c>
      <c t="n" r="E40" s="5">
        <v>0</v>
      </c>
    </row>
    <row spans="1:5" r="41">
      <c t="s" r="A41" s="4">
        <v>86</v>
      </c>
      <c t="n" r="B41" s="5">
        <v>1</v>
      </c>
      <c t="n" r="C41" s="5">
        <v>2</v>
      </c>
      <c t="n" r="D41" s="5">
        <v>5</v>
      </c>
      <c t="n" r="E41" s="5">
        <v>6</v>
      </c>
    </row>
    <row spans="1:5" r="42">
      <c t="s" r="A42" s="4">
        <v>87</v>
      </c>
      <c t="n" r="B42" s="5">
        <v>0</v>
      </c>
      <c t="n" r="C42" s="5">
        <v>0</v>
      </c>
      <c t="n" r="D42" s="5">
        <v>0</v>
      </c>
      <c t="n" r="E42" s="5">
        <v>0</v>
      </c>
    </row>
    <row spans="1:5" r="43">
      <c t="s" r="A43" s="4">
        <v>88</v>
      </c>
      <c t="n" r="C43" s="5">
        <v>0</v>
      </c>
      <c t="n" r="E43" s="5">
        <v>0</v>
      </c>
    </row>
    <row spans="1:5" r="44">
      <c t="s" r="A44" s="4">
        <v>89</v>
      </c>
      <c t="n" r="B44" s="5">
        <v>1</v>
      </c>
      <c t="n" r="C44" s="5">
        <v>2</v>
      </c>
      <c t="n" r="D44" s="5">
        <v>5</v>
      </c>
      <c t="n" r="E44" s="5">
        <v>6</v>
      </c>
    </row>
    <row spans="1:5" r="45">
      <c t="s" r="A45" s="4">
        <v>90</v>
      </c>
      <c t="n" r="B45" s="5">
        <v>0</v>
      </c>
      <c t="n" r="D45" s="5">
        <v>0</v>
      </c>
    </row>
    <row spans="1:5" r="46">
      <c t="s" r="A46" s="4">
        <v>663</v>
      </c>
      <c t="n" r="B46" s="5">
        <v>-1</v>
      </c>
      <c t="n" r="C46" s="5">
        <v>-2</v>
      </c>
      <c t="n" r="D46" s="5">
        <v>-5</v>
      </c>
      <c t="n" r="E46" s="5">
        <v>-6</v>
      </c>
    </row>
    <row spans="1:5" r="47">
      <c t="s" r="A47" s="4">
        <v>92</v>
      </c>
      <c t="n" r="B47" s="5">
        <v>-1</v>
      </c>
      <c t="n" r="C47" s="5">
        <v>0</v>
      </c>
      <c t="n" r="D47" s="5">
        <v>0</v>
      </c>
      <c t="n" r="E47" s="5">
        <v>0</v>
      </c>
    </row>
    <row spans="1:5" r="48">
      <c t="s" r="A48" s="4">
        <v>93</v>
      </c>
      <c t="n" r="B48" s="5">
        <v>-9</v>
      </c>
      <c t="n" r="C48" s="5">
        <v>-10</v>
      </c>
      <c t="n" r="D48" s="5">
        <v>-29</v>
      </c>
      <c t="n" r="E48" s="5">
        <v>-30</v>
      </c>
    </row>
    <row spans="1:5" r="49">
      <c t="s" r="A49" s="4">
        <v>664</v>
      </c>
      <c t="n" r="B49" s="5">
        <v>1</v>
      </c>
      <c t="n" r="D49" s="5">
        <v>0</v>
      </c>
    </row>
    <row spans="1:5" r="50">
      <c t="s" r="A50" s="4">
        <v>665</v>
      </c>
      <c t="n" r="B50" s="5">
        <v>95</v>
      </c>
      <c t="n" r="C50" s="5">
        <v>75</v>
      </c>
      <c t="n" r="D50" s="5">
        <v>158</v>
      </c>
      <c t="n" r="E50" s="5">
        <v>142</v>
      </c>
    </row>
    <row spans="1:5" r="51">
      <c t="s" r="A51" s="4">
        <v>666</v>
      </c>
      <c t="n" r="B51" s="5">
        <v>85</v>
      </c>
      <c t="n" r="C51" s="5">
        <v>63</v>
      </c>
      <c t="n" r="D51" s="5">
        <v>124</v>
      </c>
      <c t="n" r="E51" s="5">
        <v>106</v>
      </c>
    </row>
    <row spans="1:5" r="52">
      <c t="s" r="A52" s="4">
        <v>95</v>
      </c>
      <c t="n" r="B52" s="5">
        <v>0</v>
      </c>
      <c t="n" r="C52" s="5">
        <v>0</v>
      </c>
      <c t="n" r="D52" s="5">
        <v>0</v>
      </c>
      <c t="n" r="E52" s="5">
        <v>0</v>
      </c>
    </row>
    <row spans="1:5" r="53">
      <c t="s" r="A53" s="4">
        <v>667</v>
      </c>
      <c t="n" r="B53" s="5">
        <v>85</v>
      </c>
      <c t="n" r="C53" s="5">
        <v>63</v>
      </c>
      <c t="n" r="D53" s="5">
        <v>124</v>
      </c>
      <c t="n" r="E53" s="5">
        <v>106</v>
      </c>
    </row>
    <row spans="1:5" r="54">
      <c t="s" r="A54" s="4">
        <v>97</v>
      </c>
      <c t="n" r="B54" s="5">
        <v>0</v>
      </c>
      <c t="n" r="D54" s="5">
        <v>0</v>
      </c>
    </row>
    <row spans="1:5" r="55">
      <c t="s" r="A55" s="4">
        <v>582</v>
      </c>
      <c t="n" r="B55" s="5">
        <v>85</v>
      </c>
      <c t="n" r="D55" s="5">
        <v>124</v>
      </c>
    </row>
    <row spans="1:5" r="56">
      <c t="s" r="A56" s="3">
        <v>112</v>
      </c>
    </row>
    <row spans="1:5" r="57">
      <c t="s" r="A57" s="4">
        <v>562</v>
      </c>
      <c t="n" r="B57" s="5">
        <v>-38</v>
      </c>
      <c t="n" r="C57" s="5">
        <v>-31</v>
      </c>
      <c t="n" r="D57" s="5">
        <v>-81</v>
      </c>
      <c t="n" r="E57" s="5">
        <v>-33</v>
      </c>
    </row>
    <row spans="1:5" r="58">
      <c t="s" r="A58" s="4">
        <v>117</v>
      </c>
      <c t="n" r="B58" s="5">
        <v>47</v>
      </c>
      <c t="n" r="C58" s="5">
        <v>32</v>
      </c>
      <c t="n" r="D58" s="5">
        <v>43</v>
      </c>
      <c t="n" r="E58" s="5">
        <v>73</v>
      </c>
    </row>
    <row spans="1:5" r="59">
      <c t="s" r="A59" s="4">
        <v>118</v>
      </c>
      <c t="n" r="B59" s="5">
        <v>0</v>
      </c>
      <c t="n" r="D59" s="5">
        <v>0</v>
      </c>
    </row>
    <row spans="1:5" r="60">
      <c t="s" r="A60" s="4">
        <v>119</v>
      </c>
      <c t="n" r="B60" s="5">
        <v>47</v>
      </c>
      <c t="n" r="D60" s="5">
        <v>43</v>
      </c>
    </row>
    <row spans="1:5" r="61">
      <c t="s" r="A61" s="4">
        <v>655</v>
      </c>
    </row>
    <row spans="1:5" r="62">
      <c t="s" r="A62" s="3">
        <v>660</v>
      </c>
    </row>
    <row spans="1:5" r="63">
      <c t="s" r="A63" s="4">
        <v>598</v>
      </c>
      <c t="n" r="B63" s="5">
        <v>1641</v>
      </c>
      <c t="n" r="C63" s="5">
        <v>1990</v>
      </c>
      <c t="n" r="D63" s="5">
        <v>4641</v>
      </c>
      <c t="n" r="E63" s="5">
        <v>5818</v>
      </c>
    </row>
    <row spans="1:5" r="64">
      <c t="s" r="A64" s="4">
        <v>661</v>
      </c>
      <c t="n" r="B64" s="5">
        <v>1355</v>
      </c>
      <c t="n" r="C64" s="5">
        <v>1753</v>
      </c>
      <c t="n" r="D64" s="5">
        <v>3993</v>
      </c>
      <c t="n" r="E64" s="5">
        <v>5248</v>
      </c>
    </row>
    <row spans="1:5" r="65">
      <c t="s" r="A65" s="4">
        <v>83</v>
      </c>
      <c t="n" r="B65" s="5">
        <v>286</v>
      </c>
      <c t="n" r="C65" s="5">
        <v>237</v>
      </c>
      <c t="n" r="D65" s="5">
        <v>648</v>
      </c>
      <c t="n" r="E65" s="5">
        <v>570</v>
      </c>
    </row>
    <row spans="1:5" r="66">
      <c t="s" r="A66" s="4">
        <v>662</v>
      </c>
      <c t="n" r="B66" s="5">
        <v>0</v>
      </c>
      <c t="n" r="D66" s="5">
        <v>0</v>
      </c>
    </row>
    <row spans="1:5" r="67">
      <c t="s" r="A67" s="3">
        <v>84</v>
      </c>
    </row>
    <row spans="1:5" r="68">
      <c t="s" r="A68" s="4">
        <v>85</v>
      </c>
      <c t="n" r="B68" s="5">
        <v>125</v>
      </c>
      <c t="n" r="C68" s="5">
        <v>111</v>
      </c>
      <c t="n" r="D68" s="5">
        <v>356</v>
      </c>
      <c t="n" r="E68" s="5">
        <v>323</v>
      </c>
    </row>
    <row spans="1:5" r="69">
      <c t="s" r="A69" s="4">
        <v>86</v>
      </c>
      <c t="n" r="B69" s="5">
        <v>25</v>
      </c>
      <c t="n" r="C69" s="5">
        <v>24</v>
      </c>
      <c t="n" r="D69" s="5">
        <v>81</v>
      </c>
      <c t="n" r="E69" s="5">
        <v>62</v>
      </c>
    </row>
    <row spans="1:5" r="70">
      <c t="s" r="A70" s="4">
        <v>87</v>
      </c>
      <c t="n" r="B70" s="5">
        <v>25</v>
      </c>
      <c t="n" r="C70" s="5">
        <v>22</v>
      </c>
      <c t="n" r="D70" s="5">
        <v>72</v>
      </c>
      <c t="n" r="E70" s="5">
        <v>65</v>
      </c>
    </row>
    <row spans="1:5" r="71">
      <c t="s" r="A71" s="4">
        <v>88</v>
      </c>
      <c t="n" r="C71" s="5">
        <v>2</v>
      </c>
      <c t="n" r="E71" s="5">
        <v>2</v>
      </c>
    </row>
    <row spans="1:5" r="72">
      <c t="s" r="A72" s="4">
        <v>89</v>
      </c>
      <c t="n" r="B72" s="5">
        <v>175</v>
      </c>
      <c t="n" r="C72" s="5">
        <v>159</v>
      </c>
      <c t="n" r="D72" s="5">
        <v>509</v>
      </c>
      <c t="n" r="E72" s="5">
        <v>452</v>
      </c>
    </row>
    <row spans="1:5" r="73">
      <c t="s" r="A73" s="4">
        <v>90</v>
      </c>
      <c t="n" r="B73" s="5">
        <v>0</v>
      </c>
      <c t="n" r="D73" s="5">
        <v>7</v>
      </c>
    </row>
    <row spans="1:5" r="74">
      <c t="s" r="A74" s="4">
        <v>663</v>
      </c>
      <c t="n" r="B74" s="5">
        <v>111</v>
      </c>
      <c t="n" r="C74" s="5">
        <v>78</v>
      </c>
      <c t="n" r="D74" s="5">
        <v>146</v>
      </c>
      <c t="n" r="E74" s="5">
        <v>118</v>
      </c>
    </row>
    <row spans="1:5" r="75">
      <c t="s" r="A75" s="4">
        <v>92</v>
      </c>
      <c t="n" r="B75" s="5">
        <v>2</v>
      </c>
      <c t="n" r="C75" s="5">
        <v>1</v>
      </c>
      <c t="n" r="D75" s="5">
        <v>4</v>
      </c>
      <c t="n" r="E75" s="5">
        <v>1</v>
      </c>
    </row>
    <row spans="1:5" r="76">
      <c t="s" r="A76" s="4">
        <v>93</v>
      </c>
      <c t="n" r="B76" s="5">
        <v>0</v>
      </c>
      <c t="n" r="C76" s="5">
        <v>0</v>
      </c>
      <c t="n" r="D76" s="5">
        <v>0</v>
      </c>
      <c t="n" r="E76" s="5">
        <v>0</v>
      </c>
    </row>
    <row spans="1:5" r="77">
      <c t="s" r="A77" s="4">
        <v>664</v>
      </c>
      <c t="n" r="B77" s="5">
        <v>0</v>
      </c>
      <c t="n" r="D77" s="5">
        <v>0</v>
      </c>
    </row>
    <row spans="1:5" r="78">
      <c t="s" r="A78" s="4">
        <v>665</v>
      </c>
      <c t="n" r="B78" s="5">
        <v>0</v>
      </c>
      <c t="n" r="C78" s="5">
        <v>0</v>
      </c>
      <c t="n" r="D78" s="5">
        <v>0</v>
      </c>
      <c t="n" r="E78" s="5">
        <v>0</v>
      </c>
    </row>
    <row spans="1:5" r="79">
      <c t="s" r="A79" s="4">
        <v>666</v>
      </c>
      <c t="n" r="B79" s="5">
        <v>113</v>
      </c>
      <c t="n" r="C79" s="5">
        <v>79</v>
      </c>
      <c t="n" r="D79" s="5">
        <v>150</v>
      </c>
      <c t="n" r="E79" s="5">
        <v>119</v>
      </c>
    </row>
    <row spans="1:5" r="80">
      <c t="s" r="A80" s="4">
        <v>95</v>
      </c>
      <c t="n" r="B80" s="5">
        <v>38</v>
      </c>
      <c t="n" r="C80" s="5">
        <v>25</v>
      </c>
      <c t="n" r="D80" s="5">
        <v>46</v>
      </c>
      <c t="n" r="E80" s="5">
        <v>33</v>
      </c>
    </row>
    <row spans="1:5" r="81">
      <c t="s" r="A81" s="4">
        <v>667</v>
      </c>
      <c t="n" r="B81" s="5">
        <v>75</v>
      </c>
      <c t="n" r="C81" s="5">
        <v>54</v>
      </c>
      <c t="n" r="D81" s="5">
        <v>104</v>
      </c>
      <c t="n" r="E81" s="5">
        <v>86</v>
      </c>
    </row>
    <row spans="1:5" r="82">
      <c t="s" r="A82" s="4">
        <v>97</v>
      </c>
      <c t="n" r="B82" s="5">
        <v>0</v>
      </c>
      <c t="n" r="D82" s="5">
        <v>0</v>
      </c>
    </row>
    <row spans="1:5" r="83">
      <c t="s" r="A83" s="4">
        <v>582</v>
      </c>
      <c t="n" r="B83" s="5">
        <v>75</v>
      </c>
      <c t="n" r="D83" s="5">
        <v>104</v>
      </c>
    </row>
    <row spans="1:5" r="84">
      <c t="s" r="A84" s="3">
        <v>112</v>
      </c>
    </row>
    <row spans="1:5" r="85">
      <c t="s" r="A85" s="4">
        <v>562</v>
      </c>
      <c t="n" r="B85" s="5">
        <v>0</v>
      </c>
      <c t="n" r="C85" s="5">
        <v>0</v>
      </c>
      <c t="n" r="D85" s="5">
        <v>0</v>
      </c>
      <c t="n" r="E85" s="5">
        <v>0</v>
      </c>
    </row>
    <row spans="1:5" r="86">
      <c t="s" r="A86" s="4">
        <v>117</v>
      </c>
      <c t="n" r="B86" s="5">
        <v>75</v>
      </c>
      <c t="n" r="C86" s="5">
        <v>54</v>
      </c>
      <c t="n" r="D86" s="5">
        <v>104</v>
      </c>
      <c t="n" r="E86" s="5">
        <v>86</v>
      </c>
    </row>
    <row spans="1:5" r="87">
      <c t="s" r="A87" s="4">
        <v>118</v>
      </c>
      <c t="n" r="B87" s="5">
        <v>0</v>
      </c>
      <c t="n" r="D87" s="5">
        <v>0</v>
      </c>
    </row>
    <row spans="1:5" r="88">
      <c t="s" r="A88" s="4">
        <v>119</v>
      </c>
      <c t="n" r="B88" s="5">
        <v>75</v>
      </c>
      <c t="n" r="D88" s="5">
        <v>104</v>
      </c>
    </row>
    <row spans="1:5" r="89">
      <c t="s" r="A89" s="4">
        <v>656</v>
      </c>
    </row>
    <row spans="1:5" r="90">
      <c t="s" r="A90" s="3">
        <v>660</v>
      </c>
    </row>
    <row spans="1:5" r="91">
      <c t="s" r="A91" s="4">
        <v>598</v>
      </c>
      <c t="n" r="B91" s="5">
        <v>865</v>
      </c>
      <c t="n" r="C91" s="5">
        <v>1231</v>
      </c>
      <c t="n" r="D91" s="5">
        <v>2627</v>
      </c>
      <c t="n" r="E91" s="5">
        <v>3665</v>
      </c>
    </row>
    <row spans="1:5" r="92">
      <c t="s" r="A92" s="4">
        <v>661</v>
      </c>
      <c t="n" r="B92" s="5">
        <v>773</v>
      </c>
      <c t="n" r="C92" s="5">
        <v>1128</v>
      </c>
      <c t="n" r="D92" s="5">
        <v>2351</v>
      </c>
      <c t="n" r="E92" s="5">
        <v>3370</v>
      </c>
    </row>
    <row spans="1:5" r="93">
      <c t="s" r="A93" s="4">
        <v>83</v>
      </c>
      <c t="n" r="B93" s="5">
        <v>92</v>
      </c>
      <c t="n" r="C93" s="5">
        <v>103</v>
      </c>
      <c t="n" r="D93" s="5">
        <v>276</v>
      </c>
      <c t="n" r="E93" s="5">
        <v>295</v>
      </c>
    </row>
    <row spans="1:5" r="94">
      <c t="s" r="A94" s="4">
        <v>662</v>
      </c>
      <c t="n" r="B94" s="5">
        <v>0</v>
      </c>
      <c t="n" r="D94" s="5">
        <v>0</v>
      </c>
    </row>
    <row spans="1:5" r="95">
      <c t="s" r="A95" s="3">
        <v>84</v>
      </c>
    </row>
    <row spans="1:5" r="96">
      <c t="s" r="A96" s="4">
        <v>85</v>
      </c>
      <c t="n" r="B96" s="5">
        <v>51</v>
      </c>
      <c t="n" r="C96" s="5">
        <v>61</v>
      </c>
      <c t="n" r="D96" s="5">
        <v>160</v>
      </c>
      <c t="n" r="E96" s="5">
        <v>179</v>
      </c>
    </row>
    <row spans="1:5" r="97">
      <c t="s" r="A97" s="4">
        <v>86</v>
      </c>
      <c t="n" r="B97" s="5">
        <v>5</v>
      </c>
      <c t="n" r="C97" s="5">
        <v>5</v>
      </c>
      <c t="n" r="D97" s="5">
        <v>15</v>
      </c>
      <c t="n" r="E97" s="5">
        <v>15</v>
      </c>
    </row>
    <row spans="1:5" r="98">
      <c t="s" r="A98" s="4">
        <v>87</v>
      </c>
      <c t="n" r="B98" s="5">
        <v>9</v>
      </c>
      <c t="n" r="C98" s="5">
        <v>9</v>
      </c>
      <c t="n" r="D98" s="5">
        <v>28</v>
      </c>
      <c t="n" r="E98" s="5">
        <v>27</v>
      </c>
    </row>
    <row spans="1:5" r="99">
      <c t="s" r="A99" s="4">
        <v>88</v>
      </c>
      <c t="n" r="C99" s="5">
        <v>0</v>
      </c>
      <c t="n" r="E99" s="5">
        <v>0</v>
      </c>
    </row>
    <row spans="1:5" r="100">
      <c t="s" r="A100" s="4">
        <v>89</v>
      </c>
      <c t="n" r="B100" s="5">
        <v>65</v>
      </c>
      <c t="n" r="C100" s="5">
        <v>75</v>
      </c>
      <c t="n" r="D100" s="5">
        <v>203</v>
      </c>
      <c t="n" r="E100" s="5">
        <v>221</v>
      </c>
    </row>
    <row spans="1:5" r="101">
      <c t="s" r="A101" s="4">
        <v>90</v>
      </c>
      <c t="n" r="B101" s="5">
        <v>0</v>
      </c>
      <c t="n" r="D101" s="5">
        <v>0</v>
      </c>
    </row>
    <row spans="1:5" r="102">
      <c t="s" r="A102" s="4">
        <v>663</v>
      </c>
      <c t="n" r="B102" s="5">
        <v>27</v>
      </c>
      <c t="n" r="C102" s="5">
        <v>28</v>
      </c>
      <c t="n" r="D102" s="5">
        <v>73</v>
      </c>
      <c t="n" r="E102" s="5">
        <v>74</v>
      </c>
    </row>
    <row spans="1:5" r="103">
      <c t="s" r="A103" s="4">
        <v>92</v>
      </c>
      <c t="n" r="B103" s="5">
        <v>1</v>
      </c>
      <c t="n" r="C103" s="5">
        <v>1</v>
      </c>
      <c t="n" r="D103" s="5">
        <v>2</v>
      </c>
      <c t="n" r="E103" s="5">
        <v>3</v>
      </c>
    </row>
    <row spans="1:5" r="104">
      <c t="s" r="A104" s="4">
        <v>93</v>
      </c>
      <c t="n" r="B104" s="5">
        <v>-1</v>
      </c>
      <c t="n" r="C104" s="5">
        <v>0</v>
      </c>
      <c t="n" r="D104" s="5">
        <v>-1</v>
      </c>
      <c t="n" r="E104" s="5">
        <v>0</v>
      </c>
    </row>
    <row spans="1:5" r="105">
      <c t="s" r="A105" s="4">
        <v>664</v>
      </c>
      <c t="n" r="B105" s="5">
        <v>0</v>
      </c>
      <c t="n" r="D105" s="5">
        <v>0</v>
      </c>
    </row>
    <row spans="1:5" r="106">
      <c t="s" r="A106" s="4">
        <v>665</v>
      </c>
      <c t="n" r="B106" s="5">
        <v>0</v>
      </c>
      <c t="n" r="C106" s="5">
        <v>0</v>
      </c>
      <c t="n" r="D106" s="5">
        <v>0</v>
      </c>
      <c t="n" r="E106" s="5">
        <v>0</v>
      </c>
    </row>
    <row spans="1:5" r="107">
      <c t="s" r="A107" s="4">
        <v>666</v>
      </c>
      <c t="n" r="B107" s="5">
        <v>27</v>
      </c>
      <c t="n" r="C107" s="5">
        <v>29</v>
      </c>
      <c t="n" r="D107" s="5">
        <v>74</v>
      </c>
      <c t="n" r="E107" s="5">
        <v>77</v>
      </c>
    </row>
    <row spans="1:5" r="108">
      <c t="s" r="A108" s="4">
        <v>95</v>
      </c>
      <c t="n" r="B108" s="5">
        <v>7</v>
      </c>
      <c t="n" r="C108" s="5">
        <v>8</v>
      </c>
      <c t="n" r="D108" s="5">
        <v>20</v>
      </c>
      <c t="n" r="E108" s="5">
        <v>21</v>
      </c>
    </row>
    <row spans="1:5" r="109">
      <c t="s" r="A109" s="4">
        <v>667</v>
      </c>
      <c t="n" r="B109" s="5">
        <v>20</v>
      </c>
      <c t="n" r="C109" s="5">
        <v>21</v>
      </c>
      <c t="n" r="D109" s="5">
        <v>54</v>
      </c>
      <c t="n" r="E109" s="5">
        <v>56</v>
      </c>
    </row>
    <row spans="1:5" r="110">
      <c t="s" r="A110" s="4">
        <v>97</v>
      </c>
      <c t="n" r="B110" s="5">
        <v>0</v>
      </c>
      <c t="n" r="D110" s="5">
        <v>0</v>
      </c>
    </row>
    <row spans="1:5" r="111">
      <c t="s" r="A111" s="4">
        <v>582</v>
      </c>
      <c t="n" r="B111" s="5">
        <v>20</v>
      </c>
      <c t="n" r="D111" s="5">
        <v>54</v>
      </c>
    </row>
    <row spans="1:5" r="112">
      <c t="s" r="A112" s="3">
        <v>112</v>
      </c>
    </row>
    <row spans="1:5" r="113">
      <c t="s" r="A113" s="4">
        <v>562</v>
      </c>
      <c t="n" r="B113" s="5">
        <v>0</v>
      </c>
      <c t="n" r="C113" s="5">
        <v>0</v>
      </c>
      <c t="n" r="D113" s="5">
        <v>0</v>
      </c>
      <c t="n" r="E113" s="5">
        <v>0</v>
      </c>
    </row>
    <row spans="1:5" r="114">
      <c t="s" r="A114" s="4">
        <v>117</v>
      </c>
      <c t="n" r="B114" s="5">
        <v>20</v>
      </c>
      <c t="n" r="C114" s="5">
        <v>21</v>
      </c>
      <c t="n" r="D114" s="5">
        <v>54</v>
      </c>
      <c t="n" r="E114" s="5">
        <v>56</v>
      </c>
    </row>
    <row spans="1:5" r="115">
      <c t="s" r="A115" s="4">
        <v>118</v>
      </c>
      <c t="n" r="B115" s="5">
        <v>0</v>
      </c>
      <c t="n" r="D115" s="5">
        <v>0</v>
      </c>
    </row>
    <row spans="1:5" r="116">
      <c t="s" r="A116" s="4">
        <v>119</v>
      </c>
      <c t="n" r="B116" s="5">
        <v>20</v>
      </c>
      <c t="n" r="D116" s="5">
        <v>54</v>
      </c>
    </row>
    <row spans="1:5" r="117">
      <c t="s" r="A117" s="4">
        <v>371</v>
      </c>
    </row>
    <row spans="1:5" r="118">
      <c t="s" r="A118" s="3">
        <v>660</v>
      </c>
    </row>
    <row spans="1:5" r="119">
      <c t="s" r="A119" s="4">
        <v>598</v>
      </c>
      <c t="n" r="B119" s="5">
        <v>2506</v>
      </c>
      <c t="n" r="D119" s="5">
        <v>7268</v>
      </c>
    </row>
    <row spans="1:5" r="120">
      <c t="s" r="A120" s="4">
        <v>661</v>
      </c>
      <c t="n" r="B120" s="5">
        <v>2128</v>
      </c>
      <c t="n" r="D120" s="5">
        <v>6344</v>
      </c>
    </row>
    <row spans="1:5" r="121">
      <c t="s" r="A121" s="4">
        <v>83</v>
      </c>
      <c t="n" r="B121" s="5">
        <v>378</v>
      </c>
      <c t="n" r="D121" s="5">
        <v>924</v>
      </c>
    </row>
    <row spans="1:5" r="122">
      <c t="s" r="A122" s="4">
        <v>662</v>
      </c>
      <c t="n" r="B122" s="5">
        <v>0</v>
      </c>
      <c t="n" r="D122" s="5">
        <v>0</v>
      </c>
    </row>
    <row spans="1:5" r="123">
      <c t="s" r="A123" s="3">
        <v>84</v>
      </c>
    </row>
    <row spans="1:5" r="124">
      <c t="s" r="A124" s="4">
        <v>85</v>
      </c>
      <c t="n" r="B124" s="5">
        <v>176</v>
      </c>
      <c t="n" r="D124" s="5">
        <v>516</v>
      </c>
    </row>
    <row spans="1:5" r="125">
      <c t="s" r="A125" s="4">
        <v>86</v>
      </c>
      <c t="n" r="B125" s="5">
        <v>31</v>
      </c>
      <c t="n" r="D125" s="5">
        <v>101</v>
      </c>
    </row>
    <row spans="1:5" r="126">
      <c t="s" r="A126" s="4">
        <v>87</v>
      </c>
      <c t="n" r="B126" s="5">
        <v>34</v>
      </c>
      <c t="n" r="D126" s="5">
        <v>100</v>
      </c>
    </row>
    <row spans="1:5" r="127">
      <c t="s" r="A127" s="4">
        <v>89</v>
      </c>
      <c t="n" r="B127" s="5">
        <v>241</v>
      </c>
      <c t="n" r="D127" s="5">
        <v>717</v>
      </c>
    </row>
    <row spans="1:5" r="128">
      <c t="s" r="A128" s="4">
        <v>90</v>
      </c>
      <c t="n" r="B128" s="5">
        <v>0</v>
      </c>
      <c t="n" r="D128" s="5">
        <v>7</v>
      </c>
    </row>
    <row spans="1:5" r="129">
      <c t="s" r="A129" s="4">
        <v>663</v>
      </c>
      <c t="n" r="B129" s="5">
        <v>137</v>
      </c>
      <c t="n" r="D129" s="5">
        <v>214</v>
      </c>
    </row>
    <row spans="1:5" r="130">
      <c t="s" r="A130" s="4">
        <v>92</v>
      </c>
      <c t="n" r="B130" s="5">
        <v>2</v>
      </c>
      <c t="n" r="D130" s="5">
        <v>6</v>
      </c>
    </row>
    <row spans="1:5" r="131">
      <c t="s" r="A131" s="4">
        <v>93</v>
      </c>
      <c t="n" r="B131" s="5">
        <v>-10</v>
      </c>
      <c t="n" r="D131" s="5">
        <v>-30</v>
      </c>
    </row>
    <row spans="1:5" r="132">
      <c t="s" r="A132" s="4">
        <v>664</v>
      </c>
      <c t="n" r="B132" s="5">
        <v>1</v>
      </c>
      <c t="n" r="D132" s="5">
        <v>0</v>
      </c>
    </row>
    <row spans="1:5" r="133">
      <c t="s" r="A133" s="4">
        <v>665</v>
      </c>
      <c t="n" r="B133" s="5">
        <v>0</v>
      </c>
      <c t="n" r="D133" s="5">
        <v>0</v>
      </c>
    </row>
    <row spans="1:5" r="134">
      <c t="s" r="A134" s="4">
        <v>666</v>
      </c>
      <c t="n" r="B134" s="5">
        <v>130</v>
      </c>
      <c t="n" r="D134" s="5">
        <v>190</v>
      </c>
    </row>
    <row spans="1:5" r="135">
      <c t="s" r="A135" s="4">
        <v>95</v>
      </c>
      <c t="n" r="B135" s="5">
        <v>45</v>
      </c>
      <c t="n" r="D135" s="5">
        <v>66</v>
      </c>
    </row>
    <row spans="1:5" r="136">
      <c t="s" r="A136" s="4">
        <v>667</v>
      </c>
      <c t="n" r="B136" s="5">
        <v>85</v>
      </c>
      <c t="n" r="D136" s="5">
        <v>124</v>
      </c>
    </row>
    <row spans="1:5" r="137">
      <c t="s" r="A137" s="4">
        <v>97</v>
      </c>
      <c t="n" r="B137" s="5">
        <v>0</v>
      </c>
      <c t="n" r="D137" s="5">
        <v>0</v>
      </c>
    </row>
    <row spans="1:5" r="138">
      <c t="s" r="A138" s="4">
        <v>582</v>
      </c>
      <c t="n" r="B138" s="5">
        <v>85</v>
      </c>
      <c t="n" r="D138" s="5">
        <v>124</v>
      </c>
    </row>
    <row spans="1:5" r="139">
      <c t="s" r="A139" s="3">
        <v>112</v>
      </c>
    </row>
    <row spans="1:5" r="140">
      <c t="s" r="A140" s="4">
        <v>562</v>
      </c>
      <c t="n" r="B140" s="5">
        <v>-38</v>
      </c>
      <c t="n" r="D140" s="5">
        <v>-81</v>
      </c>
    </row>
    <row spans="1:5" r="141">
      <c t="s" r="A141" s="4">
        <v>117</v>
      </c>
      <c t="n" r="B141" s="5">
        <v>47</v>
      </c>
      <c t="n" r="D141" s="5">
        <v>43</v>
      </c>
    </row>
    <row spans="1:5" r="142">
      <c t="s" r="A142" s="4">
        <v>118</v>
      </c>
      <c t="n" r="B142" s="5">
        <v>0</v>
      </c>
      <c t="n" r="D142" s="5">
        <v>0</v>
      </c>
    </row>
    <row spans="1:5" r="143">
      <c t="s" r="A143" s="4">
        <v>119</v>
      </c>
      <c t="n" r="B143" s="5">
        <v>47</v>
      </c>
      <c t="n" r="D143" s="5">
        <v>43</v>
      </c>
    </row>
    <row spans="1:5" r="144">
      <c t="s" r="A144" s="4">
        <v>657</v>
      </c>
    </row>
    <row spans="1:5" r="145">
      <c t="s" r="A145" s="3">
        <v>660</v>
      </c>
    </row>
    <row spans="1:5" r="146">
      <c t="s" r="A146" s="4">
        <v>598</v>
      </c>
      <c t="n" r="B146" s="5">
        <v>0</v>
      </c>
      <c t="n" r="D146" s="5">
        <v>0</v>
      </c>
    </row>
    <row spans="1:5" r="147">
      <c t="s" r="A147" s="4">
        <v>661</v>
      </c>
      <c t="n" r="B147" s="5">
        <v>0</v>
      </c>
      <c t="n" r="D147" s="5">
        <v>0</v>
      </c>
    </row>
    <row spans="1:5" r="148">
      <c t="s" r="A148" s="4">
        <v>83</v>
      </c>
      <c t="n" r="B148" s="5">
        <v>0</v>
      </c>
      <c t="n" r="D148" s="5">
        <v>0</v>
      </c>
    </row>
    <row spans="1:5" r="149">
      <c t="s" r="A149" s="4">
        <v>662</v>
      </c>
      <c t="n" r="B149" s="5">
        <v>0</v>
      </c>
      <c t="n" r="D149" s="5">
        <v>0</v>
      </c>
    </row>
    <row spans="1:5" r="150">
      <c t="s" r="A150" s="3">
        <v>84</v>
      </c>
    </row>
    <row spans="1:5" r="151">
      <c t="s" r="A151" s="4">
        <v>85</v>
      </c>
      <c t="n" r="B151" s="5">
        <v>0</v>
      </c>
      <c t="n" r="D151" s="5">
        <v>0</v>
      </c>
    </row>
    <row spans="1:5" r="152">
      <c t="s" r="A152" s="4">
        <v>86</v>
      </c>
      <c t="n" r="B152" s="5">
        <v>0</v>
      </c>
      <c t="n" r="D152" s="5">
        <v>0</v>
      </c>
    </row>
    <row spans="1:5" r="153">
      <c t="s" r="A153" s="4">
        <v>89</v>
      </c>
      <c t="n" r="B153" s="5">
        <v>0</v>
      </c>
      <c t="n" r="D153" s="5">
        <v>0</v>
      </c>
    </row>
    <row spans="1:5" r="154">
      <c t="s" r="A154" s="4">
        <v>90</v>
      </c>
      <c t="n" r="B154" s="5">
        <v>0</v>
      </c>
      <c t="n" r="D154" s="5">
        <v>0</v>
      </c>
    </row>
    <row spans="1:5" r="155">
      <c t="s" r="A155" s="4">
        <v>663</v>
      </c>
      <c t="n" r="B155" s="5">
        <v>0</v>
      </c>
      <c t="n" r="D155" s="5">
        <v>0</v>
      </c>
    </row>
    <row spans="1:5" r="156">
      <c t="s" r="A156" s="4">
        <v>92</v>
      </c>
      <c t="n" r="B156" s="5">
        <v>0</v>
      </c>
      <c t="n" r="D156" s="5">
        <v>0</v>
      </c>
    </row>
    <row spans="1:5" r="157">
      <c t="s" r="A157" s="4">
        <v>93</v>
      </c>
      <c t="n" r="B157" s="5">
        <v>0</v>
      </c>
      <c t="n" r="D157" s="5">
        <v>0</v>
      </c>
    </row>
    <row spans="1:5" r="158">
      <c t="s" r="A158" s="4">
        <v>664</v>
      </c>
      <c t="n" r="B158" s="5">
        <v>0</v>
      </c>
      <c t="n" r="D158" s="5">
        <v>0</v>
      </c>
    </row>
    <row spans="1:5" r="159">
      <c t="s" r="A159" s="4">
        <v>665</v>
      </c>
      <c t="n" r="B159" s="5">
        <v>-95</v>
      </c>
      <c t="n" r="D159" s="5">
        <v>-158</v>
      </c>
    </row>
    <row spans="1:5" r="160">
      <c t="s" r="A160" s="4">
        <v>666</v>
      </c>
      <c t="n" r="B160" s="5">
        <v>-95</v>
      </c>
      <c t="n" r="D160" s="5">
        <v>-158</v>
      </c>
    </row>
    <row spans="1:5" r="161">
      <c t="s" r="A161" s="4">
        <v>667</v>
      </c>
      <c t="n" r="B161" s="5">
        <v>-95</v>
      </c>
      <c t="n" r="D161" s="5">
        <v>-158</v>
      </c>
    </row>
    <row spans="1:5" r="162">
      <c t="s" r="A162" s="4">
        <v>97</v>
      </c>
      <c t="n" r="B162" s="5">
        <v>0</v>
      </c>
      <c t="n" r="D162" s="5">
        <v>0</v>
      </c>
    </row>
    <row spans="1:5" r="163">
      <c t="s" r="A163" s="4">
        <v>582</v>
      </c>
      <c t="n" r="B163" s="5">
        <v>-95</v>
      </c>
      <c t="n" r="D163" s="5">
        <v>-158</v>
      </c>
    </row>
    <row spans="1:5" r="164">
      <c t="s" r="A164" s="3">
        <v>112</v>
      </c>
    </row>
    <row spans="1:5" r="165">
      <c t="s" r="A165" s="4">
        <v>562</v>
      </c>
      <c t="n" r="B165" s="5">
        <v>0</v>
      </c>
      <c t="n" r="D165" s="5">
        <v>0</v>
      </c>
    </row>
    <row spans="1:5" r="166">
      <c t="s" r="A166" s="4">
        <v>117</v>
      </c>
      <c t="n" r="B166" s="5">
        <v>-95</v>
      </c>
      <c t="n" r="D166" s="5">
        <v>-158</v>
      </c>
    </row>
    <row spans="1:5" r="167">
      <c t="s" r="A167" s="4">
        <v>118</v>
      </c>
      <c t="n" r="B167" s="5">
        <v>0</v>
      </c>
      <c t="n" r="D167" s="5">
        <v>0</v>
      </c>
    </row>
    <row spans="1:5" r="168">
      <c t="s" r="A168" s="4">
        <v>119</v>
      </c>
      <c t="n" r="B168" s="5">
        <v>-95</v>
      </c>
      <c t="n" r="D168" s="5">
        <v>-158</v>
      </c>
    </row>
    <row spans="1:5" r="169">
      <c t="s" r="A169" s="4">
        <v>658</v>
      </c>
    </row>
    <row spans="1:5" r="170">
      <c t="s" r="A170" s="3">
        <v>660</v>
      </c>
    </row>
    <row spans="1:5" r="171">
      <c t="s" r="A171" s="4">
        <v>598</v>
      </c>
      <c t="n" r="B171" s="5">
        <v>625</v>
      </c>
      <c t="n" r="D171" s="5">
        <v>1751</v>
      </c>
    </row>
    <row spans="1:5" r="172">
      <c t="s" r="A172" s="4">
        <v>661</v>
      </c>
      <c t="n" r="B172" s="5">
        <v>577</v>
      </c>
      <c t="n" r="D172" s="5">
        <v>1630</v>
      </c>
    </row>
    <row spans="1:5" r="173">
      <c t="s" r="A173" s="4">
        <v>83</v>
      </c>
      <c t="n" r="B173" s="5">
        <v>48</v>
      </c>
      <c t="n" r="D173" s="5">
        <v>121</v>
      </c>
    </row>
    <row spans="1:5" r="174">
      <c t="s" r="A174" s="4">
        <v>662</v>
      </c>
      <c t="n" r="B174" s="5">
        <v>4</v>
      </c>
      <c t="n" r="D174" s="5">
        <v>6</v>
      </c>
    </row>
    <row spans="1:5" r="175">
      <c t="s" r="A175" s="3">
        <v>84</v>
      </c>
    </row>
    <row spans="1:5" r="176">
      <c t="s" r="A176" s="4">
        <v>85</v>
      </c>
      <c t="n" r="B176" s="5">
        <v>16</v>
      </c>
      <c t="n" r="D176" s="5">
        <v>46</v>
      </c>
    </row>
    <row spans="1:5" r="177">
      <c t="s" r="A177" s="4">
        <v>86</v>
      </c>
      <c t="n" r="B177" s="5">
        <v>10</v>
      </c>
      <c t="n" r="D177" s="5">
        <v>29</v>
      </c>
    </row>
    <row spans="1:5" r="178">
      <c t="s" r="A178" s="4">
        <v>87</v>
      </c>
      <c t="n" r="B178" s="5">
        <v>17</v>
      </c>
      <c t="n" r="D178" s="5">
        <v>56</v>
      </c>
    </row>
    <row spans="1:5" r="179">
      <c t="s" r="A179" s="4">
        <v>89</v>
      </c>
      <c t="n" r="B179" s="5">
        <v>43</v>
      </c>
      <c t="n" r="D179" s="5">
        <v>131</v>
      </c>
    </row>
    <row spans="1:5" r="180">
      <c t="s" r="A180" s="4">
        <v>90</v>
      </c>
      <c t="n" r="B180" s="5">
        <v>2</v>
      </c>
      <c t="n" r="D180" s="5">
        <v>2</v>
      </c>
    </row>
    <row spans="1:5" r="181">
      <c t="s" r="A181" s="4">
        <v>663</v>
      </c>
      <c t="n" r="B181" s="5">
        <v>11</v>
      </c>
      <c t="n" r="D181" s="5">
        <v>-2</v>
      </c>
    </row>
    <row spans="1:5" r="182">
      <c t="s" r="A182" s="4">
        <v>92</v>
      </c>
      <c t="n" r="B182" s="5">
        <v>1</v>
      </c>
      <c t="n" r="D182" s="5">
        <v>1</v>
      </c>
    </row>
    <row spans="1:5" r="183">
      <c t="s" r="A183" s="4">
        <v>93</v>
      </c>
      <c t="n" r="B183" s="5">
        <v>-5</v>
      </c>
      <c t="n" r="D183" s="5">
        <v>-14</v>
      </c>
    </row>
    <row spans="1:5" r="184">
      <c t="s" r="A184" s="4">
        <v>664</v>
      </c>
      <c t="n" r="B184" s="5">
        <v>0</v>
      </c>
      <c t="n" r="D184" s="5">
        <v>0</v>
      </c>
    </row>
    <row spans="1:5" r="185">
      <c t="s" r="A185" s="4">
        <v>665</v>
      </c>
      <c t="n" r="B185" s="5">
        <v>0</v>
      </c>
      <c t="n" r="D185" s="5">
        <v>0</v>
      </c>
    </row>
    <row spans="1:5" r="186">
      <c t="s" r="A186" s="4">
        <v>666</v>
      </c>
      <c t="n" r="B186" s="5">
        <v>7</v>
      </c>
      <c t="n" r="D186" s="5">
        <v>-15</v>
      </c>
    </row>
    <row spans="1:5" r="187">
      <c t="s" r="A187" s="4">
        <v>95</v>
      </c>
      <c t="n" r="B187" s="5">
        <v>0</v>
      </c>
      <c t="n" r="D187" s="5">
        <v>-7</v>
      </c>
    </row>
    <row spans="1:5" r="188">
      <c t="s" r="A188" s="4">
        <v>667</v>
      </c>
      <c t="n" r="B188" s="5">
        <v>7</v>
      </c>
      <c t="n" r="D188" s="5">
        <v>-8</v>
      </c>
    </row>
    <row spans="1:5" r="189">
      <c t="s" r="A189" s="4">
        <v>97</v>
      </c>
      <c t="n" r="B189" s="5">
        <v>0</v>
      </c>
      <c t="n" r="D189" s="5">
        <v>0</v>
      </c>
    </row>
    <row spans="1:5" r="190">
      <c t="s" r="A190" s="4">
        <v>582</v>
      </c>
      <c t="n" r="B190" s="5">
        <v>7</v>
      </c>
      <c t="n" r="D190" s="5">
        <v>-8</v>
      </c>
    </row>
    <row spans="1:5" r="191">
      <c t="s" r="A191" s="3">
        <v>112</v>
      </c>
    </row>
    <row spans="1:5" r="192">
      <c t="s" r="A192" s="4">
        <v>562</v>
      </c>
      <c t="n" r="B192" s="5">
        <v>0</v>
      </c>
      <c t="n" r="D192" s="5">
        <v>0</v>
      </c>
    </row>
    <row spans="1:5" r="193">
      <c t="s" r="A193" s="4">
        <v>117</v>
      </c>
      <c t="n" r="B193" s="5">
        <v>7</v>
      </c>
      <c t="n" r="D193" s="5">
        <v>-8</v>
      </c>
    </row>
    <row spans="1:5" r="194">
      <c t="s" r="A194" s="4">
        <v>118</v>
      </c>
      <c t="n" r="B194" s="5">
        <v>5</v>
      </c>
      <c t="n" r="D194" s="5">
        <v>-9</v>
      </c>
    </row>
    <row spans="1:5" r="195">
      <c t="s" r="A195" s="4">
        <v>119</v>
      </c>
      <c t="n" r="B195" s="5">
        <v>2</v>
      </c>
      <c t="n" r="D195" s="5">
        <v>1</v>
      </c>
    </row>
    <row spans="1:5" r="196">
      <c t="s" r="A196" s="4">
        <v>602</v>
      </c>
    </row>
    <row spans="1:5" r="197">
      <c t="s" r="A197" s="3">
        <v>660</v>
      </c>
    </row>
    <row spans="1:5" r="198">
      <c t="s" r="A198" s="4">
        <v>598</v>
      </c>
      <c t="n" r="B198" s="5">
        <v>-41</v>
      </c>
      <c t="n" r="C198" s="5">
        <v>0</v>
      </c>
      <c t="n" r="D198" s="5">
        <v>-113</v>
      </c>
      <c t="n" r="E198" s="5">
        <v>0</v>
      </c>
    </row>
    <row spans="1:5" r="199">
      <c t="s" r="A199" s="4">
        <v>661</v>
      </c>
      <c t="n" r="B199" s="5">
        <v>-41</v>
      </c>
      <c t="n" r="C199" s="5">
        <v>0</v>
      </c>
      <c t="n" r="D199" s="5">
        <v>-113</v>
      </c>
      <c t="n" r="E199" s="5">
        <v>0</v>
      </c>
    </row>
    <row spans="1:5" r="200">
      <c t="s" r="A200" s="4">
        <v>83</v>
      </c>
      <c t="n" r="B200" s="5">
        <v>0</v>
      </c>
      <c t="n" r="C200" s="5">
        <v>0</v>
      </c>
      <c t="n" r="D200" s="5">
        <v>0</v>
      </c>
      <c t="n" r="E200" s="5">
        <v>0</v>
      </c>
    </row>
    <row spans="1:5" r="201">
      <c t="s" r="A201" s="4">
        <v>662</v>
      </c>
      <c t="n" r="B201" s="5">
        <v>-4</v>
      </c>
      <c t="n" r="D201" s="5">
        <v>-6</v>
      </c>
    </row>
    <row spans="1:5" r="202">
      <c t="s" r="A202" s="3">
        <v>84</v>
      </c>
    </row>
    <row spans="1:5" r="203">
      <c t="s" r="A203" s="4">
        <v>85</v>
      </c>
      <c t="n" r="B203" s="5">
        <v>-4</v>
      </c>
      <c t="n" r="C203" s="5">
        <v>0</v>
      </c>
      <c t="n" r="D203" s="5">
        <v>-6</v>
      </c>
      <c t="n" r="E203" s="5">
        <v>0</v>
      </c>
    </row>
    <row spans="1:5" r="204">
      <c t="s" r="A204" s="4">
        <v>86</v>
      </c>
      <c t="n" r="B204" s="5">
        <v>0</v>
      </c>
      <c t="n" r="C204" s="5">
        <v>0</v>
      </c>
      <c t="n" r="E204" s="5">
        <v>0</v>
      </c>
    </row>
    <row spans="1:5" r="205">
      <c t="s" r="A205" s="4">
        <v>87</v>
      </c>
      <c t="n" r="B205" s="5">
        <v>0</v>
      </c>
      <c t="n" r="C205" s="5">
        <v>0</v>
      </c>
      <c t="n" r="E205" s="5">
        <v>0</v>
      </c>
    </row>
    <row spans="1:5" r="206">
      <c t="s" r="A206" s="4">
        <v>88</v>
      </c>
      <c t="n" r="C206" s="5">
        <v>0</v>
      </c>
      <c t="n" r="E206" s="5">
        <v>0</v>
      </c>
    </row>
    <row spans="1:5" r="207">
      <c t="s" r="A207" s="4">
        <v>89</v>
      </c>
      <c t="n" r="B207" s="5">
        <v>-4</v>
      </c>
      <c t="n" r="C207" s="5">
        <v>0</v>
      </c>
      <c t="n" r="D207" s="5">
        <v>-6</v>
      </c>
      <c t="n" r="E207" s="5">
        <v>0</v>
      </c>
    </row>
    <row spans="1:5" r="208">
      <c t="s" r="A208" s="4">
        <v>90</v>
      </c>
      <c t="n" r="B208" s="5">
        <v>0</v>
      </c>
      <c t="n" r="D208" s="5">
        <v>0</v>
      </c>
    </row>
    <row spans="1:5" r="209">
      <c t="s" r="A209" s="4">
        <v>663</v>
      </c>
      <c t="n" r="B209" s="5">
        <v>0</v>
      </c>
      <c t="n" r="C209" s="5">
        <v>0</v>
      </c>
      <c t="n" r="D209" s="5">
        <v>0</v>
      </c>
      <c t="n" r="E209" s="5">
        <v>0</v>
      </c>
    </row>
    <row spans="1:5" r="210">
      <c t="s" r="A210" s="4">
        <v>92</v>
      </c>
      <c t="n" r="B210" s="5">
        <v>-1</v>
      </c>
      <c t="n" r="C210" s="5">
        <v>0</v>
      </c>
      <c t="n" r="D210" s="5">
        <v>-1</v>
      </c>
      <c t="n" r="E210" s="5">
        <v>0</v>
      </c>
    </row>
    <row spans="1:5" r="211">
      <c t="s" r="A211" s="4">
        <v>93</v>
      </c>
      <c t="n" r="C211" s="5">
        <v>0</v>
      </c>
      <c t="n" r="D211" s="5">
        <v>0</v>
      </c>
      <c t="n" r="E211" s="5">
        <v>0</v>
      </c>
    </row>
    <row spans="1:5" r="212">
      <c t="s" r="A212" s="4">
        <v>664</v>
      </c>
      <c t="n" r="B212" s="5">
        <v>-1</v>
      </c>
      <c t="n" r="D212" s="5">
        <v>0</v>
      </c>
    </row>
    <row spans="1:5" r="213">
      <c t="s" r="A213" s="4">
        <v>665</v>
      </c>
      <c t="n" r="B213" s="5">
        <v>0</v>
      </c>
      <c t="n" r="C213" s="5">
        <v>-75</v>
      </c>
      <c t="n" r="D213" s="5">
        <v>0</v>
      </c>
      <c t="n" r="E213" s="5">
        <v>-142</v>
      </c>
    </row>
    <row spans="1:5" r="214">
      <c t="s" r="A214" s="4">
        <v>666</v>
      </c>
      <c t="n" r="B214" s="5">
        <v>-2</v>
      </c>
      <c t="n" r="C214" s="5">
        <v>-75</v>
      </c>
      <c t="n" r="D214" s="5">
        <v>-1</v>
      </c>
      <c t="n" r="E214" s="5">
        <v>-142</v>
      </c>
    </row>
    <row spans="1:5" r="215">
      <c t="s" r="A215" s="4">
        <v>95</v>
      </c>
      <c t="n" r="B215" s="5">
        <v>0</v>
      </c>
      <c t="n" r="C215" s="5">
        <v>0</v>
      </c>
      <c t="n" r="D215" s="5">
        <v>0</v>
      </c>
      <c t="n" r="E215" s="5">
        <v>0</v>
      </c>
    </row>
    <row spans="1:5" r="216">
      <c t="s" r="A216" s="4">
        <v>667</v>
      </c>
      <c t="n" r="B216" s="5">
        <v>-2</v>
      </c>
      <c t="n" r="C216" s="5">
        <v>-75</v>
      </c>
      <c t="n" r="D216" s="5">
        <v>-1</v>
      </c>
      <c t="n" r="E216" s="5">
        <v>-142</v>
      </c>
    </row>
    <row spans="1:5" r="217">
      <c t="s" r="A217" s="4">
        <v>97</v>
      </c>
      <c t="n" r="B217" s="5">
        <v>5</v>
      </c>
      <c t="n" r="D217" s="5">
        <v>-9</v>
      </c>
    </row>
    <row spans="1:5" r="218">
      <c t="s" r="A218" s="4">
        <v>582</v>
      </c>
      <c t="n" r="B218" s="5">
        <v>-7</v>
      </c>
      <c t="n" r="D218" s="5">
        <v>8</v>
      </c>
    </row>
    <row spans="1:5" r="219">
      <c t="s" r="A219" s="3">
        <v>112</v>
      </c>
    </row>
    <row spans="1:5" r="220">
      <c t="s" r="A220" s="4">
        <v>562</v>
      </c>
      <c t="n" r="B220" s="5">
        <v>0</v>
      </c>
      <c t="n" r="C220" s="5">
        <v>0</v>
      </c>
      <c t="n" r="D220" s="5">
        <v>0</v>
      </c>
      <c t="n" r="E220" s="5">
        <v>0</v>
      </c>
    </row>
    <row spans="1:5" r="221">
      <c t="s" r="A221" s="4">
        <v>117</v>
      </c>
      <c t="n" r="B221" s="5">
        <v>-2</v>
      </c>
      <c t="n" r="C221" s="5">
        <v>-75</v>
      </c>
      <c t="n" r="D221" s="5">
        <v>-1</v>
      </c>
      <c t="n" r="E221" s="5">
        <v>-142</v>
      </c>
    </row>
    <row spans="1:5" r="222">
      <c t="s" r="A222" s="4">
        <v>118</v>
      </c>
      <c t="n" r="B222" s="5">
        <v>0</v>
      </c>
      <c t="n" r="D222" s="5">
        <v>0</v>
      </c>
    </row>
    <row spans="1:5" r="223">
      <c t="s" r="A223" s="4">
        <v>119</v>
      </c>
      <c t="n" r="B223" s="5">
        <v>-2</v>
      </c>
      <c t="n" r="D223" s="5">
        <v>-1</v>
      </c>
    </row>
    <row spans="1:5" r="224">
      <c t="s" r="A224" s="4">
        <v>668</v>
      </c>
    </row>
    <row spans="1:5" r="225">
      <c t="s" r="A225" s="3">
        <v>660</v>
      </c>
    </row>
    <row spans="1:5" r="226">
      <c t="s" r="A226" s="4">
        <v>598</v>
      </c>
      <c t="n" r="B226" s="5">
        <v>0</v>
      </c>
      <c t="n" r="C226" s="5">
        <v>0</v>
      </c>
      <c t="n" r="D226" s="5">
        <v>0</v>
      </c>
      <c t="n" r="E226" s="5">
        <v>0</v>
      </c>
    </row>
    <row spans="1:5" r="227">
      <c t="s" r="A227" s="4">
        <v>83</v>
      </c>
      <c t="n" r="B227" s="5">
        <v>0</v>
      </c>
      <c t="n" r="C227" s="5">
        <v>0</v>
      </c>
      <c t="n" r="D227" s="5">
        <v>0</v>
      </c>
      <c t="n" r="E227" s="5">
        <v>0</v>
      </c>
    </row>
    <row spans="1:5" r="228">
      <c t="s" r="A228" s="3">
        <v>84</v>
      </c>
    </row>
    <row spans="1:5" r="229">
      <c t="s" r="A229" s="4">
        <v>87</v>
      </c>
      <c t="n" r="B229" s="5">
        <v>0</v>
      </c>
      <c t="n" r="C229" s="5">
        <v>0</v>
      </c>
      <c t="n" r="D229" s="5">
        <v>0</v>
      </c>
      <c t="n" r="E229" s="5">
        <v>0</v>
      </c>
    </row>
    <row spans="1:5" r="230">
      <c t="s" r="A230" s="4">
        <v>663</v>
      </c>
      <c t="n" r="B230" s="5">
        <v>0</v>
      </c>
      <c t="n" r="C230" s="5">
        <v>0</v>
      </c>
      <c t="n" r="D230" s="5">
        <v>0</v>
      </c>
      <c t="n" r="E230" s="5">
        <v>0</v>
      </c>
    </row>
    <row spans="1:5" r="231">
      <c t="s" r="A231" s="4">
        <v>67</v>
      </c>
    </row>
    <row spans="1:5" r="232">
      <c t="s" r="A232" s="3">
        <v>660</v>
      </c>
    </row>
    <row spans="1:5" r="233">
      <c t="s" r="A233" s="4">
        <v>598</v>
      </c>
      <c t="n" r="B233" s="5">
        <v>584</v>
      </c>
      <c t="n" r="C233" s="5">
        <v>0</v>
      </c>
      <c t="n" r="D233" s="5">
        <v>1638</v>
      </c>
      <c t="n" r="E233" s="5">
        <v>0</v>
      </c>
    </row>
    <row spans="1:5" r="234">
      <c t="s" r="A234" s="4">
        <v>83</v>
      </c>
      <c t="n" r="B234" s="5">
        <v>48</v>
      </c>
      <c t="n" r="C234" s="5">
        <v>0</v>
      </c>
      <c t="n" r="D234" s="5">
        <v>121</v>
      </c>
      <c t="n" r="E234" s="5">
        <v>0</v>
      </c>
    </row>
    <row spans="1:5" r="235">
      <c t="s" r="A235" s="3">
        <v>84</v>
      </c>
    </row>
    <row spans="1:5" r="236">
      <c t="s" r="A236" s="4">
        <v>87</v>
      </c>
      <c t="n" r="B236" s="5">
        <v>13</v>
      </c>
      <c t="n" r="C236" s="5">
        <v>0</v>
      </c>
      <c t="n" r="D236" s="5">
        <v>36</v>
      </c>
      <c t="n" r="E236" s="5">
        <v>0</v>
      </c>
    </row>
    <row spans="1:5" r="237">
      <c t="s" r="A237" s="4">
        <v>663</v>
      </c>
      <c t="n" r="B237" s="5">
        <v>25</v>
      </c>
      <c t="n" r="C237" s="5">
        <v>0</v>
      </c>
      <c t="n" r="D237" s="5">
        <v>47</v>
      </c>
      <c t="n" r="E237" s="5">
        <v>0</v>
      </c>
    </row>
    <row spans="1:5" r="238">
      <c t="s" r="A238" s="4">
        <v>603</v>
      </c>
    </row>
    <row spans="1:5" r="239">
      <c t="s" r="A239" s="3">
        <v>660</v>
      </c>
    </row>
    <row spans="1:5" r="240">
      <c t="s" r="A240" s="4">
        <v>598</v>
      </c>
      <c t="n" r="B240" s="5">
        <v>0</v>
      </c>
      <c t="n" r="C240" s="5">
        <v>0</v>
      </c>
      <c t="n" r="D240" s="5">
        <v>0</v>
      </c>
      <c t="n" r="E240" s="5">
        <v>0</v>
      </c>
    </row>
    <row spans="1:5" r="241">
      <c t="s" r="A241" s="4">
        <v>83</v>
      </c>
      <c t="n" r="B241" s="5">
        <v>0</v>
      </c>
      <c t="n" r="C241" s="5">
        <v>0</v>
      </c>
      <c t="n" r="D241" s="5">
        <v>0</v>
      </c>
      <c t="n" r="E241" s="5">
        <v>0</v>
      </c>
    </row>
    <row spans="1:5" r="242">
      <c t="s" r="A242" s="3">
        <v>84</v>
      </c>
    </row>
    <row spans="1:5" r="243">
      <c t="s" r="A243" s="4">
        <v>87</v>
      </c>
      <c t="n" r="B243" s="5">
        <v>4</v>
      </c>
      <c t="n" r="C243" s="5">
        <v>0</v>
      </c>
      <c t="n" r="D243" s="5">
        <v>20</v>
      </c>
      <c t="n" r="E243" s="5">
        <v>0</v>
      </c>
    </row>
    <row spans="1:5" r="244">
      <c t="s" r="A244" s="4">
        <v>663</v>
      </c>
      <c t="n" r="B244" s="7">
        <v>-4</v>
      </c>
      <c t="n" r="C244" s="7">
        <v>0</v>
      </c>
      <c t="n" r="D244" s="7">
        <v>-20</v>
      </c>
      <c t="n" r="E244" s="7">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2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669</v>
      </c>
      <c t="s" r="B1" s="2">
        <v>324</v>
      </c>
      <c t="s" r="C1" s="2">
        <v>670</v>
      </c>
      <c t="s" r="D1" s="2">
        <v>2</v>
      </c>
      <c t="s" r="E1" s="2">
        <v>529</v>
      </c>
      <c t="s" r="F1" s="2">
        <v>530</v>
      </c>
      <c t="s" r="G1" s="2">
        <v>2</v>
      </c>
      <c t="s" r="H1" s="2">
        <v>79</v>
      </c>
    </row>
    <row spans="1:8" r="2">
      <c t="s" r="A2" s="3">
        <v>121</v>
      </c>
    </row>
    <row spans="1:8" r="3">
      <c t="s" r="A3" s="4">
        <v>127</v>
      </c>
      <c t="n" r="G3" s="7">
        <v>340</v>
      </c>
      <c t="n" r="H3" s="7">
        <v>293</v>
      </c>
    </row>
    <row spans="1:8" r="4">
      <c t="s" r="A4" s="3">
        <v>128</v>
      </c>
    </row>
    <row spans="1:8" r="5">
      <c t="s" r="A5" s="4">
        <v>129</v>
      </c>
      <c t="n" r="G5" s="5">
        <v>-204</v>
      </c>
      <c t="n" r="H5" s="5">
        <v>-192</v>
      </c>
    </row>
    <row spans="1:8" r="6">
      <c t="s" r="A6" s="4">
        <v>130</v>
      </c>
      <c t="n" r="G6" s="5">
        <v>24</v>
      </c>
      <c t="n" r="H6" s="5">
        <v>2</v>
      </c>
    </row>
    <row spans="1:8" r="7">
      <c t="s" r="A7" s="4">
        <v>131</v>
      </c>
      <c t="n" r="G7" s="5">
        <v>-22</v>
      </c>
      <c t="n" r="H7" s="5">
        <v>-9</v>
      </c>
    </row>
    <row spans="1:8" r="8">
      <c t="s" r="A8" s="4">
        <v>671</v>
      </c>
      <c t="n" r="G8" s="5">
        <v>-174</v>
      </c>
      <c t="n" r="H8" s="5">
        <v>0</v>
      </c>
    </row>
    <row spans="1:8" r="9">
      <c t="s" r="A9" s="4">
        <v>672</v>
      </c>
      <c t="n" r="G9" s="5">
        <v>0</v>
      </c>
    </row>
    <row spans="1:8" r="10">
      <c t="s" r="A10" s="4">
        <v>673</v>
      </c>
      <c t="n" r="G10" s="5">
        <v>0</v>
      </c>
    </row>
    <row spans="1:8" r="11">
      <c t="s" r="A11" s="4">
        <v>494</v>
      </c>
      <c t="n" r="G11" s="5">
        <v>0</v>
      </c>
    </row>
    <row spans="1:8" r="12">
      <c t="s" r="A12" s="4">
        <v>519</v>
      </c>
      <c t="n" r="G12" s="5">
        <v>0</v>
      </c>
    </row>
    <row spans="1:8" r="13">
      <c t="s" r="A13" s="4">
        <v>133</v>
      </c>
      <c t="n" r="G13" s="5">
        <v>7</v>
      </c>
      <c t="n" r="H13" s="5">
        <v>1</v>
      </c>
    </row>
    <row spans="1:8" r="14">
      <c t="s" r="A14" s="4">
        <v>134</v>
      </c>
      <c t="n" r="G14" s="5">
        <v>-369</v>
      </c>
      <c t="n" r="H14" s="5">
        <v>-198</v>
      </c>
    </row>
    <row spans="1:8" r="15">
      <c t="s" r="A15" s="3">
        <v>135</v>
      </c>
    </row>
    <row spans="1:8" r="16">
      <c t="s" r="A16" s="4">
        <v>136</v>
      </c>
      <c t="n" r="G16" s="5">
        <v>-4</v>
      </c>
      <c t="n" r="H16" s="5">
        <v>0</v>
      </c>
    </row>
    <row spans="1:8" r="17">
      <c t="s" r="A17" s="4">
        <v>137</v>
      </c>
      <c t="n" r="D17" s="7">
        <v>184</v>
      </c>
      <c t="n" r="G17" s="5">
        <v>317</v>
      </c>
      <c t="n" r="H17" s="5">
        <v>0</v>
      </c>
    </row>
    <row spans="1:8" r="18">
      <c t="s" r="A18" s="4">
        <v>138</v>
      </c>
      <c t="n" r="G18" s="5">
        <v>-167</v>
      </c>
      <c t="n" r="H18" s="5">
        <v>0</v>
      </c>
    </row>
    <row spans="1:8" r="19">
      <c t="s" r="A19" s="4">
        <v>140</v>
      </c>
      <c t="n" r="G19" s="5">
        <v>-34</v>
      </c>
      <c t="n" r="H19" s="5">
        <v>-25</v>
      </c>
    </row>
    <row spans="1:8" r="20">
      <c t="s" r="A20" s="4">
        <v>142</v>
      </c>
      <c t="n" r="G20" s="5">
        <v>0</v>
      </c>
      <c t="n" r="H20" s="5">
        <v>-2</v>
      </c>
    </row>
    <row spans="1:8" r="21">
      <c t="s" r="A21" s="4">
        <v>139</v>
      </c>
      <c t="n" r="B21" s="7">
        <v>6</v>
      </c>
      <c t="n" r="C21" s="7">
        <v>139</v>
      </c>
      <c t="n" r="G21" s="5">
        <v>145</v>
      </c>
      <c t="n" r="H21" s="5">
        <v>0</v>
      </c>
    </row>
    <row spans="1:8" r="22">
      <c t="s" r="A22" s="4">
        <v>141</v>
      </c>
      <c t="n" r="G22" s="5">
        <v>-65</v>
      </c>
      <c t="n" r="H22" s="5">
        <v>0</v>
      </c>
    </row>
    <row spans="1:8" r="23">
      <c t="s" r="A23" s="4">
        <v>143</v>
      </c>
      <c t="n" r="G23" s="5">
        <v>-3</v>
      </c>
      <c t="n" r="H23" s="5">
        <v>-1</v>
      </c>
    </row>
    <row spans="1:8" r="24">
      <c t="s" r="A24" s="4">
        <v>674</v>
      </c>
      <c t="n" r="G24" s="5">
        <v>-15</v>
      </c>
      <c t="n" r="H24" s="5">
        <v>-14</v>
      </c>
    </row>
    <row spans="1:8" r="25">
      <c t="s" r="A25" s="4">
        <v>145</v>
      </c>
      <c t="n" r="G25" s="5">
        <v>-41</v>
      </c>
      <c t="n" r="H25" s="5">
        <v>0</v>
      </c>
    </row>
    <row spans="1:8" r="26">
      <c t="s" r="A26" s="4">
        <v>675</v>
      </c>
      <c t="n" r="G26" s="5">
        <v>0</v>
      </c>
      <c t="n" r="H26" s="5">
        <v>0</v>
      </c>
    </row>
    <row spans="1:8" r="27">
      <c t="s" r="A27" s="4">
        <v>146</v>
      </c>
      <c t="n" r="G27" s="5">
        <v>2</v>
      </c>
      <c t="n" r="H27" s="5">
        <v>0</v>
      </c>
    </row>
    <row spans="1:8" r="28">
      <c t="s" r="A28" s="4">
        <v>147</v>
      </c>
      <c t="n" r="G28" s="5">
        <v>135</v>
      </c>
      <c t="n" r="H28" s="5">
        <v>-42</v>
      </c>
    </row>
    <row spans="1:8" r="29">
      <c t="s" r="A29" s="4">
        <v>148</v>
      </c>
      <c t="n" r="G29" s="5">
        <v>-30</v>
      </c>
      <c t="n" r="H29" s="5">
        <v>-4</v>
      </c>
    </row>
    <row spans="1:8" r="30">
      <c t="s" r="A30" s="4">
        <v>149</v>
      </c>
      <c t="n" r="G30" s="5">
        <v>76</v>
      </c>
      <c t="n" r="H30" s="5">
        <v>49</v>
      </c>
    </row>
    <row spans="1:8" r="31">
      <c t="s" r="A31" s="4">
        <v>150</v>
      </c>
      <c t="n" r="F31" s="7">
        <v>368</v>
      </c>
      <c t="n" r="G31" s="5">
        <v>368</v>
      </c>
      <c t="n" r="H31" s="5">
        <v>378</v>
      </c>
    </row>
    <row spans="1:8" r="32">
      <c t="s" r="A32" s="4">
        <v>151</v>
      </c>
      <c t="n" r="D32" s="5">
        <v>444</v>
      </c>
      <c t="n" r="G32" s="5">
        <v>444</v>
      </c>
      <c t="n" r="H32" s="5">
        <v>427</v>
      </c>
    </row>
    <row spans="1:8" r="33">
      <c t="s" r="A33" s="4">
        <v>307</v>
      </c>
    </row>
    <row spans="1:8" r="34">
      <c t="s" r="A34" s="3">
        <v>128</v>
      </c>
    </row>
    <row spans="1:8" r="35">
      <c t="s" r="A35" s="4">
        <v>494</v>
      </c>
      <c t="n" r="G35" s="5">
        <v>1</v>
      </c>
    </row>
    <row spans="1:8" r="36">
      <c t="s" r="A36" s="4">
        <v>519</v>
      </c>
      <c t="n" r="G36" s="5">
        <v>5</v>
      </c>
    </row>
    <row spans="1:8" r="37">
      <c t="s" r="A37" s="4">
        <v>604</v>
      </c>
    </row>
    <row spans="1:8" r="38">
      <c t="s" r="A38" s="3">
        <v>128</v>
      </c>
    </row>
    <row spans="1:8" r="39">
      <c t="s" r="A39" s="4">
        <v>130</v>
      </c>
      <c t="n" r="H39" s="5">
        <v>0</v>
      </c>
    </row>
    <row spans="1:8" r="40">
      <c t="s" r="A40" s="4">
        <v>654</v>
      </c>
    </row>
    <row spans="1:8" r="41">
      <c t="s" r="A41" s="3">
        <v>121</v>
      </c>
    </row>
    <row spans="1:8" r="42">
      <c t="s" r="A42" s="4">
        <v>127</v>
      </c>
      <c t="n" r="G42" s="5">
        <v>-30</v>
      </c>
      <c t="n" r="H42" s="5">
        <v>-28</v>
      </c>
    </row>
    <row spans="1:8" r="43">
      <c t="s" r="A43" s="3">
        <v>128</v>
      </c>
    </row>
    <row spans="1:8" r="44">
      <c t="s" r="A44" s="4">
        <v>129</v>
      </c>
      <c t="n" r="G44" s="5">
        <v>0</v>
      </c>
      <c t="n" r="H44" s="5">
        <v>0</v>
      </c>
    </row>
    <row spans="1:8" r="45">
      <c t="s" r="A45" s="4">
        <v>130</v>
      </c>
      <c t="n" r="G45" s="5">
        <v>0</v>
      </c>
    </row>
    <row spans="1:8" r="46">
      <c t="s" r="A46" s="4">
        <v>131</v>
      </c>
      <c t="n" r="G46" s="5">
        <v>0</v>
      </c>
      <c t="n" r="H46" s="5">
        <v>-2</v>
      </c>
    </row>
    <row spans="1:8" r="47">
      <c t="s" r="A47" s="4">
        <v>671</v>
      </c>
      <c t="n" r="G47" s="5">
        <v>0</v>
      </c>
    </row>
    <row spans="1:8" r="48">
      <c t="s" r="A48" s="4">
        <v>672</v>
      </c>
      <c t="n" r="G48" s="5">
        <v>0</v>
      </c>
    </row>
    <row spans="1:8" r="49">
      <c t="s" r="A49" s="4">
        <v>673</v>
      </c>
      <c t="n" r="G49" s="5">
        <v>0</v>
      </c>
    </row>
    <row spans="1:8" r="50">
      <c t="s" r="A50" s="4">
        <v>494</v>
      </c>
      <c t="n" r="G50" s="5">
        <v>0</v>
      </c>
    </row>
    <row spans="1:8" r="51">
      <c t="s" r="A51" s="4">
        <v>519</v>
      </c>
      <c t="n" r="G51" s="5">
        <v>0</v>
      </c>
    </row>
    <row spans="1:8" r="52">
      <c t="s" r="A52" s="4">
        <v>133</v>
      </c>
      <c t="n" r="G52" s="5">
        <v>1</v>
      </c>
      <c t="n" r="H52" s="5">
        <v>0</v>
      </c>
    </row>
    <row spans="1:8" r="53">
      <c t="s" r="A53" s="4">
        <v>134</v>
      </c>
      <c t="n" r="G53" s="5">
        <v>1</v>
      </c>
      <c t="n" r="H53" s="5">
        <v>-2</v>
      </c>
    </row>
    <row spans="1:8" r="54">
      <c t="s" r="A54" s="3">
        <v>135</v>
      </c>
    </row>
    <row spans="1:8" r="55">
      <c t="s" r="A55" s="4">
        <v>136</v>
      </c>
      <c t="n" r="G55" s="5">
        <v>0</v>
      </c>
    </row>
    <row spans="1:8" r="56">
      <c t="s" r="A56" s="4">
        <v>137</v>
      </c>
      <c t="n" r="G56" s="5">
        <v>0</v>
      </c>
    </row>
    <row spans="1:8" r="57">
      <c t="s" r="A57" s="4">
        <v>138</v>
      </c>
      <c t="n" r="G57" s="5">
        <v>0</v>
      </c>
    </row>
    <row spans="1:8" r="58">
      <c t="s" r="A58" s="4">
        <v>140</v>
      </c>
      <c t="n" r="G58" s="5">
        <v>-34</v>
      </c>
      <c t="n" r="H58" s="5">
        <v>-25</v>
      </c>
    </row>
    <row spans="1:8" r="59">
      <c t="s" r="A59" s="4">
        <v>142</v>
      </c>
      <c t="n" r="G59" s="5">
        <v>0</v>
      </c>
      <c t="n" r="H59" s="5">
        <v>-2</v>
      </c>
    </row>
    <row spans="1:8" r="60">
      <c t="s" r="A60" s="4">
        <v>139</v>
      </c>
      <c t="n" r="G60" s="5">
        <v>0</v>
      </c>
    </row>
    <row spans="1:8" r="61">
      <c t="s" r="A61" s="4">
        <v>141</v>
      </c>
      <c t="n" r="G61" s="5">
        <v>-65</v>
      </c>
    </row>
    <row spans="1:8" r="62">
      <c t="s" r="A62" s="4">
        <v>143</v>
      </c>
      <c t="n" r="G62" s="5">
        <v>0</v>
      </c>
      <c t="n" r="H62" s="5">
        <v>0</v>
      </c>
    </row>
    <row spans="1:8" r="63">
      <c t="s" r="A63" s="4">
        <v>674</v>
      </c>
      <c t="n" r="G63" s="5">
        <v>-15</v>
      </c>
      <c t="n" r="H63" s="5">
        <v>-14</v>
      </c>
    </row>
    <row spans="1:8" r="64">
      <c t="s" r="A64" s="4">
        <v>145</v>
      </c>
      <c t="n" r="G64" s="5">
        <v>0</v>
      </c>
    </row>
    <row spans="1:8" r="65">
      <c t="s" r="A65" s="4">
        <v>675</v>
      </c>
      <c t="n" r="G65" s="5">
        <v>143</v>
      </c>
      <c t="n" r="H65" s="5">
        <v>71</v>
      </c>
    </row>
    <row spans="1:8" r="66">
      <c t="s" r="A66" s="4">
        <v>146</v>
      </c>
      <c t="n" r="G66" s="5">
        <v>0</v>
      </c>
    </row>
    <row spans="1:8" r="67">
      <c t="s" r="A67" s="4">
        <v>147</v>
      </c>
      <c t="n" r="G67" s="5">
        <v>29</v>
      </c>
      <c t="n" r="H67" s="5">
        <v>30</v>
      </c>
    </row>
    <row spans="1:8" r="68">
      <c t="s" r="A68" s="4">
        <v>148</v>
      </c>
      <c t="n" r="G68" s="5">
        <v>0</v>
      </c>
      <c t="n" r="H68" s="5">
        <v>0</v>
      </c>
    </row>
    <row spans="1:8" r="69">
      <c t="s" r="A69" s="4">
        <v>149</v>
      </c>
      <c t="n" r="G69" s="5">
        <v>0</v>
      </c>
      <c t="n" r="H69" s="5">
        <v>0</v>
      </c>
    </row>
    <row spans="1:8" r="70">
      <c t="s" r="A70" s="4">
        <v>150</v>
      </c>
      <c t="n" r="F70" s="5">
        <v>0</v>
      </c>
      <c t="n" r="G70" s="5">
        <v>0</v>
      </c>
      <c t="n" r="H70" s="5">
        <v>0</v>
      </c>
    </row>
    <row spans="1:8" r="71">
      <c t="s" r="A71" s="4">
        <v>151</v>
      </c>
      <c t="n" r="D71" s="5">
        <v>0</v>
      </c>
      <c t="n" r="G71" s="5">
        <v>0</v>
      </c>
    </row>
    <row spans="1:8" r="72">
      <c t="s" r="A72" s="4">
        <v>655</v>
      </c>
    </row>
    <row spans="1:8" r="73">
      <c t="s" r="A73" s="3">
        <v>121</v>
      </c>
    </row>
    <row spans="1:8" r="74">
      <c t="s" r="A74" s="4">
        <v>127</v>
      </c>
      <c t="n" r="G74" s="5">
        <v>213</v>
      </c>
      <c t="n" r="H74" s="5">
        <v>208</v>
      </c>
    </row>
    <row spans="1:8" r="75">
      <c t="s" r="A75" s="3">
        <v>128</v>
      </c>
    </row>
    <row spans="1:8" r="76">
      <c t="s" r="A76" s="4">
        <v>129</v>
      </c>
      <c t="n" r="G76" s="5">
        <v>-174</v>
      </c>
      <c t="n" r="H76" s="5">
        <v>-164</v>
      </c>
    </row>
    <row spans="1:8" r="77">
      <c t="s" r="A77" s="4">
        <v>130</v>
      </c>
      <c t="n" r="G77" s="5">
        <v>18</v>
      </c>
      <c t="n" r="H77" s="5">
        <v>2</v>
      </c>
    </row>
    <row spans="1:8" r="78">
      <c t="s" r="A78" s="4">
        <v>131</v>
      </c>
      <c t="n" r="G78" s="5">
        <v>-22</v>
      </c>
      <c t="n" r="H78" s="5">
        <v>0</v>
      </c>
    </row>
    <row spans="1:8" r="79">
      <c t="s" r="A79" s="4">
        <v>671</v>
      </c>
      <c t="n" r="G79" s="5">
        <v>0</v>
      </c>
    </row>
    <row spans="1:8" r="80">
      <c t="s" r="A80" s="4">
        <v>672</v>
      </c>
      <c t="n" r="G80" s="5">
        <v>17</v>
      </c>
    </row>
    <row spans="1:8" r="81">
      <c t="s" r="A81" s="4">
        <v>673</v>
      </c>
      <c t="n" r="G81" s="5">
        <v>124</v>
      </c>
    </row>
    <row spans="1:8" r="82">
      <c t="s" r="A82" s="4">
        <v>494</v>
      </c>
      <c t="n" r="G82" s="5">
        <v>1</v>
      </c>
    </row>
    <row spans="1:8" r="83">
      <c t="s" r="A83" s="4">
        <v>519</v>
      </c>
      <c t="n" r="G83" s="5">
        <v>5</v>
      </c>
    </row>
    <row spans="1:8" r="84">
      <c t="s" r="A84" s="4">
        <v>133</v>
      </c>
      <c t="n" r="G84" s="5">
        <v>6</v>
      </c>
      <c t="n" r="H84" s="5">
        <v>-1</v>
      </c>
    </row>
    <row spans="1:8" r="85">
      <c t="s" r="A85" s="4">
        <v>134</v>
      </c>
      <c t="n" r="G85" s="5">
        <v>-30</v>
      </c>
      <c t="n" r="H85" s="5">
        <v>-163</v>
      </c>
    </row>
    <row spans="1:8" r="86">
      <c t="s" r="A86" s="3">
        <v>135</v>
      </c>
    </row>
    <row spans="1:8" r="87">
      <c t="s" r="A87" s="4">
        <v>136</v>
      </c>
      <c t="n" r="G87" s="5">
        <v>-4</v>
      </c>
    </row>
    <row spans="1:8" r="88">
      <c t="s" r="A88" s="4">
        <v>137</v>
      </c>
      <c t="n" r="G88" s="5">
        <v>0</v>
      </c>
    </row>
    <row spans="1:8" r="89">
      <c t="s" r="A89" s="4">
        <v>138</v>
      </c>
      <c t="n" r="G89" s="5">
        <v>0</v>
      </c>
    </row>
    <row spans="1:8" r="90">
      <c t="s" r="A90" s="4">
        <v>140</v>
      </c>
      <c t="n" r="G90" s="5">
        <v>0</v>
      </c>
      <c t="n" r="H90" s="5">
        <v>0</v>
      </c>
    </row>
    <row spans="1:8" r="91">
      <c t="s" r="A91" s="4">
        <v>142</v>
      </c>
      <c t="n" r="G91" s="5">
        <v>0</v>
      </c>
      <c t="n" r="H91" s="5">
        <v>0</v>
      </c>
    </row>
    <row spans="1:8" r="92">
      <c t="s" r="A92" s="4">
        <v>139</v>
      </c>
      <c t="n" r="G92" s="5">
        <v>0</v>
      </c>
    </row>
    <row spans="1:8" r="93">
      <c t="s" r="A93" s="4">
        <v>141</v>
      </c>
      <c t="n" r="G93" s="5">
        <v>0</v>
      </c>
    </row>
    <row spans="1:8" r="94">
      <c t="s" r="A94" s="4">
        <v>143</v>
      </c>
      <c t="n" r="G94" s="5">
        <v>-1</v>
      </c>
      <c t="n" r="H94" s="5">
        <v>-1</v>
      </c>
    </row>
    <row spans="1:8" r="95">
      <c t="s" r="A95" s="4">
        <v>674</v>
      </c>
      <c t="n" r="G95" s="5">
        <v>0</v>
      </c>
      <c t="n" r="H95" s="5">
        <v>0</v>
      </c>
    </row>
    <row spans="1:8" r="96">
      <c t="s" r="A96" s="4">
        <v>145</v>
      </c>
      <c t="n" r="G96" s="5">
        <v>0</v>
      </c>
    </row>
    <row spans="1:8" r="97">
      <c t="s" r="A97" s="4">
        <v>675</v>
      </c>
      <c t="n" r="G97" s="5">
        <v>-143</v>
      </c>
      <c t="n" r="H97" s="5">
        <v>-71</v>
      </c>
    </row>
    <row spans="1:8" r="98">
      <c t="s" r="A98" s="4">
        <v>146</v>
      </c>
      <c t="n" r="G98" s="5">
        <v>0</v>
      </c>
    </row>
    <row spans="1:8" r="99">
      <c t="s" r="A99" s="4">
        <v>147</v>
      </c>
      <c t="n" r="G99" s="5">
        <v>-143</v>
      </c>
      <c t="n" r="H99" s="5">
        <v>-72</v>
      </c>
    </row>
    <row spans="1:8" r="100">
      <c t="s" r="A100" s="4">
        <v>148</v>
      </c>
      <c t="n" r="G100" s="5">
        <v>0</v>
      </c>
      <c t="n" r="H100" s="5">
        <v>0</v>
      </c>
    </row>
    <row spans="1:8" r="101">
      <c t="s" r="A101" s="4">
        <v>149</v>
      </c>
      <c t="n" r="G101" s="5">
        <v>40</v>
      </c>
      <c t="n" r="H101" s="5">
        <v>-27</v>
      </c>
    </row>
    <row spans="1:8" r="102">
      <c t="s" r="A102" s="4">
        <v>150</v>
      </c>
      <c t="n" r="F102" s="5">
        <v>148</v>
      </c>
      <c t="n" r="G102" s="5">
        <v>148</v>
      </c>
      <c t="n" r="H102" s="5">
        <v>231</v>
      </c>
    </row>
    <row spans="1:8" r="103">
      <c t="s" r="A103" s="4">
        <v>151</v>
      </c>
      <c t="n" r="D103" s="5">
        <v>188</v>
      </c>
      <c t="n" r="G103" s="5">
        <v>188</v>
      </c>
    </row>
    <row spans="1:8" r="104">
      <c t="s" r="A104" s="4">
        <v>656</v>
      </c>
    </row>
    <row spans="1:8" r="105">
      <c t="s" r="A105" s="3">
        <v>121</v>
      </c>
    </row>
    <row spans="1:8" r="106">
      <c t="s" r="A106" s="4">
        <v>127</v>
      </c>
      <c t="n" r="G106" s="5">
        <v>108</v>
      </c>
      <c t="n" r="H106" s="5">
        <v>113</v>
      </c>
    </row>
    <row spans="1:8" r="107">
      <c t="s" r="A107" s="3">
        <v>128</v>
      </c>
    </row>
    <row spans="1:8" r="108">
      <c t="s" r="A108" s="4">
        <v>129</v>
      </c>
      <c t="n" r="G108" s="5">
        <v>-29</v>
      </c>
      <c t="n" r="H108" s="5">
        <v>-28</v>
      </c>
    </row>
    <row spans="1:8" r="109">
      <c t="s" r="A109" s="4">
        <v>130</v>
      </c>
      <c t="n" r="G109" s="5">
        <v>2</v>
      </c>
      <c t="n" r="H109" s="5">
        <v>0</v>
      </c>
    </row>
    <row spans="1:8" r="110">
      <c t="s" r="A110" s="4">
        <v>131</v>
      </c>
      <c t="n" r="G110" s="5">
        <v>0</v>
      </c>
      <c t="n" r="H110" s="5">
        <v>-7</v>
      </c>
    </row>
    <row spans="1:8" r="111">
      <c t="s" r="A111" s="4">
        <v>671</v>
      </c>
      <c t="n" r="G111" s="5">
        <v>0</v>
      </c>
    </row>
    <row spans="1:8" r="112">
      <c t="s" r="A112" s="4">
        <v>672</v>
      </c>
      <c t="n" r="G112" s="5">
        <v>0</v>
      </c>
    </row>
    <row spans="1:8" r="113">
      <c t="s" r="A113" s="4">
        <v>673</v>
      </c>
      <c t="n" r="G113" s="5">
        <v>0</v>
      </c>
    </row>
    <row spans="1:8" r="114">
      <c t="s" r="A114" s="4">
        <v>494</v>
      </c>
      <c t="n" r="G114" s="5">
        <v>0</v>
      </c>
    </row>
    <row spans="1:8" r="115">
      <c t="s" r="A115" s="4">
        <v>519</v>
      </c>
      <c t="n" r="G115" s="5">
        <v>0</v>
      </c>
    </row>
    <row spans="1:8" r="116">
      <c t="s" r="A116" s="4">
        <v>133</v>
      </c>
      <c t="n" r="G116" s="5">
        <v>-2</v>
      </c>
      <c t="n" r="H116" s="5">
        <v>2</v>
      </c>
    </row>
    <row spans="1:8" r="117">
      <c t="s" r="A117" s="4">
        <v>134</v>
      </c>
      <c t="n" r="G117" s="5">
        <v>-29</v>
      </c>
      <c t="n" r="H117" s="5">
        <v>-33</v>
      </c>
    </row>
    <row spans="1:8" r="118">
      <c t="s" r="A118" s="3">
        <v>135</v>
      </c>
    </row>
    <row spans="1:8" r="119">
      <c t="s" r="A119" s="4">
        <v>136</v>
      </c>
      <c t="n" r="G119" s="5">
        <v>0</v>
      </c>
    </row>
    <row spans="1:8" r="120">
      <c t="s" r="A120" s="4">
        <v>137</v>
      </c>
      <c t="n" r="G120" s="5">
        <v>0</v>
      </c>
    </row>
    <row spans="1:8" r="121">
      <c t="s" r="A121" s="4">
        <v>138</v>
      </c>
      <c t="n" r="G121" s="5">
        <v>0</v>
      </c>
    </row>
    <row spans="1:8" r="122">
      <c t="s" r="A122" s="4">
        <v>140</v>
      </c>
      <c t="n" r="G122" s="5">
        <v>0</v>
      </c>
      <c t="n" r="H122" s="5">
        <v>0</v>
      </c>
    </row>
    <row spans="1:8" r="123">
      <c t="s" r="A123" s="4">
        <v>142</v>
      </c>
      <c t="n" r="G123" s="5">
        <v>0</v>
      </c>
      <c t="n" r="H123" s="5">
        <v>0</v>
      </c>
    </row>
    <row spans="1:8" r="124">
      <c t="s" r="A124" s="4">
        <v>139</v>
      </c>
      <c t="n" r="G124" s="5">
        <v>0</v>
      </c>
    </row>
    <row spans="1:8" r="125">
      <c t="s" r="A125" s="4">
        <v>141</v>
      </c>
      <c t="n" r="G125" s="5">
        <v>0</v>
      </c>
    </row>
    <row spans="1:8" r="126">
      <c t="s" r="A126" s="4">
        <v>143</v>
      </c>
      <c t="n" r="G126" s="5">
        <v>0</v>
      </c>
      <c t="n" r="H126" s="5">
        <v>0</v>
      </c>
    </row>
    <row spans="1:8" r="127">
      <c t="s" r="A127" s="4">
        <v>674</v>
      </c>
      <c t="n" r="G127" s="5">
        <v>0</v>
      </c>
      <c t="n" r="H127" s="5">
        <v>0</v>
      </c>
    </row>
    <row spans="1:8" r="128">
      <c t="s" r="A128" s="4">
        <v>145</v>
      </c>
      <c t="n" r="G128" s="5">
        <v>0</v>
      </c>
    </row>
    <row spans="1:8" r="129">
      <c t="s" r="A129" s="4">
        <v>675</v>
      </c>
      <c t="n" r="G129" s="5">
        <v>0</v>
      </c>
      <c t="n" r="H129" s="5">
        <v>0</v>
      </c>
    </row>
    <row spans="1:8" r="130">
      <c t="s" r="A130" s="4">
        <v>146</v>
      </c>
      <c t="n" r="G130" s="5">
        <v>0</v>
      </c>
    </row>
    <row spans="1:8" r="131">
      <c t="s" r="A131" s="4">
        <v>147</v>
      </c>
      <c t="n" r="G131" s="5">
        <v>0</v>
      </c>
      <c t="n" r="H131" s="5">
        <v>0</v>
      </c>
    </row>
    <row spans="1:8" r="132">
      <c t="s" r="A132" s="4">
        <v>148</v>
      </c>
      <c t="n" r="G132" s="5">
        <v>-30</v>
      </c>
      <c t="n" r="H132" s="5">
        <v>-4</v>
      </c>
    </row>
    <row spans="1:8" r="133">
      <c t="s" r="A133" s="4">
        <v>149</v>
      </c>
      <c t="n" r="G133" s="5">
        <v>49</v>
      </c>
      <c t="n" r="H133" s="5">
        <v>76</v>
      </c>
    </row>
    <row spans="1:8" r="134">
      <c t="s" r="A134" s="4">
        <v>150</v>
      </c>
      <c t="n" r="F134" s="5">
        <v>205</v>
      </c>
      <c t="n" r="G134" s="5">
        <v>205</v>
      </c>
      <c t="n" r="H134" s="5">
        <v>147</v>
      </c>
    </row>
    <row spans="1:8" r="135">
      <c t="s" r="A135" s="4">
        <v>151</v>
      </c>
      <c t="n" r="D135" s="5">
        <v>254</v>
      </c>
      <c t="n" r="G135" s="5">
        <v>254</v>
      </c>
    </row>
    <row spans="1:8" r="136">
      <c t="s" r="A136" s="4">
        <v>371</v>
      </c>
    </row>
    <row spans="1:8" r="137">
      <c t="s" r="A137" s="3">
        <v>121</v>
      </c>
    </row>
    <row spans="1:8" r="138">
      <c t="s" r="A138" s="4">
        <v>127</v>
      </c>
      <c t="n" r="G138" s="5">
        <v>291</v>
      </c>
    </row>
    <row spans="1:8" r="139">
      <c t="s" r="A139" s="3">
        <v>128</v>
      </c>
    </row>
    <row spans="1:8" r="140">
      <c t="s" r="A140" s="4">
        <v>129</v>
      </c>
      <c t="n" r="G140" s="5">
        <v>-203</v>
      </c>
    </row>
    <row spans="1:8" r="141">
      <c t="s" r="A141" s="4">
        <v>130</v>
      </c>
      <c t="n" r="G141" s="5">
        <v>20</v>
      </c>
    </row>
    <row spans="1:8" r="142">
      <c t="s" r="A142" s="4">
        <v>131</v>
      </c>
      <c t="n" r="G142" s="5">
        <v>-22</v>
      </c>
    </row>
    <row spans="1:8" r="143">
      <c t="s" r="A143" s="4">
        <v>671</v>
      </c>
      <c t="n" r="G143" s="5">
        <v>0</v>
      </c>
    </row>
    <row spans="1:8" r="144">
      <c t="s" r="A144" s="4">
        <v>672</v>
      </c>
      <c t="n" r="G144" s="5">
        <v>17</v>
      </c>
    </row>
    <row spans="1:8" r="145">
      <c t="s" r="A145" s="4">
        <v>673</v>
      </c>
      <c t="n" r="G145" s="5">
        <v>124</v>
      </c>
    </row>
    <row spans="1:8" r="146">
      <c t="s" r="A146" s="4">
        <v>494</v>
      </c>
      <c t="n" r="G146" s="5">
        <v>1</v>
      </c>
    </row>
    <row spans="1:8" r="147">
      <c t="s" r="A147" s="4">
        <v>519</v>
      </c>
      <c t="n" r="G147" s="5">
        <v>5</v>
      </c>
    </row>
    <row spans="1:8" r="148">
      <c t="s" r="A148" s="4">
        <v>133</v>
      </c>
      <c t="n" r="G148" s="5">
        <v>5</v>
      </c>
    </row>
    <row spans="1:8" r="149">
      <c t="s" r="A149" s="4">
        <v>134</v>
      </c>
      <c t="n" r="G149" s="5">
        <v>-58</v>
      </c>
    </row>
    <row spans="1:8" r="150">
      <c t="s" r="A150" s="3">
        <v>135</v>
      </c>
    </row>
    <row spans="1:8" r="151">
      <c t="s" r="A151" s="4">
        <v>136</v>
      </c>
      <c t="n" r="G151" s="5">
        <v>-4</v>
      </c>
    </row>
    <row spans="1:8" r="152">
      <c t="s" r="A152" s="4">
        <v>137</v>
      </c>
      <c t="n" r="G152" s="5">
        <v>0</v>
      </c>
    </row>
    <row spans="1:8" r="153">
      <c t="s" r="A153" s="4">
        <v>138</v>
      </c>
      <c t="n" r="G153" s="5">
        <v>0</v>
      </c>
    </row>
    <row spans="1:8" r="154">
      <c t="s" r="A154" s="4">
        <v>140</v>
      </c>
      <c t="n" r="G154" s="5">
        <v>-34</v>
      </c>
    </row>
    <row spans="1:8" r="155">
      <c t="s" r="A155" s="4">
        <v>142</v>
      </c>
      <c t="n" r="G155" s="5">
        <v>0</v>
      </c>
    </row>
    <row spans="1:8" r="156">
      <c t="s" r="A156" s="4">
        <v>139</v>
      </c>
      <c t="n" r="G156" s="5">
        <v>0</v>
      </c>
    </row>
    <row spans="1:8" r="157">
      <c t="s" r="A157" s="4">
        <v>141</v>
      </c>
      <c t="n" r="G157" s="5">
        <v>-65</v>
      </c>
    </row>
    <row spans="1:8" r="158">
      <c t="s" r="A158" s="4">
        <v>143</v>
      </c>
      <c t="n" r="G158" s="5">
        <v>-1</v>
      </c>
    </row>
    <row spans="1:8" r="159">
      <c t="s" r="A159" s="4">
        <v>674</v>
      </c>
      <c t="n" r="G159" s="5">
        <v>-15</v>
      </c>
    </row>
    <row spans="1:8" r="160">
      <c t="s" r="A160" s="4">
        <v>145</v>
      </c>
      <c t="n" r="G160" s="5">
        <v>0</v>
      </c>
    </row>
    <row spans="1:8" r="161">
      <c t="s" r="A161" s="4">
        <v>675</v>
      </c>
      <c t="n" r="G161" s="5">
        <v>0</v>
      </c>
    </row>
    <row spans="1:8" r="162">
      <c t="s" r="A162" s="4">
        <v>146</v>
      </c>
      <c t="n" r="G162" s="5">
        <v>0</v>
      </c>
    </row>
    <row spans="1:8" r="163">
      <c t="s" r="A163" s="4">
        <v>147</v>
      </c>
      <c t="n" r="G163" s="5">
        <v>-114</v>
      </c>
    </row>
    <row spans="1:8" r="164">
      <c t="s" r="A164" s="4">
        <v>148</v>
      </c>
      <c t="n" r="G164" s="5">
        <v>-30</v>
      </c>
    </row>
    <row spans="1:8" r="165">
      <c t="s" r="A165" s="4">
        <v>149</v>
      </c>
      <c t="n" r="G165" s="5">
        <v>89</v>
      </c>
    </row>
    <row spans="1:8" r="166">
      <c t="s" r="A166" s="4">
        <v>150</v>
      </c>
      <c t="n" r="F166" s="5">
        <v>353</v>
      </c>
      <c t="n" r="G166" s="5">
        <v>353</v>
      </c>
    </row>
    <row spans="1:8" r="167">
      <c t="s" r="A167" s="4">
        <v>151</v>
      </c>
      <c t="n" r="D167" s="5">
        <v>442</v>
      </c>
      <c t="n" r="G167" s="5">
        <v>442</v>
      </c>
    </row>
    <row spans="1:8" r="168">
      <c t="s" r="A168" s="4">
        <v>657</v>
      </c>
    </row>
    <row spans="1:8" r="169">
      <c t="s" r="A169" s="3">
        <v>121</v>
      </c>
    </row>
    <row spans="1:8" r="170">
      <c t="s" r="A170" s="4">
        <v>127</v>
      </c>
      <c t="n" r="G170" s="5">
        <v>0</v>
      </c>
    </row>
    <row spans="1:8" r="171">
      <c t="s" r="A171" s="3">
        <v>128</v>
      </c>
    </row>
    <row spans="1:8" r="172">
      <c t="s" r="A172" s="4">
        <v>129</v>
      </c>
      <c t="n" r="G172" s="5">
        <v>0</v>
      </c>
    </row>
    <row spans="1:8" r="173">
      <c t="s" r="A173" s="4">
        <v>130</v>
      </c>
      <c t="n" r="G173" s="5">
        <v>0</v>
      </c>
    </row>
    <row spans="1:8" r="174">
      <c t="s" r="A174" s="4">
        <v>131</v>
      </c>
      <c t="n" r="G174" s="5">
        <v>0</v>
      </c>
    </row>
    <row spans="1:8" r="175">
      <c t="s" r="A175" s="4">
        <v>671</v>
      </c>
      <c t="n" r="G175" s="5">
        <v>0</v>
      </c>
    </row>
    <row spans="1:8" r="176">
      <c t="s" r="A176" s="4">
        <v>672</v>
      </c>
      <c t="n" r="G176" s="5">
        <v>0</v>
      </c>
    </row>
    <row spans="1:8" r="177">
      <c t="s" r="A177" s="4">
        <v>673</v>
      </c>
      <c t="n" r="G177" s="5">
        <v>0</v>
      </c>
    </row>
    <row spans="1:8" r="178">
      <c t="s" r="A178" s="4">
        <v>494</v>
      </c>
      <c t="n" r="G178" s="5">
        <v>0</v>
      </c>
    </row>
    <row spans="1:8" r="179">
      <c t="s" r="A179" s="4">
        <v>519</v>
      </c>
      <c t="n" r="G179" s="5">
        <v>0</v>
      </c>
    </row>
    <row spans="1:8" r="180">
      <c t="s" r="A180" s="4">
        <v>133</v>
      </c>
      <c t="n" r="G180" s="5">
        <v>0</v>
      </c>
    </row>
    <row spans="1:8" r="181">
      <c t="s" r="A181" s="4">
        <v>134</v>
      </c>
      <c t="n" r="G181" s="5">
        <v>0</v>
      </c>
    </row>
    <row spans="1:8" r="182">
      <c t="s" r="A182" s="3">
        <v>135</v>
      </c>
    </row>
    <row spans="1:8" r="183">
      <c t="s" r="A183" s="4">
        <v>136</v>
      </c>
      <c t="n" r="G183" s="5">
        <v>0</v>
      </c>
    </row>
    <row spans="1:8" r="184">
      <c t="s" r="A184" s="4">
        <v>137</v>
      </c>
      <c t="n" r="G184" s="5">
        <v>0</v>
      </c>
    </row>
    <row spans="1:8" r="185">
      <c t="s" r="A185" s="4">
        <v>138</v>
      </c>
      <c t="n" r="G185" s="5">
        <v>0</v>
      </c>
    </row>
    <row spans="1:8" r="186">
      <c t="s" r="A186" s="4">
        <v>140</v>
      </c>
      <c t="n" r="G186" s="5">
        <v>0</v>
      </c>
    </row>
    <row spans="1:8" r="187">
      <c t="s" r="A187" s="4">
        <v>142</v>
      </c>
      <c t="n" r="G187" s="5">
        <v>0</v>
      </c>
    </row>
    <row spans="1:8" r="188">
      <c t="s" r="A188" s="4">
        <v>139</v>
      </c>
      <c t="n" r="G188" s="5">
        <v>0</v>
      </c>
    </row>
    <row spans="1:8" r="189">
      <c t="s" r="A189" s="4">
        <v>141</v>
      </c>
      <c t="n" r="G189" s="5">
        <v>0</v>
      </c>
    </row>
    <row spans="1:8" r="190">
      <c t="s" r="A190" s="4">
        <v>143</v>
      </c>
      <c t="n" r="G190" s="5">
        <v>0</v>
      </c>
    </row>
    <row spans="1:8" r="191">
      <c t="s" r="A191" s="4">
        <v>674</v>
      </c>
      <c t="n" r="G191" s="5">
        <v>0</v>
      </c>
    </row>
    <row spans="1:8" r="192">
      <c t="s" r="A192" s="4">
        <v>145</v>
      </c>
      <c t="n" r="G192" s="5">
        <v>0</v>
      </c>
    </row>
    <row spans="1:8" r="193">
      <c t="s" r="A193" s="4">
        <v>675</v>
      </c>
      <c t="n" r="G193" s="5">
        <v>0</v>
      </c>
    </row>
    <row spans="1:8" r="194">
      <c t="s" r="A194" s="4">
        <v>146</v>
      </c>
      <c t="n" r="G194" s="5">
        <v>0</v>
      </c>
    </row>
    <row spans="1:8" r="195">
      <c t="s" r="A195" s="4">
        <v>147</v>
      </c>
      <c t="n" r="G195" s="5">
        <v>0</v>
      </c>
    </row>
    <row spans="1:8" r="196">
      <c t="s" r="A196" s="4">
        <v>148</v>
      </c>
      <c t="n" r="G196" s="5">
        <v>0</v>
      </c>
    </row>
    <row spans="1:8" r="197">
      <c t="s" r="A197" s="4">
        <v>149</v>
      </c>
      <c t="n" r="G197" s="5">
        <v>0</v>
      </c>
    </row>
    <row spans="1:8" r="198">
      <c t="s" r="A198" s="4">
        <v>150</v>
      </c>
      <c t="n" r="F198" s="5">
        <v>0</v>
      </c>
      <c t="n" r="G198" s="5">
        <v>0</v>
      </c>
    </row>
    <row spans="1:8" r="199">
      <c t="s" r="A199" s="4">
        <v>151</v>
      </c>
      <c t="n" r="D199" s="5">
        <v>0</v>
      </c>
      <c t="n" r="G199" s="5">
        <v>0</v>
      </c>
    </row>
    <row spans="1:8" r="200">
      <c t="s" r="A200" s="4">
        <v>602</v>
      </c>
    </row>
    <row spans="1:8" r="201">
      <c t="s" r="A201" s="3">
        <v>121</v>
      </c>
    </row>
    <row spans="1:8" r="202">
      <c t="s" r="A202" s="4">
        <v>127</v>
      </c>
      <c t="n" r="G202" s="5">
        <v>-1</v>
      </c>
      <c t="n" r="H202" s="5">
        <v>0</v>
      </c>
    </row>
    <row spans="1:8" r="203">
      <c t="s" r="A203" s="3">
        <v>128</v>
      </c>
    </row>
    <row spans="1:8" r="204">
      <c t="s" r="A204" s="4">
        <v>129</v>
      </c>
      <c t="n" r="G204" s="5">
        <v>0</v>
      </c>
      <c t="n" r="H204" s="5">
        <v>0</v>
      </c>
    </row>
    <row spans="1:8" r="205">
      <c t="s" r="A205" s="4">
        <v>130</v>
      </c>
      <c t="n" r="G205" s="5">
        <v>0</v>
      </c>
      <c t="n" r="H205" s="5">
        <v>0</v>
      </c>
    </row>
    <row spans="1:8" r="206">
      <c t="s" r="A206" s="4">
        <v>131</v>
      </c>
      <c t="n" r="G206" s="5">
        <v>0</v>
      </c>
      <c t="n" r="H206" s="5">
        <v>0</v>
      </c>
    </row>
    <row spans="1:8" r="207">
      <c t="s" r="A207" s="4">
        <v>671</v>
      </c>
      <c t="n" r="G207" s="5">
        <v>142</v>
      </c>
    </row>
    <row spans="1:8" r="208">
      <c t="s" r="A208" s="4">
        <v>672</v>
      </c>
      <c t="n" r="G208" s="5">
        <v>-17</v>
      </c>
    </row>
    <row spans="1:8" r="209">
      <c t="s" r="A209" s="4">
        <v>673</v>
      </c>
      <c t="n" r="G209" s="5">
        <v>-124</v>
      </c>
    </row>
    <row spans="1:8" r="210">
      <c t="s" r="A210" s="4">
        <v>494</v>
      </c>
      <c t="n" r="G210" s="5">
        <v>-1</v>
      </c>
    </row>
    <row spans="1:8" r="211">
      <c t="s" r="A211" s="4">
        <v>519</v>
      </c>
      <c t="n" r="G211" s="5">
        <v>-5</v>
      </c>
    </row>
    <row spans="1:8" r="212">
      <c t="s" r="A212" s="4">
        <v>133</v>
      </c>
      <c t="n" r="G212" s="5">
        <v>0</v>
      </c>
      <c t="n" r="H212" s="5">
        <v>0</v>
      </c>
    </row>
    <row spans="1:8" r="213">
      <c t="s" r="A213" s="4">
        <v>134</v>
      </c>
      <c t="n" r="G213" s="5">
        <v>0</v>
      </c>
      <c t="n" r="H213" s="5">
        <v>0</v>
      </c>
    </row>
    <row spans="1:8" r="214">
      <c t="s" r="A214" s="3">
        <v>135</v>
      </c>
    </row>
    <row spans="1:8" r="215">
      <c t="s" r="A215" s="4">
        <v>136</v>
      </c>
      <c t="n" r="G215" s="5">
        <v>0</v>
      </c>
    </row>
    <row spans="1:8" r="216">
      <c t="s" r="A216" s="4">
        <v>137</v>
      </c>
      <c t="n" r="G216" s="5">
        <v>0</v>
      </c>
    </row>
    <row spans="1:8" r="217">
      <c t="s" r="A217" s="4">
        <v>138</v>
      </c>
      <c t="n" r="G217" s="5">
        <v>0</v>
      </c>
    </row>
    <row spans="1:8" r="218">
      <c t="s" r="A218" s="4">
        <v>140</v>
      </c>
      <c t="n" r="G218" s="5">
        <v>0</v>
      </c>
      <c t="n" r="H218" s="5">
        <v>0</v>
      </c>
    </row>
    <row spans="1:8" r="219">
      <c t="s" r="A219" s="4">
        <v>142</v>
      </c>
      <c t="n" r="G219" s="5">
        <v>0</v>
      </c>
      <c t="n" r="H219" s="5">
        <v>0</v>
      </c>
    </row>
    <row spans="1:8" r="220">
      <c t="s" r="A220" s="4">
        <v>139</v>
      </c>
      <c t="n" r="G220" s="5">
        <v>0</v>
      </c>
    </row>
    <row spans="1:8" r="221">
      <c t="s" r="A221" s="4">
        <v>141</v>
      </c>
      <c t="n" r="G221" s="5">
        <v>0</v>
      </c>
    </row>
    <row spans="1:8" r="222">
      <c t="s" r="A222" s="4">
        <v>143</v>
      </c>
      <c t="n" r="G222" s="5">
        <v>0</v>
      </c>
      <c t="n" r="H222" s="5">
        <v>0</v>
      </c>
    </row>
    <row spans="1:8" r="223">
      <c t="s" r="A223" s="4">
        <v>674</v>
      </c>
      <c t="n" r="G223" s="5">
        <v>0</v>
      </c>
      <c t="n" r="H223" s="5">
        <v>0</v>
      </c>
    </row>
    <row spans="1:8" r="224">
      <c t="s" r="A224" s="4">
        <v>145</v>
      </c>
      <c t="n" r="G224" s="5">
        <v>6</v>
      </c>
    </row>
    <row spans="1:8" r="225">
      <c t="s" r="A225" s="4">
        <v>675</v>
      </c>
      <c t="n" r="G225" s="5">
        <v>0</v>
      </c>
      <c t="n" r="H225" s="5">
        <v>0</v>
      </c>
    </row>
    <row spans="1:8" r="226">
      <c t="s" r="A226" s="4">
        <v>146</v>
      </c>
      <c t="n" r="G226" s="5">
        <v>0</v>
      </c>
    </row>
    <row spans="1:8" r="227">
      <c t="s" r="A227" s="4">
        <v>147</v>
      </c>
      <c t="n" r="G227" s="5">
        <v>1</v>
      </c>
      <c t="n" r="H227" s="5">
        <v>0</v>
      </c>
    </row>
    <row spans="1:8" r="228">
      <c t="s" r="A228" s="4">
        <v>148</v>
      </c>
      <c t="n" r="G228" s="5">
        <v>0</v>
      </c>
      <c t="n" r="H228" s="5">
        <v>0</v>
      </c>
    </row>
    <row spans="1:8" r="229">
      <c t="s" r="A229" s="4">
        <v>149</v>
      </c>
      <c t="n" r="G229" s="5">
        <v>0</v>
      </c>
      <c t="n" r="H229" s="5">
        <v>0</v>
      </c>
    </row>
    <row spans="1:8" r="230">
      <c t="s" r="A230" s="4">
        <v>150</v>
      </c>
      <c t="n" r="F230" s="5">
        <v>0</v>
      </c>
      <c t="n" r="G230" s="5">
        <v>0</v>
      </c>
      <c t="n" r="H230" s="7">
        <v>0</v>
      </c>
    </row>
    <row spans="1:8" r="231">
      <c t="s" r="A231" s="4">
        <v>151</v>
      </c>
      <c t="n" r="D231" s="5">
        <v>0</v>
      </c>
      <c t="n" r="G231" s="5">
        <v>0</v>
      </c>
    </row>
    <row spans="1:8" r="232">
      <c t="s" r="A232" s="4">
        <v>67</v>
      </c>
    </row>
    <row spans="1:8" r="233">
      <c t="s" r="A233" s="3">
        <v>135</v>
      </c>
    </row>
    <row spans="1:8" r="234">
      <c t="s" r="A234" s="4">
        <v>145</v>
      </c>
      <c t="n" r="D234" s="5">
        <v>-18</v>
      </c>
      <c t="n" r="E234" s="7">
        <v>-14</v>
      </c>
      <c t="n" r="F234" s="5">
        <v>-13</v>
      </c>
    </row>
    <row spans="1:8" r="235">
      <c t="s" r="A235" s="4">
        <v>150</v>
      </c>
      <c t="n" r="F235" s="5">
        <v>15</v>
      </c>
      <c t="n" r="G235" s="5">
        <v>15</v>
      </c>
    </row>
    <row spans="1:8" r="236">
      <c t="s" r="A236" s="4">
        <v>151</v>
      </c>
      <c t="n" r="D236" s="5">
        <v>2</v>
      </c>
      <c t="n" r="G236" s="5">
        <v>2</v>
      </c>
    </row>
    <row spans="1:8" r="237">
      <c t="s" r="A237" s="4">
        <v>504</v>
      </c>
    </row>
    <row spans="1:8" r="238">
      <c t="s" r="A238" s="3">
        <v>121</v>
      </c>
    </row>
    <row spans="1:8" r="239">
      <c t="s" r="A239" s="4">
        <v>127</v>
      </c>
      <c t="n" r="G239" s="5">
        <v>50</v>
      </c>
    </row>
    <row spans="1:8" r="240">
      <c t="s" r="A240" s="3">
        <v>128</v>
      </c>
    </row>
    <row spans="1:8" r="241">
      <c t="s" r="A241" s="4">
        <v>129</v>
      </c>
      <c t="n" r="G241" s="5">
        <v>-1</v>
      </c>
    </row>
    <row spans="1:8" r="242">
      <c t="s" r="A242" s="4">
        <v>130</v>
      </c>
      <c t="n" r="G242" s="5">
        <v>4</v>
      </c>
    </row>
    <row spans="1:8" r="243">
      <c t="s" r="A243" s="4">
        <v>131</v>
      </c>
      <c t="n" r="G243" s="5">
        <v>0</v>
      </c>
    </row>
    <row spans="1:8" r="244">
      <c t="s" r="A244" s="4">
        <v>671</v>
      </c>
      <c t="n" r="G244" s="5">
        <v>-316</v>
      </c>
    </row>
    <row spans="1:8" r="245">
      <c t="s" r="A245" s="4">
        <v>672</v>
      </c>
      <c t="n" r="G245" s="5">
        <v>0</v>
      </c>
    </row>
    <row spans="1:8" r="246">
      <c t="s" r="A246" s="4">
        <v>673</v>
      </c>
      <c t="n" r="G246" s="5">
        <v>0</v>
      </c>
    </row>
    <row spans="1:8" r="247">
      <c t="s" r="A247" s="4">
        <v>494</v>
      </c>
      <c t="n" r="G247" s="5">
        <v>0</v>
      </c>
    </row>
    <row spans="1:8" r="248">
      <c t="s" r="A248" s="4">
        <v>519</v>
      </c>
      <c t="n" r="G248" s="5">
        <v>0</v>
      </c>
    </row>
    <row spans="1:8" r="249">
      <c t="s" r="A249" s="4">
        <v>133</v>
      </c>
      <c t="n" r="G249" s="5">
        <v>2</v>
      </c>
    </row>
    <row spans="1:8" r="250">
      <c t="s" r="A250" s="4">
        <v>134</v>
      </c>
      <c t="n" r="G250" s="5">
        <v>-311</v>
      </c>
    </row>
    <row spans="1:8" r="251">
      <c t="s" r="A251" s="3">
        <v>135</v>
      </c>
    </row>
    <row spans="1:8" r="252">
      <c t="s" r="A252" s="4">
        <v>136</v>
      </c>
      <c t="n" r="G252" s="5">
        <v>0</v>
      </c>
    </row>
    <row spans="1:8" r="253">
      <c t="s" r="A253" s="4">
        <v>137</v>
      </c>
      <c t="n" r="G253" s="5">
        <v>317</v>
      </c>
    </row>
    <row spans="1:8" r="254">
      <c t="s" r="A254" s="4">
        <v>138</v>
      </c>
      <c t="n" r="G254" s="5">
        <v>-167</v>
      </c>
    </row>
    <row spans="1:8" r="255">
      <c t="s" r="A255" s="4">
        <v>140</v>
      </c>
      <c t="n" r="G255" s="5">
        <v>0</v>
      </c>
    </row>
    <row spans="1:8" r="256">
      <c t="s" r="A256" s="4">
        <v>142</v>
      </c>
      <c t="n" r="G256" s="5">
        <v>0</v>
      </c>
    </row>
    <row spans="1:8" r="257">
      <c t="s" r="A257" s="4">
        <v>139</v>
      </c>
      <c t="n" r="G257" s="5">
        <v>145</v>
      </c>
    </row>
    <row spans="1:8" r="258">
      <c t="s" r="A258" s="4">
        <v>141</v>
      </c>
      <c t="n" r="G258" s="5">
        <v>0</v>
      </c>
    </row>
    <row spans="1:8" r="259">
      <c t="s" r="A259" s="4">
        <v>143</v>
      </c>
      <c t="n" r="G259" s="5">
        <v>-2</v>
      </c>
    </row>
    <row spans="1:8" r="260">
      <c t="s" r="A260" s="4">
        <v>674</v>
      </c>
      <c t="n" r="G260" s="5">
        <v>0</v>
      </c>
    </row>
    <row spans="1:8" r="261">
      <c t="s" r="A261" s="4">
        <v>145</v>
      </c>
      <c t="n" r="G261" s="5">
        <v>-47</v>
      </c>
    </row>
    <row spans="1:8" r="262">
      <c t="s" r="A262" s="4">
        <v>146</v>
      </c>
      <c t="n" r="G262" s="5">
        <v>2</v>
      </c>
    </row>
    <row spans="1:8" r="263">
      <c t="s" r="A263" s="4">
        <v>147</v>
      </c>
      <c t="n" r="G263" s="5">
        <v>248</v>
      </c>
    </row>
    <row spans="1:8" r="264">
      <c t="s" r="A264" s="4">
        <v>148</v>
      </c>
      <c t="n" r="G264" s="5">
        <v>0</v>
      </c>
    </row>
    <row spans="1:8" r="265">
      <c t="s" r="A265" s="4">
        <v>149</v>
      </c>
      <c t="n" r="G265" s="5">
        <v>-13</v>
      </c>
    </row>
    <row spans="1:8" r="266">
      <c t="s" r="A266" s="4">
        <v>150</v>
      </c>
      <c t="n" r="F266" s="7">
        <v>15</v>
      </c>
      <c t="n" r="G266" s="5">
        <v>15</v>
      </c>
    </row>
    <row spans="1:8" r="267">
      <c t="s" r="A267" s="4">
        <v>151</v>
      </c>
      <c t="n" r="D267" s="7">
        <v>2</v>
      </c>
      <c t="n" r="G267" s="7">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EI Information Document</vt:lpstr>
      <vt:lpstr>Consolidated Balance Sheet</vt:lpstr>
      <vt:lpstr>Consolidated Balance Sheet (Par</vt:lpstr>
      <vt:lpstr>Consolidated Statements of Inco</vt:lpstr>
      <vt:lpstr>Consolidated Statements of Comp</vt:lpstr>
      <vt:lpstr>Consolidated Statement of Cash </vt:lpstr>
      <vt:lpstr>Description of Business, Concen</vt:lpstr>
      <vt:lpstr>Acquisitions and Divestitures</vt:lpstr>
      <vt:lpstr>Inventories</vt:lpstr>
      <vt:lpstr>Property and Equipment (Notes)</vt:lpstr>
      <vt:lpstr>Goodwill and Intangible Assets </vt:lpstr>
      <vt:lpstr>Debt</vt:lpstr>
      <vt:lpstr>Related Party</vt:lpstr>
      <vt:lpstr>Commitments and Contingencies</vt:lpstr>
      <vt:lpstr>Fair Value Measurements (Notes)</vt:lpstr>
      <vt:lpstr>Equity</vt:lpstr>
      <vt:lpstr>Stock-Based Compensation</vt:lpstr>
      <vt:lpstr>Earnings Per Share</vt:lpstr>
      <vt:lpstr>Segment Information</vt:lpstr>
      <vt:lpstr>Supplemental Cash Flow Informat</vt:lpstr>
      <vt:lpstr>Termination Benefits (Notes)</vt:lpstr>
      <vt:lpstr>Guarantor Subsidiaries (Notes)</vt:lpstr>
      <vt:lpstr>Description of Business, Conc23</vt:lpstr>
      <vt:lpstr>Acquisitions and Divestitures A</vt:lpstr>
      <vt:lpstr>Inventories (Tables)</vt:lpstr>
      <vt:lpstr>Property and Equipment (Tables)</vt:lpstr>
      <vt:lpstr>Goodwill and Intangible Asset27</vt:lpstr>
      <vt:lpstr>Debt (Tables)</vt:lpstr>
      <vt:lpstr>Related Party Transactions with</vt:lpstr>
      <vt:lpstr>Equity (Tables)</vt:lpstr>
      <vt:lpstr>Stock-Based Compensation Schedu</vt:lpstr>
      <vt:lpstr>Earnings Per Share (Tables)</vt:lpstr>
      <vt:lpstr>Segment Information (Tables)</vt:lpstr>
      <vt:lpstr>Supplemental Cash Flow Inform34</vt:lpstr>
      <vt:lpstr>Termination Benefits (Tables)</vt:lpstr>
      <vt:lpstr>Guarantor Subsidiaries (Tables)</vt:lpstr>
      <vt:lpstr>Description of Business, Conc37</vt:lpstr>
      <vt:lpstr>Acquisitions and Divestitures -</vt:lpstr>
      <vt:lpstr>Acquisitions and Divestitures39</vt:lpstr>
      <vt:lpstr>Acquisitions and Divestitures40</vt:lpstr>
      <vt:lpstr>Acquisitions and Divestitures41</vt:lpstr>
      <vt:lpstr>Acquisitions and Divestitures42</vt:lpstr>
      <vt:lpstr>Acquisitions and Divestitures43</vt:lpstr>
      <vt:lpstr>Acquisitions and Divestitures P</vt:lpstr>
      <vt:lpstr>Inventories - Narrative (Detail</vt:lpstr>
      <vt:lpstr>Inventories (Details)</vt:lpstr>
      <vt:lpstr>Property and Equipment (Details</vt:lpstr>
      <vt:lpstr>Goodwill and Intangible Asset48</vt:lpstr>
      <vt:lpstr>Goodwill and Intangible Asset49</vt:lpstr>
      <vt:lpstr>Goodwill and Intangible Asset50</vt:lpstr>
      <vt:lpstr>Debt  - Narrative (Details)</vt:lpstr>
      <vt:lpstr>Debt - Long-Term Debt (Details)</vt:lpstr>
      <vt:lpstr>Related Party - Narrative (Deta</vt:lpstr>
      <vt:lpstr>Related Party Revenues from fue</vt:lpstr>
      <vt:lpstr>Fair Value Measurements - Narra</vt:lpstr>
      <vt:lpstr>Equity - Narrative (Details)</vt:lpstr>
      <vt:lpstr>Equity - CST Dividend Activity </vt:lpstr>
      <vt:lpstr>Equity - CrossAmerica Distribut</vt:lpstr>
      <vt:lpstr>Equity - CST Purchases of Cross</vt:lpstr>
      <vt:lpstr>Equity - Other Comprehensive In</vt:lpstr>
      <vt:lpstr>Stock-Based Compensation  - Nar</vt:lpstr>
      <vt:lpstr>Stock-Based Compensation Stock-</vt:lpstr>
      <vt:lpstr>Earnings Per Share - Earnings P</vt:lpstr>
      <vt:lpstr>Earnings Per Share - Earnings64</vt:lpstr>
      <vt:lpstr>Earnings Per Share - Antidiluti</vt:lpstr>
      <vt:lpstr>Segment Information - Narrative</vt:lpstr>
      <vt:lpstr>Segment Information - Reportabl</vt:lpstr>
      <vt:lpstr>Supplemental Cash Flow Inform68</vt:lpstr>
      <vt:lpstr>Supplemental Cash Flow Inform69</vt:lpstr>
      <vt:lpstr>Supplemental Cash Flow Inform70</vt:lpstr>
      <vt:lpstr>Termination Benefits - Narrativ</vt:lpstr>
      <vt:lpstr>Termination Benefits (Details)</vt:lpstr>
      <vt:lpstr>Guarantor Subsidiaries - Narrat</vt:lpstr>
      <vt:lpstr>Guarantor Subsidiaries - Consol</vt:lpstr>
      <vt:lpstr>Guarantor Subsidiaries - Cons75</vt:lpstr>
      <vt:lpstr>Guarantor Subsidiaries - Cons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01:28Z</dcterms:created>
  <dcterms:modified xmlns:dcterms="http://purl.org/dc/terms/" xmlns:xsi="http://www.w3.org/2001/XMLSchema-instance" xsi:type="dcterms:W3CDTF">2015-11-06T13:01:28Z</dcterms:modified>
  <dc:title xmlns:dc="http://purl.org/dc/elements/1.1/">Untitled</dc:title>
  <dc:description xmlns:dc="http://purl.org/dc/elements/1.1/"/>
  <dc:subject xmlns:dc="http://purl.org/dc/elements/1.1/"/>
  <cp:keywords/>
  <cp:category/>
</cp:coreProperties>
</file>